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_of_Chan" sheetId="6" r:id="rId6"/>
    <sheet name="Consolidated_Statement_of_Chan1" sheetId="7" r:id="rId7"/>
    <sheet name="ORGANIZATION_AND_BASIS_OF_PRES" sheetId="30" r:id="rId8"/>
    <sheet name="SUMMARY_OF_SIGNIFICANT_ACCOUNT" sheetId="31" r:id="rId9"/>
    <sheet name="PREPAID_EXPENSES" sheetId="32" r:id="rId10"/>
    <sheet name="PATENT_COSTS" sheetId="33" r:id="rId11"/>
    <sheet name="COMMITMENTS" sheetId="34" r:id="rId12"/>
    <sheet name="STOCKHOLDERS_EQUITY_DEFICIT" sheetId="35" r:id="rId13"/>
    <sheet name="INCOME_TAXES" sheetId="36" r:id="rId14"/>
    <sheet name="LITIGATION" sheetId="37" r:id="rId15"/>
    <sheet name="SUMMARY_OF_SIGNIFICANT_ACCOUNT1" sheetId="38" r:id="rId16"/>
    <sheet name="PATENT_COSTS_Tables" sheetId="39" r:id="rId17"/>
    <sheet name="COMMITMENTS_Tables" sheetId="40" r:id="rId18"/>
    <sheet name="STOCKHOLDERS_EQUITY_DEFICIT_Ta" sheetId="41" r:id="rId19"/>
    <sheet name="ORGANIZATION_AND_BASIS_OF_PRES1" sheetId="20" r:id="rId20"/>
    <sheet name="SUMMARY_OF_SIGNIFICANT_ACCOUNT2" sheetId="21" r:id="rId21"/>
    <sheet name="PATENT_COSTS_Details" sheetId="22" r:id="rId22"/>
    <sheet name="PATENT_COSTS_Details_Textual" sheetId="23" r:id="rId23"/>
    <sheet name="COMMITMENTS_Details" sheetId="24" r:id="rId24"/>
    <sheet name="COMMITMENTS_Details_Textual" sheetId="42" r:id="rId25"/>
    <sheet name="STOCKHOLDERS_EQUITY_DEFICIT_De" sheetId="43" r:id="rId26"/>
    <sheet name="STOCKHOLDERS_EQUITY_DEFICIT_De1" sheetId="44" r:id="rId27"/>
    <sheet name="INCOME_TAXES_Details_Textual" sheetId="28" r:id="rId28"/>
    <sheet name="LITIGATION_Details_Textual" sheetId="29" r:id="rId29"/>
  </sheets>
  <calcPr calcId="0"/>
</workbook>
</file>

<file path=xl/sharedStrings.xml><?xml version="1.0" encoding="utf-8"?>
<sst xmlns="http://schemas.openxmlformats.org/spreadsheetml/2006/main" count="5747" uniqueCount="484">
  <si>
    <t>Document And Entity Information</t>
  </si>
  <si>
    <t>9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MME</t>
  </si>
  <si>
    <t>Entity Common Stock, Shares Outstanding</t>
  </si>
  <si>
    <t>Entity Registrant Name</t>
  </si>
  <si>
    <t>'SmartMetric, Inc.</t>
  </si>
  <si>
    <t>Entity Central Index Key</t>
  </si>
  <si>
    <t>'0001301991</t>
  </si>
  <si>
    <t>Current Fiscal Year End Date</t>
  </si>
  <si>
    <t>'--06-30</t>
  </si>
  <si>
    <t>Entity Filer Category</t>
  </si>
  <si>
    <t>'Smaller Reporting Company</t>
  </si>
  <si>
    <t>Condensed Consolidated Balance Sheets (USD $)</t>
  </si>
  <si>
    <t>Jun. 30, 2013</t>
  </si>
  <si>
    <t>Current assets:</t>
  </si>
  <si>
    <t>Cash</t>
  </si>
  <si>
    <t>Prepaid expenses and other current assets</t>
  </si>
  <si>
    <t>Total current assets</t>
  </si>
  <si>
    <t>Other assets:</t>
  </si>
  <si>
    <t>Advances to shareholder</t>
  </si>
  <si>
    <t>Patent costs, less accumulated amortization of $14,250 and $13,125, respectively</t>
  </si>
  <si>
    <t>Total assets</t>
  </si>
  <si>
    <t>Current liabilities:</t>
  </si>
  <si>
    <t>Accounts payable and accrued expenses</t>
  </si>
  <si>
    <t>Liability for stock to be issued</t>
  </si>
  <si>
    <t>Deferred Officer salary</t>
  </si>
  <si>
    <t>Shareholder loan</t>
  </si>
  <si>
    <t>Total current liabilities</t>
  </si>
  <si>
    <t>Commitments and contingencies</t>
  </si>
  <si>
    <t>'  </t>
  </si>
  <si>
    <t>Stockholders' (deficit) equity:</t>
  </si>
  <si>
    <t>Preferred stock, $.001 par value; 5,000,000 shares authorized, 210,000 and 400,000 shares issued and outstanding</t>
  </si>
  <si>
    <t>Common stock, $.001 par value; 200,000,000 shares authorized, 165,136,517 and 147,698,950 shares issued and outstanding, respectively</t>
  </si>
  <si>
    <t>Additional paid-in capital</t>
  </si>
  <si>
    <t>Deficit accumulated during the development stage</t>
  </si>
  <si>
    <t>Total Stockholders' (deficit) equity</t>
  </si>
  <si>
    <t>Total liabilities and stockholders' (deficit) equity</t>
  </si>
  <si>
    <t>Condensed Consolidated Balance Sheets (Parenthetical) (USD $)</t>
  </si>
  <si>
    <t>Accumulated amortization of patent cos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135 Months Ended</t>
  </si>
  <si>
    <t>Mar. 31, 2013</t>
  </si>
  <si>
    <t>Revenues</t>
  </si>
  <si>
    <t>Expenses:</t>
  </si>
  <si>
    <t>Officer's salary</t>
  </si>
  <si>
    <t>Other general and administrative</t>
  </si>
  <si>
    <t>Research and development</t>
  </si>
  <si>
    <t>Total operating expenses</t>
  </si>
  <si>
    <t>Loss from operations</t>
  </si>
  <si>
    <t>Interest income</t>
  </si>
  <si>
    <t>Interest expense</t>
  </si>
  <si>
    <t>Loss before income taxes</t>
  </si>
  <si>
    <t>Income taxes</t>
  </si>
  <si>
    <t>Net loss</t>
  </si>
  <si>
    <t>Net loss per share, basic and diluted</t>
  </si>
  <si>
    <t>Weighted average number of common shares outstanding, basic and diluted</t>
  </si>
  <si>
    <t>Condensed Consolidated Statements of Cash Flows (USD $)</t>
  </si>
  <si>
    <t>CASH FLOWS FROM OPERATING ACTIVITIES</t>
  </si>
  <si>
    <t>Adjustments to reconcile net loss to net cash used in operating activities:</t>
  </si>
  <si>
    <t>Depreciation</t>
  </si>
  <si>
    <t>Amortization</t>
  </si>
  <si>
    <t>Common stock and warrants issued and issuable for services</t>
  </si>
  <si>
    <t>Interest accrued on convertible notes payable</t>
  </si>
  <si>
    <t>Changes in assets and liabilities</t>
  </si>
  <si>
    <t>(Increase) decrease in prepaid expenses and other current assets</t>
  </si>
  <si>
    <t>(Increase) decrease in advances to shareholder</t>
  </si>
  <si>
    <t>Increase (decrease) in accounts payable and accrued expenses</t>
  </si>
  <si>
    <t>Increase (decrease) in deferred officer's salary</t>
  </si>
  <si>
    <t>Increase (decrease) in payroll taxes and related fees</t>
  </si>
  <si>
    <t>Net cash used in operating activities</t>
  </si>
  <si>
    <t>CASH FLOWS FROM INVESTING ACTIVITIES</t>
  </si>
  <si>
    <t>Acquisition of equipment</t>
  </si>
  <si>
    <t>Patent costs</t>
  </si>
  <si>
    <t>Net cash used in investing activities</t>
  </si>
  <si>
    <t>CASH FLOWS FROM FINANCING ACTIVITIES</t>
  </si>
  <si>
    <t>Proceeds from notes payable</t>
  </si>
  <si>
    <t>Loans from related parties</t>
  </si>
  <si>
    <t>Repayments of loans from related parties</t>
  </si>
  <si>
    <t>Proceeds from sale of common stock</t>
  </si>
  <si>
    <t>Net cash provided by financing activities</t>
  </si>
  <si>
    <t>NET (DECREASE) INCREASE IN CASH</t>
  </si>
  <si>
    <t>CASH BEGINNING OF PERIOD</t>
  </si>
  <si>
    <t>END OF PERIOD</t>
  </si>
  <si>
    <t>CASH PAID DURING THE YEAR FOR:</t>
  </si>
  <si>
    <t>SUPPLEMENTAL SCHEDULE OF NONCASH INVESTING AND FINANCING ACTIVITIES</t>
  </si>
  <si>
    <t>Conversion of notes payable and accrued interest to common stock</t>
  </si>
  <si>
    <t>Issuance of preferred stock and reduction of additional paid in capital for patent</t>
  </si>
  <si>
    <t>Common Class [Member]</t>
  </si>
  <si>
    <t>Common Stock</t>
  </si>
  <si>
    <t>Series B Preferred Stock [Member]</t>
  </si>
  <si>
    <t>Consolidated Statement of Changes In Stockholders' Equity (Deficit) (USD $)</t>
  </si>
  <si>
    <t>Total</t>
  </si>
  <si>
    <t>Preferred Stock [Member]</t>
  </si>
  <si>
    <t>Common Stock Class A [Member]</t>
  </si>
  <si>
    <t>Common Stock [Member]</t>
  </si>
  <si>
    <t>Additional Paid-in Capital [Member]</t>
  </si>
  <si>
    <t>Accumulated Deficit during Development Stage [Member]</t>
  </si>
  <si>
    <t>Balance at Dec. 17, 2002</t>
  </si>
  <si>
    <t>Balance, (in Shares) at Dec. 17, 2002</t>
  </si>
  <si>
    <t>Balance at Jun. 30, 2003</t>
  </si>
  <si>
    <t>Balance, (in shares) at Jun. 30, 2003</t>
  </si>
  <si>
    <t>Shares issued of common stock and warrants for cash</t>
  </si>
  <si>
    <t>Shares issued of common stock and warrants for cash (in shares)</t>
  </si>
  <si>
    <t>Balance at Jun. 30, 2004</t>
  </si>
  <si>
    <t>Balance, (in shares) at Jun. 30, 2004</t>
  </si>
  <si>
    <t>Costs associated with sale of common stock subject to possible rescission</t>
  </si>
  <si>
    <t>Balance at Jun. 30, 2005</t>
  </si>
  <si>
    <t>Balance, (in shares) at Jun. 30, 2005</t>
  </si>
  <si>
    <t>Shares issued of common stock for services rendered</t>
  </si>
  <si>
    <t>Shares issued of common stock for services rendered (in shares)</t>
  </si>
  <si>
    <t>Conversion of loan payable and accrued interest to common shares</t>
  </si>
  <si>
    <t>Conversion of loan payable and accrued interest to common shares (in shares)</t>
  </si>
  <si>
    <t>Conversion of Class A common shares to common shares</t>
  </si>
  <si>
    <t>Conversion of Class A common shares to common shares (in shares)</t>
  </si>
  <si>
    <t>Balance at Jun. 30, 2006</t>
  </si>
  <si>
    <t>Balance, (in shares) at Jun. 30, 2006</t>
  </si>
  <si>
    <t>Balance at Jun. 30, 2007</t>
  </si>
  <si>
    <t>Balance, (in shares) at Jun. 30, 2007</t>
  </si>
  <si>
    <t>Balance at Jun. 30, 2008</t>
  </si>
  <si>
    <t>Balance, (in shares) at Jun. 30, 2008</t>
  </si>
  <si>
    <t>Transfer of shares from temporary equity to common stock</t>
  </si>
  <si>
    <t>Transfer of shares from temporary equity to common stock (in shares)</t>
  </si>
  <si>
    <t>Balance at Jun. 30, 2009</t>
  </si>
  <si>
    <t>Balance, (in shares) at Jun. 30, 2009</t>
  </si>
  <si>
    <t>Shares issued for patent</t>
  </si>
  <si>
    <t>Shares issued for patent (in shares)</t>
  </si>
  <si>
    <t>Net cash (used in) investing activities common stock for cash (in shares)</t>
  </si>
  <si>
    <t>Net cash (used in) investing activities common stock for cash</t>
  </si>
  <si>
    <t>Warrants issued for services</t>
  </si>
  <si>
    <t>Balance at Jun. 30, 2010</t>
  </si>
  <si>
    <t>Balance, (in shares) at Jun. 30, 2010</t>
  </si>
  <si>
    <t>Balance at Jun. 30, 2011</t>
  </si>
  <si>
    <t>Balance, (in shares) at Jun. 30, 2011</t>
  </si>
  <si>
    <t>Balance at Jun. 30, 2012</t>
  </si>
  <si>
    <t>Balance, (in shares) at Jun. 30, 2012</t>
  </si>
  <si>
    <t>Balance at Jun. 30, 2013</t>
  </si>
  <si>
    <t>Balance, (in shares) at Jun. 30, 2013</t>
  </si>
  <si>
    <t>Balance at Sep. 30, 2013</t>
  </si>
  <si>
    <t>Balance, (in shares) at Sep. 30, 2013</t>
  </si>
  <si>
    <t>Balance at Dec. 31, 2013</t>
  </si>
  <si>
    <t>Balance, (in shares) at Dec. 31, 2013</t>
  </si>
  <si>
    <t>Balance at Mar. 31, 2014</t>
  </si>
  <si>
    <t>Balance, (in shares) at Mar. 31, 2014</t>
  </si>
  <si>
    <t>Consolidated Statement of Changes In Stockholders' Equity (Deficit) (Parenthetical) (USD $)</t>
  </si>
  <si>
    <t>12 Months Ended</t>
  </si>
  <si>
    <t>Jun. 30, 2006</t>
  </si>
  <si>
    <t>Noninterest Expense Offering Cost</t>
  </si>
  <si>
    <t>ORGANIZATION AND BASIS OF PRESENTATION</t>
  </si>
  <si>
    <t>Organization, Consolidation and Presentation Of Financial Statements [Abstract]</t>
  </si>
  <si>
    <t>NOTE 1 -</t>
  </si>
  <si>
    <t>SmartMetric, Inc. (the “Company” or “SmartMetric”) was incorporated in the State of Nevada on December 18, 2002. SmartMetric’s main product is a fingerprint sensor activated card with a finger sensor onboard the card and a built-in rechargeable battery for portable biometric identification. This card may be referred to as a biometric card or the SmartMetric Biometric Datacard.   SmartMetric has completed development of its card along with pre mass manufacturing cards but has not yet begun to mass manufacture the biometric fingerprint activated cards.  </t>
  </si>
  <si>
    <t>The accompanying unaudited condensed consolidat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the opinion of management of the Company, the accompanying unaudited financial statements contain all the adjustments (which are of a normal recurring nature) necessary for a fair presentation. Operating results for the three-and-nine months ended March 31, 2014 are not necessarily indicative of the results that may be expected for the year ending June 30, 2014. For further information, refer to the financial statements and the footnotes thereto contained in the Company’s Annual Report on Form 10-K for the year ended June 30, 2013, as filed with the Securities and Exchange Commission.</t>
  </si>
  <si>
    <t>Going Concern</t>
  </si>
  <si>
    <t>As shown in the accompanying condensed consolidated financial statements the Company has incurred recurring losses of $2,524,781 and $3,534,727 for the nine months ended March 31, 2014 and 2013 respectively, and has incurred a cumulative loss of $18,489,375 since inception (December 18, 2002).   The Company is currently in the development stage and has spent a substantial portion of its time in the development of its technology.</t>
  </si>
  <si>
    <t>There is no guarantee that the Company will be able to raise enough capital or generate revenues to sustain its operations.  These conditions raise substantial doubt about the Company’s ability to continue as a going concern.</t>
  </si>
  <si>
    <t>Management believes that the Company’s capital requirements will depend on many factors.  These factors include the final phase of development and mass production being successful as well as product implementation and distribution.</t>
  </si>
  <si>
    <t>The condensed consolidated financial statements do not include any adjustments relating to the carrying amounts of recorded assets or the carrying amounts and classification of recorded liabilities that may be required should the Company be unable to continue as a going concern.</t>
  </si>
  <si>
    <t>SUMMARY OF SIGNIFICANT ACCOUNTING POLICIES</t>
  </si>
  <si>
    <t>Accounting Policies [Abstract]</t>
  </si>
  <si>
    <t>NOTE 2 -</t>
  </si>
  <si>
    <t>Development Stage Company</t>
  </si>
  <si>
    <r>
      <t xml:space="preserve">The Company is considered to be in the development stage as defined in ASC 915-10, </t>
    </r>
    <r>
      <rPr>
        <i/>
        <sz val="10"/>
        <color theme="1"/>
        <rFont val="Times New Roman"/>
        <family val="1"/>
      </rPr>
      <t>"Accounting and Reporting by Development Stage Enterprises".</t>
    </r>
    <r>
      <rPr>
        <sz val="10"/>
        <color theme="1"/>
        <rFont val="Times New Roman"/>
        <family val="1"/>
      </rPr>
      <t xml:space="preserve"> The Company has devoted substantially all of its efforts to the development of its technology.  Additionally, the Company has allocated a substantial portion of its time and investment in bringing its services to the market, and the raising of capital.</t>
    </r>
  </si>
  <si>
    <t>Principles of Consolidation</t>
  </si>
  <si>
    <t>The condensed consolidated financial statements include the accounts of the Company and its wholly owned subsidiary, SmartMetric Australia Pty. Ltd.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The Company considers all highly liquid debt instruments and other short-term investments with an initial maturity of three months or less to be cash equivalents.  Any amounts of cash in financial institutions over FDIC insured limits exposes the Company to cash concentration risk. The Company has no cash equivalents.</t>
  </si>
  <si>
    <t>Fair Value of Financial Instruments</t>
  </si>
  <si>
    <t>The carrying amounts reported in the condensed consolidated balance sheet for cash, accounts payable, and accrued expenses approximate fair value because of the immediate or short-term maturity of these financial instruments.</t>
  </si>
  <si>
    <t>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Research and Development</t>
  </si>
  <si>
    <t>The Company annually incurs costs on activities that relate to research and development of new technology and products.  Research and development costs are expensed as incurred.</t>
  </si>
  <si>
    <t>Revenue Recognition</t>
  </si>
  <si>
    <t>The Company has not recognized revenues to date.  The Company anticipates recognizing revenue in accordance with the contracts it enters into for the sale and distribution of its products.</t>
  </si>
  <si>
    <r>
      <t> </t>
    </r>
    <r>
      <rPr>
        <b/>
        <u/>
        <sz val="10"/>
        <color theme="1"/>
        <rFont val="Times New Roman"/>
        <family val="1"/>
      </rPr>
      <t>Accounts Receivable</t>
    </r>
  </si>
  <si>
    <t>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  </t>
  </si>
  <si>
    <t>Uncertainty in Income Taxes</t>
  </si>
  <si>
    <t>GAAP requires the recognition and measurement of uncertain income tax positions using a “more-likely-than-not” approach.   Management evaluates Company tax positions on an annual basis and has determined that as of March 31, 2014 no accrual for uncertain income tax positions is necessary.</t>
  </si>
  <si>
    <t>The Company files income tax returns in the United States ("U.S.") federal jurisdiction.  Generally, the Company is no longer subject to U.S. federal examinations by tax authorities for fiscal years prior to 2009.  The Company does not file in any other jurisdiction and remains open for audit for all tax years as the statute of limitations does not begin until the returns are filed.</t>
  </si>
  <si>
    <t>Advertising Costs</t>
  </si>
  <si>
    <t>The Company will expense the cost associated with advertising as incurred.  </t>
  </si>
  <si>
    <t>Equipment</t>
  </si>
  <si>
    <t>Equipment is stated at cost.  Depreciation is computed using the straight-line method over the estimated economic useful lives of the assets ranging from 3 - 5 years.</t>
  </si>
  <si>
    <t>Impairment of Long-Lived Assets</t>
  </si>
  <si>
    <t>Long-lived assets are reviewed for impairment whenever events or changes in circumstances indicate that the carrying amount of the assets might not be recoverable.  The Company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Loss Per Share of Common Stock</t>
  </si>
  <si>
    <t>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t>
  </si>
  <si>
    <t>Stock-Based Compensation</t>
  </si>
  <si>
    <t>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t>
  </si>
  <si>
    <t>Reclassifications</t>
  </si>
  <si>
    <t>Certain amounts in the 2013 condensed consolidated financial statements have been reclassified for comparative purposes to conform to the presentation in the current year condensed consolidated financial statements. These reclassifications had no effect on previously reported results.</t>
  </si>
  <si>
    <t>PREPAID EXPENSES</t>
  </si>
  <si>
    <t>Prepaid Expenses [Abstract]</t>
  </si>
  <si>
    <t>NOTE 3 -</t>
  </si>
  <si>
    <t>Prepaid expenses represent the unexpired terms of various consulting agreements and expire through September 2014, as well as advance rental payments.  The Company issued common stock and warrants as consideration for the consulting services, and were valued based on the stock price or computed warrant value at the time of the respective agreements.</t>
  </si>
  <si>
    <t>PATENT COSTS</t>
  </si>
  <si>
    <t>Goodwill and Intangible Assets Disclosure [Abstract]</t>
  </si>
  <si>
    <t>NOTE 4 -</t>
  </si>
  <si>
    <t>Patent costs as of March 31, 2014 and June 30, 2013 are summarized as follows:</t>
  </si>
  <si>
    <t>Estimated</t>
  </si>
  <si>
    <t>Useful Lives</t>
  </si>
  <si>
    <t>( Years)</t>
  </si>
  <si>
    <t>March</t>
  </si>
  <si>
    <t>31,</t>
  </si>
  <si>
    <t>June 30,</t>
  </si>
  <si>
    <t>Legal fees paid in connection with patent Applications</t>
  </si>
  <si>
    <t>$</t>
  </si>
  <si>
    <t>Less: accumulated amortization</t>
  </si>
  <si>
    <t>Patent costs, net</t>
  </si>
  <si>
    <t>Amortization expense was $1,125 for the nine months ended March 31, 2014 and 2013, respectively.</t>
  </si>
  <si>
    <t>COMMITMENTS</t>
  </si>
  <si>
    <t>Commitments and Contingencies Disclosure [Abstract]</t>
  </si>
  <si>
    <t>NOTE 5 -</t>
  </si>
  <si>
    <t>Patent License Agreement</t>
  </si>
  <si>
    <t>Effective August 1, 2004, the Company executed a license agreement with Applied Cryptography, Inc. (“ACI”), a corporation controlled by the Company’s president and the owner of certain technology. Pursuant to the license agreement, the Company has the right to make use of this technology for the purpose of developing software and systems to be used by the Company to provide any or all of the following: 1) secure transactions over the Internet from home and office computers; 2) an automatic method for connecting to remote computers; 3) a method of developing targeted advertising to home and/or office computers; and 4) identity verification and access control as provided for in the patent. Pursuant to this license agreement, ACI is to receive 2% of all revenues generated by the Company on products which utilize this patented technology. The license fee is to be paid within 45 days of the end of each quarter. In the event no revenues are generated through the use of any of the licensed patents during a given quarter, no money shall be owed ACI for such quarter. ACI has the right to rescind the license agreement and reclaim all rights and interest in the patents if certain events, such as the Company’s filing for bankruptcy protection or reorganization, occur. The license agreement remains in effect for the lives of the patents. The Company may utilize the technological applications anywhere in the world without limitation.  Upon execution of the Assignment and Assumption Agreement on December 11, 2009 (see Note 6), the Patent License Agreement was terminated.</t>
  </si>
  <si>
    <t>During November 2012, the Company acquired license rights to ACI's Medical Keyring Device technology in consideration of the Company's issuance to ACI of 200,000 shares of its Series B Convertible Preferred Stock.</t>
  </si>
  <si>
    <t>During September 2013, the Company acquired license rights to ACI's BioCentric Cloud Device technology in consideration of the Company's obligation to issue to ACI of 200,000 shares of its Series B Convertible Preferred Stock. As of the filing date, the Company has not increased its amount of Series B Convertible Preferred Stock shares and, accordingly, these shares have not been issued.</t>
  </si>
  <si>
    <t>Lease Agreement</t>
  </si>
  <si>
    <t>In February 2012, the company entered into a facilities lease in Buenos Aires, Argentina for its manufacturing activities. The lease term is from March 1, 2012 through January 31, 2015. The Company also utilizes offices in Australia, Israel and Las Vegas, Nevada. The Company’s main office is located in Las Vegas, Nevada. Rent expense under all leases for the nine months ended March 31, 2014 and 2013 was $76,769 and $82,486 respectively. Total minimum future rental payments under all leases with terms in excess of one year are as follows:</t>
  </si>
  <si>
    <t>Year ending June 30,</t>
  </si>
  <si>
    <t>Amount</t>
  </si>
  <si>
    <t>Related Party Transactions</t>
  </si>
  <si>
    <t>The Company has made cash advances to its Chief Executive Officer with an aggregate amount due the Company of $24,428 at March 31, 2014. At June 30, 2013, the Company owed its Chief Financial Officer $21,572 for cash advances made to the Company. These advances bear interest at the rate of five percent (5%) per annum.</t>
  </si>
  <si>
    <t>The Company has accrued $109,182 and $61,682 at March 31, 2014 and June 30, 2013, respectively, for accrued but unpaid Officer salary, for amounts owed to the Company’s Chief Executive Officer.</t>
  </si>
  <si>
    <t>STOCKHOLDERS' EQUITY (DEFICIT)</t>
  </si>
  <si>
    <t>Stockholders' Equity Note [Abstract]</t>
  </si>
  <si>
    <t>NOTE 6 -</t>
  </si>
  <si>
    <t>STOCKHOLDERS’ EQUITY (DEFICIT)</t>
  </si>
  <si>
    <t>Preferred Stock</t>
  </si>
  <si>
    <t>As of March 31, 2014, the Company has 5,000,000 shares of preferred stock, par value $0.001, authorized and 210,000 shares issued and outstanding.</t>
  </si>
  <si>
    <t>On December 11, 2009, the Company filed a Certificate of Designation with the State of Nevada, to designate 500,000 shares of the preferred stock to be designated as Series B Convertible Preferred Stock (“Series B Convertible Preferred Stock”). On September 3, 2013, the number of shares designated as Series B Convertible Preferred Stock was increased to 1,000,000 shares.</t>
  </si>
  <si>
    <t>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all or any one (1) share of the Series B Convertible Preferred Stock into fifty (50) shares of common stock.</t>
  </si>
  <si>
    <t>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t>
  </si>
  <si>
    <t>On December 11, 2009, the Company entered into an Assignment and Assumption Agreement with ACI (the “assignment and Assumption Agreement”). In accordance with the Assignment and Assumption Agreement, ACI conveyed, assigned and transferred to the Company all of ACI’s rights, title and interest in and to the Patent (see Note 5) and delegated to the Company all of its duties and obligations to be performed under the Patent; and the Company hereby accepts the assignment of all of ACI’s rights, title and interest to the Patent and the rights and delegation of duties and obligations and agrees to be bound by and to assume such duties and obligations.</t>
  </si>
  <si>
    <t>In consideration for the assignment of the Patent, the Company issued 200,000 shares of Series B Convertible Preferred Stock. ACI may only convert these shares into common shares (in accordance with the conversion terms noted herein) upon delivering to the Company, a third party valuation of the assigned Patent conducted by a nationally qualified accounting firm or IP law firm mutually agreed upon between the Company and ACI, indicating that such Patent is valued at a minimum of $1,000,000.</t>
  </si>
  <si>
    <t>On November 12, 2012, the Company issued 200,000 shares of its Series B Convertible Preferred Stock to ACI in consideration for ACI’s patent relating to the Medical Keyring Device.</t>
  </si>
  <si>
    <t>In July 2013, ACI elected to convert 190,000 shares of Series B Convertible Preferred Stock, issued in 2012, into 9,500,000 shares of the Company’s common stock.</t>
  </si>
  <si>
    <t> During September 2013, the Company acquired license rights to ACI's BioCentric Cloud Device technology in consideration of the Company's obligation to issue to ACI of 200,000 shares of its Series B Convertible Preferred Stock. As of the filing date, the Company has not increased its amount of Series B Convertible Preferred Stock shares and, accordingly, these shares have not been issued.</t>
  </si>
  <si>
    <t>In accordance with Staff Accounting Bulletin (“SAB”) topic 5G “Transfers of Non-monetary Assets by Promoters and Shareholders” the Company recorded these transactions at ACI’s carrying basis of the Patents, which was $0.</t>
  </si>
  <si>
    <t>Class A Common Stock</t>
  </si>
  <si>
    <t>As of March 31, 2014, the Company has 50,000,000 shares of Class A common stock, par value $0.001, authorized and no shares issued and outstanding. In October 2003, the Company issued 50,000,000 shares of Class A common stock at par value ($50,000). These shares were converted into 50,000,000 shares of common stock in 2006.</t>
  </si>
  <si>
    <t>The Company was incorporated on December 18, 2002, with 45,000,000 shares of Common Stock, par value $0.001. The articles of incorporation were amended in 2006 to increase the number of authorized shares to 100,000,000 shares, and again in 2009 to increase the number of authorized shares to 200,000,000.</t>
  </si>
  <si>
    <t>As of March 31, 2014, the Company has 165,136,517 shares of common stock issued and outstanding.</t>
  </si>
  <si>
    <t>From October 2003 to June 2004, the Company issued 8,560,257 shares to investors at $0.01 for $85,602.</t>
  </si>
  <si>
    <t>From August 2005 to February 2006, the Company sold a total of 743,648 shares of common stock at $1.50 per share in its public offering resulting in gross proceeds of $1,115,472. The net proceeds to the Company after deducting $138,471 in offering costs, was $977,001.</t>
  </si>
  <si>
    <t>From May 2006 to June 2006, the Company sold a total of 192,464 units at $1.15 per Unit in private placements resulting in gross proceeds of $221,334 and net proceeds of $221,296. Each unit consisted of one share of common stock and one warrant exercisable for 12 months from the date of issue into one share of common stock at $1.50 per share.</t>
  </si>
  <si>
    <t>In July 2006, the Company sold a total of 56,522 units at $1.15 per Unit in private placements resulting in net proceeds of $65,000.  In August and September 2006, the Company sold a total of 128,377 units at prices ranging between $0.60 to $0.79 per unit in private placements resulting in net proceeds of $83,558. In the three months ended December 31, 2006, the Company sold a total of 344,115 units at prices ranging from $0.48 to $1.00 per unit in private placements resulting in net proceeds of $229,284. In the six months ended March 31, 2007, the Company sold a total of 297,228 Units at prices ranging from $0.55 to $1.00 per unit in private placements resulting in net proceeds of $200,641. In the three months ended June 30, 2007, the Company sold a total of 382,645 units at prices ranging from $0.36 to $0.56 per unit in private placements resulting in net proceeds of $181,866. Each unit consisted of one share of common stock and one warrant exercisable for 12 months from the date of issue into one share of common stock at $1.50 per share.</t>
  </si>
  <si>
    <t>In the year ended June 30, 2007, the Company also authorized the issuance of a total of 82,893 Units to various parties for services rendered relating to the public offering and the private placements and a total of 108,612 shares of common stock to various parties relating to the financings.</t>
  </si>
  <si>
    <t>In the three months ended September 30, 2007, the Company sold a total of 903,813 units at prices ranging from $0.30 to $0.34 per unit in private placements resulting in net proceeds of $297,633. In the three months ended December 31, 2007, the Company sold a total of 332,500 units at prices ranging from $0.20 to $0.25 per unit in private placements resulting in net proceeds of $64,284. In the three months ended March 31, 2008, the Company sold a total of 1,042,300 units at a price of $0.20 per unit in private placements resulting in net proceeds of $207,967.  In the three months ended June 30, 2008, the Company sold a total of 2,961,203 units at prices ranging from $0.20 to $0.25 per unit in private placements resulting in net proceeds of $597,542. Each unit consisted of one share of common stock and one warrant exercisable for 12 months from the date of issue into one share of common stock at $1.00 per share.</t>
  </si>
  <si>
    <t>On March 25, 2008, the Company sold 200,000 shares of its common stock at a price of $0.10 per share resulting in net proceeds of $20,000. In the year ended June 30, 2008, the Company sold 1,189,818 shares of its common stock at prices ranging from $0.07 to $0.13 per share resulting in net proceeds of $112,798.</t>
  </si>
  <si>
    <t>In the three months ended September 30, 2007, the Company authorized the issuance of a total of 80,000 shares, valued at $24,000 to non-officer directors of the Company for services rendered.</t>
  </si>
  <si>
    <t>On January 14, 2008, the Company issued a total of 2,107,000 shares of its common stock, valued at $421,400 to its attorney and two consultants for services rendered. On February 26, 2008, the Company issued 140,000 shares of common stock, valued at $28,000 to its attorney for services rendered.</t>
  </si>
  <si>
    <t>In the year ended June 30, 2009, the Company issued 1,059,394 shares of stock for services rendered valued at $105,939; 662,027 shares of common stock in private placements at prices ranging from $0.08 to $0.10 resulting in net proceeds of $49,587; and 3,750,569 units at a price of $0.10 resulting in net proceeds of $393,757. Each unit consisted of one share of common stock and one warrant exercisable for 12 months from the date of issue into one share of common stock at $1.00 per share.</t>
  </si>
  <si>
    <t>In the year ended June 30, 2010, the Company has received $154,004 of stock subscriptions for 1,540,040 shares which has been recorded as a liability for stock to be issued. In addition, the Company issued 3,000,000 shares of common stock for investor relations services on November 9, 2009 at a value of $300,000 ($0.10 per share), and 525,000 shares for consulting services on December 15, 2009 at a value of $34,125 ($0.065 per share).  The Company issued 1,333,333 shares of common stock for legal services on April 28, 2010 at a value of $66,289 ($0.05 per share).  The related expense is included in other general and administrative expenses in the consolidated statement of operations.  The company issued 44,795 units in private placements at a price of $0.05 per share and $10.00 per unit, representing 8,959,000 shares and net proceeds of $446,750.</t>
  </si>
  <si>
    <t>In the year ended June 30, 2011, the Company sold 34,030 units (representing 8,216,262 shares of stock and warrants to purchase an additional 2,279,028 shares), for net proceeds of 1,999,200. In addition, the Company issued 2,225,750 shares of common stock for legal and consulting services at a value of $460,029.</t>
  </si>
  <si>
    <t>In the three months ended June 30, 2011, the Company issued 1,000,000 shares of common stock for services rendered at a value of $282,730 (0.28273 per share).</t>
  </si>
  <si>
    <t>In the year ended June 30, 2012, the Company sold 271.05 units (representing 13,552,850 shares of stock and warrants to purchase an additional 13,552,850 shares), for net proceeds of $2,208,459. In addition, the Company issued 3,278,213 shares of common stock for legal and consulting services at a value of $972,006.</t>
  </si>
  <si>
    <t>During the three months ended June 30, 2012, the Company authorized the issuance of 3,881,978 shares for services. These shares ranged in value from $0.05 to $0.26.</t>
  </si>
  <si>
    <t>During the three months ended September 30, 2012, the Company sold 860,000 shares and twelve month warrants to purchase an additional 860,000 shares at $0.80 per share for net proceeds of $171,758.</t>
  </si>
  <si>
    <t>During the three months ended September 30, 2012, the Company authorized the issuance of 4,379,122 shares for legal and consulting services valued at $627,899, based on the stock price at the time of the respective agreements underlying the services provided.</t>
  </si>
  <si>
    <t>.</t>
  </si>
  <si>
    <t>During the three months ended December 31, 2012, the Company sold for cash 200,000 shares and twelve month warrants to purchase an additional 200,000 shares at $0.80 per share. The Company also sold for cash 125,000 shares and twelve month warrants to purchase an additional 125,000 shares at $0.50 per share. Total net proceeds received was $60,041.</t>
  </si>
  <si>
    <t>During the three months ended December 31, 2012, the Company authorized the issuance of 5,575,000 shares for consulting services valued at $1,115,000, based on the stock price at the time of the respective agreements underlying the services provided.</t>
  </si>
  <si>
    <t>During the three months ended March 31, 2013, the Company sold for cash 4,131,328 shares and twelve month warrants to purchase an additional 4,131,328 shares at $0.50 per share for net proceeds of $672,380.</t>
  </si>
  <si>
    <t>During the three months ended June 30, 2013, the Company sold for cash 10,097,331 shares and twelve month warrants to purchase an additional 10,097,331 shares at $0.50 per share for net proceeds of $1,499,793.</t>
  </si>
  <si>
    <t>During the three months ended September 30, 2013, the Company sold for cash 515,367 shares and twelve month warrants to purchase an additional 515,367 shares at $0.50 per share for net proceeds of $123,474.</t>
  </si>
  <si>
    <t>During the three months ended September 30, 2013, the Company issued 130,875 shares for consulting services, valued based on the stock price at the time of the respective agreements underlying the services provided.</t>
  </si>
  <si>
    <t>During the three months ended December 31, 2013, the Company issued 2,134,166 shares for consulting services, valued based on the stock price at the time of the respective agreements underlying the services provided.</t>
  </si>
  <si>
    <t>During the three months ended December 31, 2013, the Company sold for cash 660,000 shares and twelve month warrants to purchase an additional 660,000 shares at $0.50 per share for net proceeds of $118,700.</t>
  </si>
  <si>
    <t>During the three months ended March 31, 2014, the Company sold for cash 2,120,000 shares and twenty-four month warrants to purchase: (i) 4,240,000 shares at $0.70 per share, and (ii) 2,136,960 shares at $1.00 per share, for net proceeds of $338,687.</t>
  </si>
  <si>
    <t>During the three months ended March 31, 2014, the Company issued 2,798,776 shares for consulting and legal services, valued based on the stock price at the time of the respective agreements underlying the services provided.</t>
  </si>
  <si>
    <t>Warrants</t>
  </si>
  <si>
    <t>From time to time the Company granted warrants in connection with private placements of securities, as described herein.</t>
  </si>
  <si>
    <t>In October 2009, the Company executed a warrant agreement with an investor relations company for 5,000,000 warrants to be issued in two tranches. The first tranche of 2,500,000 warrants (the “October warrants”) has been issued in October 2009, and the second tranche of 2,500,000 warrants has been issued on March 31, 2010 (the “March warrants”). The October warrants, which were initially set to expire October 25, 2012 but have been extended by the Company to expire on October 25, 2014, have strike prices as follows: 1,000,000 at $0.10 per share; 1,000,000 at $0.15 per share; and 500,000 at $0.20 per share. The March warrants, which were initially set to expire March 29, 2013 but have been extended by the Company to expire on March 29, 2015, have strike prices as follows: 500,000 at $0.20 per share; 1,000,000 at $0.25 per share; and 1,000,000 at $0.30 per share.</t>
  </si>
  <si>
    <t>In June 2011, the Company issued warrants to purchase 1,000,000 shares of its common stock at an exercise price of $0.50 per share as partial consideration for a consulting agreement.  These warrants were initially set to expire on June 3, 2012 but have been extended by the Company to expire on June 3, 2014.</t>
  </si>
  <si>
    <t>In connection with the extension of the above referenced warrants, the Company assigned a value of $364,077 using the Black-Scholes option pricing model. The Company recorded the charge to consulting expenses, included as a component of other general and administrative expenses, during the six months ended December 31, 2012.</t>
  </si>
  <si>
    <t>In May 2012, the Company issued warrants to purchase 250,000 shares of its common stock at an exercise price of $0.50 per share, as partial consideration for a consulting agreement for public relations services.  The warrants expire in May 2014.</t>
  </si>
  <si>
    <t>As of March 31, 2014 and June 30, 2013, the following is a breakdown of the Company’s warrant activity:</t>
  </si>
  <si>
    <t>      March 31, 2014:</t>
  </si>
  <si>
    <t>Outstanding - June 30, 2013</t>
  </si>
  <si>
    <t>Issued</t>
  </si>
  <si>
    <t>Exercised</t>
  </si>
  <si>
    <t>-</t>
  </si>
  <si>
    <t>Expired</t>
  </si>
  <si>
    <t>Outstanding - March 31, 2014</t>
  </si>
  <si>
    <t>June 30, 2013:</t>
  </si>
  <si>
    <t>Outstanding - June 30, 2012</t>
  </si>
  <si>
    <t>At March 31, 2014, all of the 21,399,826 warrants are vested and 15,149,826 warrants expire at various times through March 31, 2016, 250,000 warrants expire on May 8, 2014, 1 million warrants expire on June 20, 2014, 2.5 million warrants expire on October 25, 2014, and 2.5 million warrants expire on March 29, 2015.</t>
  </si>
  <si>
    <t>INCOME TAXES</t>
  </si>
  <si>
    <t>Income Tax Disclosure [Abstract]</t>
  </si>
  <si>
    <t>NOTE 7 -</t>
  </si>
  <si>
    <t>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t>
  </si>
  <si>
    <t>The Company has estimated its effective tax rate to be 0%, based primarily on losses incurred and the uncertainty of realization of the tax benefit of such losses.</t>
  </si>
  <si>
    <t>LITIGATION</t>
  </si>
  <si>
    <t>Litigation [Abstract]</t>
  </si>
  <si>
    <t>NOTE 8 -</t>
  </si>
  <si>
    <t>On July 27, 2010, the Company filed a second amended complaint (the “Visa and MasterCard Complaint”) in the United States District Court, Central District of California (the “Court”), Case No. 2:10-cv-01864, against MasterCard, Inc. and Visa, Inc. alleging patent infringement on the Company’s patent, U.S. Patent 6,792,464 (the “ ‘ 464 Patent”) (the “Visa and MasterCard Case”).</t>
  </si>
  <si>
    <t>On December 7, 2010, the Company filed a complaint (the “AMEX Complaint”) in the Court, Case No. CV10-9371 JHN (MANx), against American Express Company (“AMEX”) alleging patent infringement on the ‘464 Patent (the “AMEX Case”).</t>
  </si>
  <si>
    <t>On June 30, 2011, the Company filed a Notice of Appeal to the Judgment in the AMEX Case against what the Company believes to be erroneous definition and limitations placed on the ‘464 Patent as a result of wrongful interpretation. On July 1, 2012, the Company filed a Notice of Appeal to the Judgment in the Visa and MasterCard Case against what the Company believes to be erroneous interpretation of definitions and limitations placed on the ‘464 Patent by the Court.  </t>
  </si>
  <si>
    <t>On August 29, 2011, the Company filed a complaint in the United States District Court, Central District of California, against Master Card, Inc. (“MasterCard”) and Visa, Inc. (“Visa”) alleging patent infringement on the ‘464 Patent (the “August 2012 Case”).  The Company is seeking the following relief from MasterCard and Visa:</t>
  </si>
  <si>
    <t>1.  </t>
  </si>
  <si>
    <t>For an order pursuant to 35 U.S.C. section 271 declaring that both MasterCard and Visa have infringed one or more claims of the ‘464 Patent;</t>
  </si>
  <si>
    <t>2.  </t>
  </si>
  <si>
    <t>An award of actual damages the Company has suffered by reason of the infringement charged in the complaint in an amount not less than a reasonable royalty on both MasterCard’s and Visa’s infringement of the ‘464 Patent:</t>
  </si>
  <si>
    <t>3.  </t>
  </si>
  <si>
    <t>An award to the Company of its costs; and</t>
  </si>
  <si>
    <t>4.  </t>
  </si>
  <si>
    <t>Such other relief as the Court may deem just and proper.</t>
  </si>
  <si>
    <t>In the prior Visa and MasterCard Case and AMEX case, the Court excluded “contactless” credit card/pay system from the scope of the ‘464 patent claims..  In the August 2012 Case, the Company charged that VISA and MasterCard’s EMV debit/credit card systems infringe the ‘464 Patent.  These systems do allow for physical insertion of an EMV/credit card into a recess of a data card reader. </t>
  </si>
  <si>
    <t>  </t>
  </si>
  <si>
    <t>The Company has presented a claim for damages and a paid up royalty in the amount of $13.4 billion in connection with its patent infringement litigation against MasterCard and Visa, Inc. In October 2013, the Court held that the Defendants did not infringe on the ‘464 Patent. The Company believes this ruling is in error and has appealed the ruling.</t>
  </si>
  <si>
    <t>VISA and MasterCard have, subsequent to our lodging an appeal, asked the District Court to award them attorneys' fees and costs approximating $3 million. SmartMetric is opposing this request, which SmartMetric believes is without merit because SmartMetric filed its suit in good faith, and has litigated the case in an objectively reasonable manner. SmartMetric expects the issue to be argued on December 9, 2013, and decided then, or soon thereafter.</t>
  </si>
  <si>
    <t>VISA and MasterCard have, subsequent to our lodging our motion in the Federal Circuit Court, filed a motion in the District Court to award attorneys' fees and costs. SmartMetric has opposed this motion, which SmartMetric believes is without merit because SmartMetric filed its suit in good faith, and has litigated the case in an objectively reasonable manner.</t>
  </si>
  <si>
    <t>SmartMetric has filed motions asking the Federal Circuit Court to find that both Visa Inc. and MasterCard do in fact infringe the SmartMetric Patent and further asking the Court to agree that the defendants should pay 25% of the savings that accrue as a result of using the technology in dispute.</t>
  </si>
  <si>
    <t>SmartMetric’s opening brief was filed on December 23, 2013 in the Federal Circuit Court.. Defendants have filed their opposition in response to our motions. It is expected that oral argument before the Court will be heard in July with an anticipated ruling handed down in either August or September, 2014. All of these dates are indications only and await scheduling advice from the Court.</t>
  </si>
  <si>
    <t>SUMMARY OF SIGNIFICANT ACCOUNTING POLICIES (Policies)</t>
  </si>
  <si>
    <t>Accounts Receivable</t>
  </si>
  <si>
    <t>PATENT COSTS (Tables)</t>
  </si>
  <si>
    <t>Schedule of Finite-Lived Intangible Assets</t>
  </si>
  <si>
    <t>COMMITMENTS (Tables)</t>
  </si>
  <si>
    <t>Contractual Obligation, Fiscal Year Maturity Schedule</t>
  </si>
  <si>
    <t>Total minimum future rental payments under all leases with terms in excess of one year are as follows:</t>
  </si>
  <si>
    <t>STOCKHOLDERS' EQUITY (DEFICIT) (Tables)</t>
  </si>
  <si>
    <t>Schedule of Share-based Compensation, Stock Options, Activity</t>
  </si>
  <si>
    <t>ORGANIZATION AND BASIS OF PRESENTATION (Details Textual) (USD $)</t>
  </si>
  <si>
    <t>6 Months Ended</t>
  </si>
  <si>
    <t>Dec. 31, 2013</t>
  </si>
  <si>
    <t>Sep. 30, 2013</t>
  </si>
  <si>
    <t>Jun. 30, 2003</t>
  </si>
  <si>
    <t>Jun. 30, 2012</t>
  </si>
  <si>
    <t>Jun. 30, 2011</t>
  </si>
  <si>
    <t>Jun. 30, 2010</t>
  </si>
  <si>
    <t>Jun. 30, 2009</t>
  </si>
  <si>
    <t>Jun. 30, 2008</t>
  </si>
  <si>
    <t>Jun. 30, 2007</t>
  </si>
  <si>
    <t>Jun. 30, 2005</t>
  </si>
  <si>
    <t>Jun. 30, 2004</t>
  </si>
  <si>
    <t>Net Income (Loss) Attributable To Parent</t>
  </si>
  <si>
    <t>SUMMARY OF SIGNIFICANT ACCOUNTING POLICIES (Details Textual)</t>
  </si>
  <si>
    <t>Property, Plant and Equipment, Depreciation Methods</t>
  </si>
  <si>
    <t>'straight-line method</t>
  </si>
  <si>
    <t>Minimum [Member]</t>
  </si>
  <si>
    <t>Property, Plant and Equipment, Useful Life</t>
  </si>
  <si>
    <t>'3 years</t>
  </si>
  <si>
    <t>Maximum [Member]</t>
  </si>
  <si>
    <t>'5 years</t>
  </si>
  <si>
    <t>PATENT COSTS (Details) (USD $)</t>
  </si>
  <si>
    <t>Finite-Lived Intangible Assets [Line Items]</t>
  </si>
  <si>
    <t>Patents [Member]</t>
  </si>
  <si>
    <t>Legal fees paid in connection with patent Applications, Estimated Useful Lives (Years)</t>
  </si>
  <si>
    <t>'10 years</t>
  </si>
  <si>
    <t>PATENT COSTS (Details Textual) (USD $)</t>
  </si>
  <si>
    <t>COMMITMENTS (Details) (USD $)</t>
  </si>
  <si>
    <t>Year ending June 30,</t>
  </si>
  <si>
    <t>COMMITMENTS (Details Textual) (USD $)</t>
  </si>
  <si>
    <t>0 Months Ended</t>
  </si>
  <si>
    <t>1 Months Ended</t>
  </si>
  <si>
    <t>Dec. 11, 2009</t>
  </si>
  <si>
    <t>Series B Convertible Preferred Stock [Member]</t>
  </si>
  <si>
    <t>Nov. 12, 2012</t>
  </si>
  <si>
    <t>Applied Cryptography, Inc [Member]</t>
  </si>
  <si>
    <t>Other Commitments [Line Items]</t>
  </si>
  <si>
    <t>License Agreement Initiation Date</t>
  </si>
  <si>
    <t>Percentage Of Revenue To Be Paid As License Fee</t>
  </si>
  <si>
    <t>License Fee Periodic Payment Description</t>
  </si>
  <si>
    <t>'The license fee is to be paid within 45 days of the end of each quarter.</t>
  </si>
  <si>
    <t>Lease Agreement Initiation Date</t>
  </si>
  <si>
    <t>'February 2012</t>
  </si>
  <si>
    <t>Lease Initiation Date</t>
  </si>
  <si>
    <t>Lease Expiration Date</t>
  </si>
  <si>
    <t>Operating Leases, Rent Expense</t>
  </si>
  <si>
    <t>Due to Related Parties</t>
  </si>
  <si>
    <t>Related Party Transaction, Rate</t>
  </si>
  <si>
    <t>Deferred Compensation Liability, Current</t>
  </si>
  <si>
    <t>Stock Issued During Period, Shares, New Issues</t>
  </si>
  <si>
    <t>STOCKHOLDERS' EQUITY (DEFICIT) (Details)</t>
  </si>
  <si>
    <t>Warrant [Member]</t>
  </si>
  <si>
    <t>Sep. 30, 2012</t>
  </si>
  <si>
    <t>Outstanding - beginning of period</t>
  </si>
  <si>
    <t>Outstanding - end of period</t>
  </si>
  <si>
    <t>STOCKHOLDERS' EQUITY (DEFICIT) (Details Textual) (USD $)</t>
  </si>
  <si>
    <t>2 Months Ended</t>
  </si>
  <si>
    <t>7 Months Ended</t>
  </si>
  <si>
    <t>Nov. 09, 2009</t>
  </si>
  <si>
    <t>Sep. 30, 2006</t>
  </si>
  <si>
    <t>Dec. 31, 2012</t>
  </si>
  <si>
    <t>Legal and Consultancy Services [Member]</t>
  </si>
  <si>
    <t>Issue One [Member]</t>
  </si>
  <si>
    <t>Issue Two [Member]</t>
  </si>
  <si>
    <t>Jul. 31, 2006</t>
  </si>
  <si>
    <t>Private Placement [Member]</t>
  </si>
  <si>
    <t>Mar. 31, 2008</t>
  </si>
  <si>
    <t>Dec. 31, 2007</t>
  </si>
  <si>
    <t>Sep. 30, 2007</t>
  </si>
  <si>
    <t>Dec. 31, 2006</t>
  </si>
  <si>
    <t>Mar. 31, 2007</t>
  </si>
  <si>
    <t>October Warrant 2009 [Member]</t>
  </si>
  <si>
    <t>Oct. 31, 2009</t>
  </si>
  <si>
    <t>October Warrant One 2009 [Member]</t>
  </si>
  <si>
    <t>March Warrant 2010 [Member]</t>
  </si>
  <si>
    <t>March Warrant One 2010 [Member]</t>
  </si>
  <si>
    <t>March Warrant Two 2010 [Member]</t>
  </si>
  <si>
    <t>March Warrant Three 2010 [Member]</t>
  </si>
  <si>
    <t>May 8, 2014 Warrant [Member]</t>
  </si>
  <si>
    <t>June 20, 2014 Warrant [Member]</t>
  </si>
  <si>
    <t>October 25, 2014 Warrant [Member]</t>
  </si>
  <si>
    <t>March 29, 2015 Warrrant [Member]</t>
  </si>
  <si>
    <t>Dec. 17, 2002</t>
  </si>
  <si>
    <t>October Warrant One [Member]</t>
  </si>
  <si>
    <t>October Warrant Two [Member]</t>
  </si>
  <si>
    <t>October Warrant Three [Member]</t>
  </si>
  <si>
    <t>Warrant Two [Member]</t>
  </si>
  <si>
    <t>Sep. 03, 2013</t>
  </si>
  <si>
    <t>Oct. 31, 2003</t>
  </si>
  <si>
    <t>Apr. 28, 2010</t>
  </si>
  <si>
    <t>Dec. 15, 2009</t>
  </si>
  <si>
    <t>Jan. 14, 2008</t>
  </si>
  <si>
    <t>Mar. 25, 2008</t>
  </si>
  <si>
    <t>Feb. 26, 2008</t>
  </si>
  <si>
    <t>Feb. 28, 2006</t>
  </si>
  <si>
    <t>Dec. 16, 2002</t>
  </si>
  <si>
    <t>Ipo [Member]</t>
  </si>
  <si>
    <t>Preferred Stock, Par Value Per Share</t>
  </si>
  <si>
    <t>Preferred Stock, Stated Value Per Share</t>
  </si>
  <si>
    <t>Conversion of Stock, Description</t>
  </si>
  <si>
    <t>'Holders of the Series B Convertible Preferred Stock are entitled to convert all or any one (1) share of the Series B Convertible Preferred Stock into fifty (50) shares of common stock.</t>
  </si>
  <si>
    <t>Stock Issued During Period, Value, New Issues</t>
  </si>
  <si>
    <t>Common Stock, Par Or Stated Value Per Share</t>
  </si>
  <si>
    <t>Equity Issuance, Per Share Amount</t>
  </si>
  <si>
    <t>Proceeds From Issuance Of Common Stock Gross</t>
  </si>
  <si>
    <t>Number Of Stock Units Sold During Period</t>
  </si>
  <si>
    <t>Stock Units Sold Per Unit Amount</t>
  </si>
  <si>
    <t>Proceeds From Issuance Of Stock Units Net</t>
  </si>
  <si>
    <t>Description Of Stock Units Sold</t>
  </si>
  <si>
    <t>'Each unit consisted of one share of common stock and one warrant exercisable for 12 months from the date of issue into one share of common stock at $1.50 per share.</t>
  </si>
  <si>
    <t>'Each unit consisted of one share of common stock and one warrant exercisable for 12 months from the date of issue into one share of common stock at $1.00 per share.</t>
  </si>
  <si>
    <t>Number Of Stock Units, Authorized For Issuance For Services Rendered</t>
  </si>
  <si>
    <t>Number Of Shares, Authorized For Issuance For Services Rendered</t>
  </si>
  <si>
    <t>Shares Authorized For Issuance For Services Rendered, Value</t>
  </si>
  <si>
    <t>Stock Issued During Period, Shares, Issued for Services</t>
  </si>
  <si>
    <t>Stock Issued During Period, Value, Issued for Services</t>
  </si>
  <si>
    <t>Proceeds From Stock Subscriptions</t>
  </si>
  <si>
    <t>Common Stock, Shares Subscribed but Unissued</t>
  </si>
  <si>
    <t>Share-based Compensation Arrangement by Share-based Payment Award, Options, Outstanding, Number</t>
  </si>
  <si>
    <t>Share-based Compensation Arrangement by Share-based Payment Award, Options, Grants in Period, Gross</t>
  </si>
  <si>
    <t>Share-based Compensation Arrangement by Share-based Payment Award, Fair Value Assumptions, Exercise Price</t>
  </si>
  <si>
    <t>Number Of Warrants To Be Expired</t>
  </si>
  <si>
    <t>Share Price</t>
  </si>
  <si>
    <t>Debt Conversion, Converted Instrument, Shares Issued</t>
  </si>
  <si>
    <t>Sale of Stock, Price Per Share</t>
  </si>
  <si>
    <t>Adjustments To Additional Paid In Capital Share Purchased For Selling Of Warrants and Common Stock</t>
  </si>
  <si>
    <t>Conversion Of Preferred Stock Into Common Stock</t>
  </si>
  <si>
    <t>INCOME TAXES (Details Textual)</t>
  </si>
  <si>
    <t>Effective Income Tax Rate Reconciliation, Percent</t>
  </si>
  <si>
    <t>LITIGATION (Details Textual) (USD $)</t>
  </si>
  <si>
    <t>Litigation Settlement, Amount</t>
  </si>
  <si>
    <t>Estimated Litigation Liability</t>
  </si>
  <si>
    <t>Percentage of Litigation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left" wrapText="1" indent="8"/>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left" wrapText="1" indent="8"/>
    </xf>
    <xf numFmtId="0" fontId="18"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3" xfId="0" applyFont="1" applyFill="1" applyBorder="1" applyAlignment="1">
      <alignment horizontal="right" wrapText="1"/>
    </xf>
    <xf numFmtId="0" fontId="18" fillId="33" borderId="11"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0" borderId="0" xfId="0" applyFont="1" applyAlignment="1">
      <alignment horizontal="left" wrapText="1" indent="8"/>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65136517</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2" width="14.28515625" customWidth="1"/>
    <col min="3" max="3" width="32" customWidth="1"/>
  </cols>
  <sheetData>
    <row r="1" spans="1:3" ht="15" customHeight="1" x14ac:dyDescent="0.25">
      <c r="A1" s="8" t="s">
        <v>217</v>
      </c>
      <c r="B1" s="8" t="s">
        <v>1</v>
      </c>
      <c r="C1" s="8"/>
    </row>
    <row r="2" spans="1:3" ht="15" customHeight="1" x14ac:dyDescent="0.25">
      <c r="A2" s="8"/>
      <c r="B2" s="8" t="s">
        <v>2</v>
      </c>
      <c r="C2" s="8"/>
    </row>
    <row r="3" spans="1:3" ht="15" customHeight="1" x14ac:dyDescent="0.25">
      <c r="A3" s="4" t="s">
        <v>218</v>
      </c>
      <c r="B3" s="17" t="s">
        <v>4</v>
      </c>
      <c r="C3" s="17"/>
    </row>
    <row r="4" spans="1:3" ht="15" customHeight="1" x14ac:dyDescent="0.25">
      <c r="A4" s="18" t="s">
        <v>217</v>
      </c>
      <c r="B4" s="17" t="s">
        <v>4</v>
      </c>
      <c r="C4" s="17"/>
    </row>
    <row r="5" spans="1:3" x14ac:dyDescent="0.25">
      <c r="A5" s="18"/>
      <c r="B5" s="23" t="s">
        <v>219</v>
      </c>
      <c r="C5" s="24" t="s">
        <v>217</v>
      </c>
    </row>
    <row r="6" spans="1:3" x14ac:dyDescent="0.25">
      <c r="A6" s="18"/>
      <c r="B6" s="19"/>
      <c r="C6" s="19"/>
    </row>
    <row r="7" spans="1:3" ht="89.25" customHeight="1" x14ac:dyDescent="0.25">
      <c r="A7" s="18"/>
      <c r="B7" s="20" t="s">
        <v>220</v>
      </c>
      <c r="C7" s="20"/>
    </row>
    <row r="8" spans="1:3" x14ac:dyDescent="0.25">
      <c r="A8" s="18"/>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8.28515625" bestFit="1" customWidth="1"/>
    <col min="4" max="4" width="14.7109375" bestFit="1" customWidth="1"/>
    <col min="6" max="6" width="1.85546875" bestFit="1" customWidth="1"/>
    <col min="7" max="7" width="6.28515625" bestFit="1" customWidth="1"/>
    <col min="9" max="9" width="1.85546875" bestFit="1" customWidth="1"/>
    <col min="10" max="10" width="6.28515625" bestFit="1" customWidth="1"/>
  </cols>
  <sheetData>
    <row r="1" spans="1:11" ht="15" customHeight="1" x14ac:dyDescent="0.25">
      <c r="A1" s="8" t="s">
        <v>2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22</v>
      </c>
      <c r="B3" s="17" t="s">
        <v>4</v>
      </c>
      <c r="C3" s="17"/>
      <c r="D3" s="17"/>
      <c r="E3" s="17"/>
      <c r="F3" s="17"/>
      <c r="G3" s="17"/>
      <c r="H3" s="17"/>
      <c r="I3" s="17"/>
      <c r="J3" s="17"/>
      <c r="K3" s="17"/>
    </row>
    <row r="4" spans="1:11" ht="15" customHeight="1" x14ac:dyDescent="0.25">
      <c r="A4" s="18" t="s">
        <v>221</v>
      </c>
      <c r="B4" s="17" t="s">
        <v>4</v>
      </c>
      <c r="C4" s="17"/>
      <c r="D4" s="17"/>
      <c r="E4" s="17"/>
      <c r="F4" s="17"/>
      <c r="G4" s="17"/>
      <c r="H4" s="17"/>
      <c r="I4" s="17"/>
      <c r="J4" s="17"/>
      <c r="K4" s="17"/>
    </row>
    <row r="5" spans="1:11" x14ac:dyDescent="0.25">
      <c r="A5" s="18"/>
      <c r="B5" s="22"/>
      <c r="C5" s="23" t="s">
        <v>223</v>
      </c>
      <c r="D5" s="24" t="s">
        <v>221</v>
      </c>
    </row>
    <row r="6" spans="1:11" x14ac:dyDescent="0.25">
      <c r="A6" s="18"/>
      <c r="B6" s="19"/>
      <c r="C6" s="19"/>
      <c r="D6" s="19"/>
      <c r="E6" s="19"/>
      <c r="F6" s="19"/>
      <c r="G6" s="19"/>
      <c r="H6" s="19"/>
      <c r="I6" s="19"/>
      <c r="J6" s="19"/>
      <c r="K6" s="19"/>
    </row>
    <row r="7" spans="1:11" x14ac:dyDescent="0.25">
      <c r="A7" s="18"/>
      <c r="B7" s="20" t="s">
        <v>224</v>
      </c>
      <c r="C7" s="20"/>
      <c r="D7" s="20"/>
      <c r="E7" s="20"/>
      <c r="F7" s="20"/>
      <c r="G7" s="20"/>
      <c r="H7" s="20"/>
      <c r="I7" s="20"/>
      <c r="J7" s="20"/>
      <c r="K7" s="20"/>
    </row>
    <row r="8" spans="1:11" x14ac:dyDescent="0.25">
      <c r="A8" s="18"/>
      <c r="B8" s="19"/>
      <c r="C8" s="19"/>
      <c r="D8" s="19"/>
      <c r="E8" s="19"/>
      <c r="F8" s="19"/>
      <c r="G8" s="19"/>
      <c r="H8" s="19"/>
      <c r="I8" s="19"/>
      <c r="J8" s="19"/>
      <c r="K8" s="19"/>
    </row>
    <row r="9" spans="1:11" x14ac:dyDescent="0.25">
      <c r="A9" s="18"/>
      <c r="B9" s="46"/>
      <c r="C9" s="47"/>
      <c r="D9" s="30" t="s">
        <v>225</v>
      </c>
      <c r="E9" s="47"/>
      <c r="F9" s="46" t="s">
        <v>228</v>
      </c>
      <c r="G9" s="46"/>
      <c r="H9" s="47"/>
      <c r="I9" s="46" t="s">
        <v>230</v>
      </c>
      <c r="J9" s="46"/>
      <c r="K9" s="47"/>
    </row>
    <row r="10" spans="1:11" x14ac:dyDescent="0.25">
      <c r="A10" s="18"/>
      <c r="B10" s="46"/>
      <c r="C10" s="47"/>
      <c r="D10" s="30" t="s">
        <v>226</v>
      </c>
      <c r="E10" s="47"/>
      <c r="F10" s="46" t="s">
        <v>229</v>
      </c>
      <c r="G10" s="46"/>
      <c r="H10" s="47"/>
      <c r="I10" s="46">
        <v>2013</v>
      </c>
      <c r="J10" s="46"/>
      <c r="K10" s="47"/>
    </row>
    <row r="11" spans="1:11" ht="15.75" thickBot="1" x14ac:dyDescent="0.3">
      <c r="A11" s="18"/>
      <c r="B11" s="46"/>
      <c r="C11" s="47"/>
      <c r="D11" s="32" t="s">
        <v>227</v>
      </c>
      <c r="E11" s="47"/>
      <c r="F11" s="48">
        <v>2014</v>
      </c>
      <c r="G11" s="48"/>
      <c r="H11" s="47"/>
      <c r="I11" s="49"/>
      <c r="J11" s="49"/>
      <c r="K11" s="47"/>
    </row>
    <row r="12" spans="1:11" x14ac:dyDescent="0.25">
      <c r="A12" s="18"/>
      <c r="B12" s="30"/>
      <c r="C12" s="31"/>
      <c r="D12" s="33"/>
      <c r="E12" s="31"/>
      <c r="F12" s="33"/>
      <c r="G12" s="33"/>
      <c r="H12" s="31"/>
      <c r="I12" s="33"/>
      <c r="J12" s="33"/>
      <c r="K12" s="31"/>
    </row>
    <row r="13" spans="1:11" ht="26.25" x14ac:dyDescent="0.25">
      <c r="A13" s="18"/>
      <c r="B13" s="34" t="s">
        <v>231</v>
      </c>
      <c r="C13" s="35"/>
      <c r="D13" s="36">
        <v>10</v>
      </c>
      <c r="E13" s="35"/>
      <c r="F13" s="34" t="s">
        <v>232</v>
      </c>
      <c r="G13" s="37">
        <v>15000</v>
      </c>
      <c r="H13" s="35"/>
      <c r="I13" s="34" t="s">
        <v>232</v>
      </c>
      <c r="J13" s="37">
        <v>15000</v>
      </c>
      <c r="K13" s="35"/>
    </row>
    <row r="14" spans="1:11" x14ac:dyDescent="0.25">
      <c r="A14" s="18"/>
      <c r="B14" s="38"/>
      <c r="C14" s="39"/>
      <c r="D14" s="40"/>
      <c r="E14" s="39"/>
      <c r="F14" s="38"/>
      <c r="G14" s="40"/>
      <c r="H14" s="39"/>
      <c r="I14" s="38"/>
      <c r="J14" s="40"/>
      <c r="K14" s="39"/>
    </row>
    <row r="15" spans="1:11" ht="15.75" thickBot="1" x14ac:dyDescent="0.3">
      <c r="A15" s="18"/>
      <c r="B15" s="34" t="s">
        <v>233</v>
      </c>
      <c r="C15" s="35"/>
      <c r="D15" s="36"/>
      <c r="E15" s="35"/>
      <c r="F15" s="41"/>
      <c r="G15" s="42">
        <v>-14250</v>
      </c>
      <c r="H15" s="35"/>
      <c r="I15" s="41"/>
      <c r="J15" s="42">
        <v>-13125</v>
      </c>
      <c r="K15" s="35"/>
    </row>
    <row r="16" spans="1:11" ht="15.75" thickBot="1" x14ac:dyDescent="0.3">
      <c r="A16" s="18"/>
      <c r="B16" s="38" t="s">
        <v>234</v>
      </c>
      <c r="C16" s="39"/>
      <c r="D16" s="40"/>
      <c r="E16" s="39"/>
      <c r="F16" s="43" t="s">
        <v>232</v>
      </c>
      <c r="G16" s="44">
        <v>750</v>
      </c>
      <c r="H16" s="39"/>
      <c r="I16" s="43" t="s">
        <v>232</v>
      </c>
      <c r="J16" s="45">
        <v>1875</v>
      </c>
      <c r="K16" s="39"/>
    </row>
    <row r="17" spans="1:11" ht="15.75" thickTop="1" x14ac:dyDescent="0.25">
      <c r="A17" s="18"/>
      <c r="B17" s="19"/>
      <c r="C17" s="19"/>
      <c r="D17" s="19"/>
      <c r="E17" s="19"/>
      <c r="F17" s="19"/>
      <c r="G17" s="19"/>
      <c r="H17" s="19"/>
      <c r="I17" s="19"/>
      <c r="J17" s="19"/>
      <c r="K17" s="19"/>
    </row>
    <row r="18" spans="1:11" x14ac:dyDescent="0.25">
      <c r="A18" s="18"/>
      <c r="B18" s="20" t="s">
        <v>235</v>
      </c>
      <c r="C18" s="20"/>
      <c r="D18" s="20"/>
      <c r="E18" s="20"/>
      <c r="F18" s="20"/>
      <c r="G18" s="20"/>
      <c r="H18" s="20"/>
      <c r="I18" s="20"/>
      <c r="J18" s="20"/>
      <c r="K18" s="20"/>
    </row>
    <row r="19" spans="1:11" x14ac:dyDescent="0.25">
      <c r="A19" s="18"/>
      <c r="B19" s="5"/>
    </row>
  </sheetData>
  <mergeCells count="22">
    <mergeCell ref="B4:K4"/>
    <mergeCell ref="B6:K6"/>
    <mergeCell ref="B7:K7"/>
    <mergeCell ref="B8:K8"/>
    <mergeCell ref="B17:K17"/>
    <mergeCell ref="B18:K18"/>
    <mergeCell ref="H9:H11"/>
    <mergeCell ref="I9:J9"/>
    <mergeCell ref="I10:J10"/>
    <mergeCell ref="I11:J11"/>
    <mergeCell ref="K9:K11"/>
    <mergeCell ref="A1:A2"/>
    <mergeCell ref="B1:K1"/>
    <mergeCell ref="B2:K2"/>
    <mergeCell ref="B3:K3"/>
    <mergeCell ref="A4:A19"/>
    <mergeCell ref="B9:B11"/>
    <mergeCell ref="C9:C11"/>
    <mergeCell ref="E9:E11"/>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8.42578125" customWidth="1"/>
    <col min="4" max="4" width="33" customWidth="1"/>
    <col min="5" max="5" width="14.5703125" customWidth="1"/>
    <col min="6" max="6" width="20.2851562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30" x14ac:dyDescent="0.25">
      <c r="A3" s="4" t="s">
        <v>237</v>
      </c>
      <c r="B3" s="17" t="s">
        <v>4</v>
      </c>
      <c r="C3" s="17"/>
      <c r="D3" s="17"/>
      <c r="E3" s="17"/>
      <c r="F3" s="17"/>
    </row>
    <row r="4" spans="1:6" ht="15" customHeight="1" x14ac:dyDescent="0.25">
      <c r="A4" s="18" t="s">
        <v>236</v>
      </c>
      <c r="B4" s="17" t="s">
        <v>4</v>
      </c>
      <c r="C4" s="17"/>
      <c r="D4" s="17"/>
      <c r="E4" s="17"/>
      <c r="F4" s="17"/>
    </row>
    <row r="5" spans="1:6" x14ac:dyDescent="0.25">
      <c r="A5" s="18"/>
      <c r="B5" s="22"/>
      <c r="C5" s="23" t="s">
        <v>238</v>
      </c>
      <c r="D5" s="24" t="s">
        <v>236</v>
      </c>
    </row>
    <row r="6" spans="1:6" x14ac:dyDescent="0.25">
      <c r="A6" s="18"/>
      <c r="B6" s="19"/>
      <c r="C6" s="19"/>
      <c r="D6" s="19"/>
      <c r="E6" s="19"/>
      <c r="F6" s="19"/>
    </row>
    <row r="7" spans="1:6" x14ac:dyDescent="0.25">
      <c r="A7" s="18"/>
      <c r="B7" s="21" t="s">
        <v>239</v>
      </c>
      <c r="C7" s="21"/>
      <c r="D7" s="21"/>
      <c r="E7" s="21"/>
      <c r="F7" s="21"/>
    </row>
    <row r="8" spans="1:6" x14ac:dyDescent="0.25">
      <c r="A8" s="18"/>
      <c r="B8" s="19"/>
      <c r="C8" s="19"/>
      <c r="D8" s="19"/>
      <c r="E8" s="19"/>
      <c r="F8" s="19"/>
    </row>
    <row r="9" spans="1:6" ht="140.25" customHeight="1" x14ac:dyDescent="0.25">
      <c r="A9" s="18"/>
      <c r="B9" s="20" t="s">
        <v>240</v>
      </c>
      <c r="C9" s="20"/>
      <c r="D9" s="20"/>
      <c r="E9" s="20"/>
      <c r="F9" s="20"/>
    </row>
    <row r="10" spans="1:6" x14ac:dyDescent="0.25">
      <c r="A10" s="18"/>
      <c r="B10" s="20"/>
      <c r="C10" s="20"/>
      <c r="D10" s="20"/>
      <c r="E10" s="20"/>
      <c r="F10" s="20"/>
    </row>
    <row r="11" spans="1:6" ht="25.5" customHeight="1" x14ac:dyDescent="0.25">
      <c r="A11" s="18"/>
      <c r="B11" s="20" t="s">
        <v>241</v>
      </c>
      <c r="C11" s="20"/>
      <c r="D11" s="20"/>
      <c r="E11" s="20"/>
      <c r="F11" s="20"/>
    </row>
    <row r="12" spans="1:6" x14ac:dyDescent="0.25">
      <c r="A12" s="18"/>
      <c r="B12" s="20"/>
      <c r="C12" s="20"/>
      <c r="D12" s="20"/>
      <c r="E12" s="20"/>
      <c r="F12" s="20"/>
    </row>
    <row r="13" spans="1:6" ht="38.25" customHeight="1" x14ac:dyDescent="0.25">
      <c r="A13" s="18"/>
      <c r="B13" s="20" t="s">
        <v>242</v>
      </c>
      <c r="C13" s="20"/>
      <c r="D13" s="20"/>
      <c r="E13" s="20"/>
      <c r="F13" s="20"/>
    </row>
    <row r="14" spans="1:6" x14ac:dyDescent="0.25">
      <c r="A14" s="18"/>
      <c r="B14" s="20"/>
      <c r="C14" s="20"/>
      <c r="D14" s="20"/>
      <c r="E14" s="20"/>
      <c r="F14" s="20"/>
    </row>
    <row r="15" spans="1:6" x14ac:dyDescent="0.25">
      <c r="A15" s="18"/>
      <c r="B15" s="21" t="s">
        <v>243</v>
      </c>
      <c r="C15" s="21"/>
      <c r="D15" s="21"/>
      <c r="E15" s="21"/>
      <c r="F15" s="21"/>
    </row>
    <row r="16" spans="1:6" x14ac:dyDescent="0.25">
      <c r="A16" s="18"/>
      <c r="B16" s="19"/>
      <c r="C16" s="19"/>
      <c r="D16" s="19"/>
      <c r="E16" s="19"/>
      <c r="F16" s="19"/>
    </row>
    <row r="17" spans="1:6" ht="51" customHeight="1" x14ac:dyDescent="0.25">
      <c r="A17" s="18"/>
      <c r="B17" s="20" t="s">
        <v>244</v>
      </c>
      <c r="C17" s="20"/>
      <c r="D17" s="20"/>
      <c r="E17" s="20"/>
      <c r="F17" s="20"/>
    </row>
    <row r="18" spans="1:6" x14ac:dyDescent="0.25">
      <c r="A18" s="18"/>
      <c r="B18" s="20"/>
      <c r="C18" s="20"/>
      <c r="D18" s="20"/>
      <c r="E18" s="20"/>
      <c r="F18" s="20"/>
    </row>
    <row r="19" spans="1:6" ht="15.75" thickBot="1" x14ac:dyDescent="0.3">
      <c r="A19" s="18"/>
      <c r="B19" s="50" t="s">
        <v>245</v>
      </c>
      <c r="C19" s="30"/>
      <c r="D19" s="48" t="s">
        <v>246</v>
      </c>
      <c r="E19" s="48"/>
      <c r="F19" s="30"/>
    </row>
    <row r="20" spans="1:6" x14ac:dyDescent="0.25">
      <c r="A20" s="18"/>
      <c r="B20" s="33"/>
      <c r="C20" s="30"/>
      <c r="D20" s="33"/>
      <c r="E20" s="33"/>
      <c r="F20" s="30"/>
    </row>
    <row r="21" spans="1:6" x14ac:dyDescent="0.25">
      <c r="A21" s="18"/>
      <c r="B21" s="34">
        <v>2014</v>
      </c>
      <c r="C21" s="35"/>
      <c r="D21" s="34" t="s">
        <v>232</v>
      </c>
      <c r="E21" s="37">
        <v>26337</v>
      </c>
      <c r="F21" s="35"/>
    </row>
    <row r="22" spans="1:6" ht="15.75" thickBot="1" x14ac:dyDescent="0.3">
      <c r="A22" s="18"/>
      <c r="B22" s="38">
        <v>2015</v>
      </c>
      <c r="C22" s="39"/>
      <c r="D22" s="51"/>
      <c r="E22" s="52">
        <v>48558</v>
      </c>
      <c r="F22" s="39"/>
    </row>
    <row r="23" spans="1:6" ht="15.75" thickBot="1" x14ac:dyDescent="0.3">
      <c r="A23" s="18"/>
      <c r="B23" s="53" t="s">
        <v>113</v>
      </c>
      <c r="C23" s="35"/>
      <c r="D23" s="54" t="s">
        <v>232</v>
      </c>
      <c r="E23" s="55">
        <v>187297</v>
      </c>
      <c r="F23" s="35"/>
    </row>
    <row r="24" spans="1:6" ht="15.75" thickTop="1" x14ac:dyDescent="0.25">
      <c r="A24" s="18"/>
      <c r="B24" s="20"/>
      <c r="C24" s="20"/>
      <c r="D24" s="20"/>
      <c r="E24" s="20"/>
      <c r="F24" s="20"/>
    </row>
    <row r="25" spans="1:6" x14ac:dyDescent="0.25">
      <c r="A25" s="18"/>
      <c r="B25" s="28" t="s">
        <v>247</v>
      </c>
      <c r="C25" s="28"/>
      <c r="D25" s="28"/>
      <c r="E25" s="28"/>
      <c r="F25" s="28"/>
    </row>
    <row r="26" spans="1:6" x14ac:dyDescent="0.25">
      <c r="A26" s="18"/>
      <c r="B26" s="19"/>
      <c r="C26" s="19"/>
      <c r="D26" s="19"/>
      <c r="E26" s="19"/>
      <c r="F26" s="19"/>
    </row>
    <row r="27" spans="1:6" ht="38.25" customHeight="1" x14ac:dyDescent="0.25">
      <c r="A27" s="18"/>
      <c r="B27" s="20" t="s">
        <v>248</v>
      </c>
      <c r="C27" s="20"/>
      <c r="D27" s="20"/>
      <c r="E27" s="20"/>
      <c r="F27" s="20"/>
    </row>
    <row r="28" spans="1:6" x14ac:dyDescent="0.25">
      <c r="A28" s="18"/>
      <c r="B28" s="19"/>
      <c r="C28" s="19"/>
      <c r="D28" s="19"/>
      <c r="E28" s="19"/>
      <c r="F28" s="19"/>
    </row>
    <row r="29" spans="1:6" ht="25.5" customHeight="1" x14ac:dyDescent="0.25">
      <c r="A29" s="18"/>
      <c r="B29" s="20" t="s">
        <v>249</v>
      </c>
      <c r="C29" s="20"/>
      <c r="D29" s="20"/>
      <c r="E29" s="20"/>
      <c r="F29" s="20"/>
    </row>
    <row r="30" spans="1:6" x14ac:dyDescent="0.25">
      <c r="A30" s="18"/>
      <c r="B30" s="5"/>
    </row>
  </sheetData>
  <mergeCells count="26">
    <mergeCell ref="B26:F26"/>
    <mergeCell ref="B27:F27"/>
    <mergeCell ref="B28:F28"/>
    <mergeCell ref="B29:F29"/>
    <mergeCell ref="B15:F15"/>
    <mergeCell ref="B16:F16"/>
    <mergeCell ref="B17:F17"/>
    <mergeCell ref="B18:F18"/>
    <mergeCell ref="B24:F24"/>
    <mergeCell ref="B25:F25"/>
    <mergeCell ref="B9:F9"/>
    <mergeCell ref="B10:F10"/>
    <mergeCell ref="B11:F11"/>
    <mergeCell ref="B12:F12"/>
    <mergeCell ref="B13:F13"/>
    <mergeCell ref="B14:F14"/>
    <mergeCell ref="D19:E19"/>
    <mergeCell ref="A1:A2"/>
    <mergeCell ref="B1:F1"/>
    <mergeCell ref="B2:F2"/>
    <mergeCell ref="B3:F3"/>
    <mergeCell ref="A4:A30"/>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3.85546875" bestFit="1" customWidth="1"/>
    <col min="2" max="2" width="23.85546875" customWidth="1"/>
    <col min="3" max="3" width="8.28515625" customWidth="1"/>
    <col min="4" max="4" width="32.42578125" customWidth="1"/>
  </cols>
  <sheetData>
    <row r="1" spans="1:5" ht="15" customHeight="1" x14ac:dyDescent="0.25">
      <c r="A1" s="8" t="s">
        <v>250</v>
      </c>
      <c r="B1" s="8" t="s">
        <v>1</v>
      </c>
      <c r="C1" s="8"/>
      <c r="D1" s="8"/>
      <c r="E1" s="8"/>
    </row>
    <row r="2" spans="1:5" ht="15" customHeight="1" x14ac:dyDescent="0.25">
      <c r="A2" s="8"/>
      <c r="B2" s="8" t="s">
        <v>2</v>
      </c>
      <c r="C2" s="8"/>
      <c r="D2" s="8"/>
      <c r="E2" s="8"/>
    </row>
    <row r="3" spans="1:5" ht="15" customHeight="1" x14ac:dyDescent="0.25">
      <c r="A3" s="4" t="s">
        <v>251</v>
      </c>
      <c r="B3" s="17" t="s">
        <v>4</v>
      </c>
      <c r="C3" s="17"/>
      <c r="D3" s="17"/>
      <c r="E3" s="17"/>
    </row>
    <row r="4" spans="1:5" ht="15" customHeight="1" x14ac:dyDescent="0.25">
      <c r="A4" s="18" t="s">
        <v>250</v>
      </c>
      <c r="B4" s="17" t="s">
        <v>4</v>
      </c>
      <c r="C4" s="17"/>
      <c r="D4" s="17"/>
      <c r="E4" s="17"/>
    </row>
    <row r="5" spans="1:5" x14ac:dyDescent="0.25">
      <c r="A5" s="18"/>
      <c r="B5" s="22"/>
      <c r="C5" s="23" t="s">
        <v>252</v>
      </c>
      <c r="D5" s="24" t="s">
        <v>253</v>
      </c>
    </row>
    <row r="6" spans="1:5" x14ac:dyDescent="0.25">
      <c r="A6" s="18"/>
      <c r="B6" s="19"/>
      <c r="C6" s="19"/>
      <c r="D6" s="19"/>
      <c r="E6" s="19"/>
    </row>
    <row r="7" spans="1:5" x14ac:dyDescent="0.25">
      <c r="A7" s="18"/>
      <c r="B7" s="21" t="s">
        <v>254</v>
      </c>
      <c r="C7" s="21"/>
      <c r="D7" s="21"/>
      <c r="E7" s="21"/>
    </row>
    <row r="8" spans="1:5" x14ac:dyDescent="0.25">
      <c r="A8" s="18"/>
      <c r="B8" s="19"/>
      <c r="C8" s="19"/>
      <c r="D8" s="19"/>
      <c r="E8" s="19"/>
    </row>
    <row r="9" spans="1:5" ht="25.5" customHeight="1" x14ac:dyDescent="0.25">
      <c r="A9" s="18"/>
      <c r="B9" s="20" t="s">
        <v>255</v>
      </c>
      <c r="C9" s="20"/>
      <c r="D9" s="20"/>
      <c r="E9" s="20"/>
    </row>
    <row r="10" spans="1:5" x14ac:dyDescent="0.25">
      <c r="A10" s="18"/>
      <c r="B10" s="19"/>
      <c r="C10" s="19"/>
      <c r="D10" s="19"/>
      <c r="E10" s="19"/>
    </row>
    <row r="11" spans="1:5" ht="51" customHeight="1" x14ac:dyDescent="0.25">
      <c r="A11" s="18"/>
      <c r="B11" s="20" t="s">
        <v>256</v>
      </c>
      <c r="C11" s="20"/>
      <c r="D11" s="20"/>
      <c r="E11" s="20"/>
    </row>
    <row r="12" spans="1:5" x14ac:dyDescent="0.25">
      <c r="A12" s="18"/>
      <c r="B12" s="19"/>
      <c r="C12" s="19"/>
      <c r="D12" s="19"/>
      <c r="E12" s="19"/>
    </row>
    <row r="13" spans="1:5" ht="76.5" customHeight="1" x14ac:dyDescent="0.25">
      <c r="A13" s="18"/>
      <c r="B13" s="20" t="s">
        <v>257</v>
      </c>
      <c r="C13" s="20"/>
      <c r="D13" s="20"/>
      <c r="E13" s="20"/>
    </row>
    <row r="14" spans="1:5" x14ac:dyDescent="0.25">
      <c r="A14" s="18"/>
      <c r="B14" s="19"/>
      <c r="C14" s="19"/>
      <c r="D14" s="19"/>
      <c r="E14" s="19"/>
    </row>
    <row r="15" spans="1:5" ht="51" customHeight="1" x14ac:dyDescent="0.25">
      <c r="A15" s="18"/>
      <c r="B15" s="20" t="s">
        <v>258</v>
      </c>
      <c r="C15" s="20"/>
      <c r="D15" s="20"/>
      <c r="E15" s="20"/>
    </row>
    <row r="16" spans="1:5" x14ac:dyDescent="0.25">
      <c r="A16" s="18"/>
      <c r="B16" s="19"/>
      <c r="C16" s="19"/>
      <c r="D16" s="19"/>
      <c r="E16" s="19"/>
    </row>
    <row r="17" spans="1:5" ht="102" customHeight="1" x14ac:dyDescent="0.25">
      <c r="A17" s="18"/>
      <c r="B17" s="20" t="s">
        <v>259</v>
      </c>
      <c r="C17" s="20"/>
      <c r="D17" s="20"/>
      <c r="E17" s="20"/>
    </row>
    <row r="18" spans="1:5" x14ac:dyDescent="0.25">
      <c r="A18" s="18"/>
      <c r="B18" s="19"/>
      <c r="C18" s="19"/>
      <c r="D18" s="19"/>
      <c r="E18" s="19"/>
    </row>
    <row r="19" spans="1:5" ht="76.5" customHeight="1" x14ac:dyDescent="0.25">
      <c r="A19" s="18"/>
      <c r="B19" s="20" t="s">
        <v>260</v>
      </c>
      <c r="C19" s="20"/>
      <c r="D19" s="20"/>
      <c r="E19" s="20"/>
    </row>
    <row r="20" spans="1:5" x14ac:dyDescent="0.25">
      <c r="A20" s="18"/>
      <c r="B20" s="19"/>
      <c r="C20" s="19"/>
      <c r="D20" s="19"/>
      <c r="E20" s="19"/>
    </row>
    <row r="21" spans="1:5" ht="25.5" customHeight="1" x14ac:dyDescent="0.25">
      <c r="A21" s="18"/>
      <c r="B21" s="20" t="s">
        <v>261</v>
      </c>
      <c r="C21" s="20"/>
      <c r="D21" s="20"/>
      <c r="E21" s="20"/>
    </row>
    <row r="22" spans="1:5" x14ac:dyDescent="0.25">
      <c r="A22" s="18"/>
      <c r="B22" s="20"/>
      <c r="C22" s="20"/>
      <c r="D22" s="20"/>
      <c r="E22" s="20"/>
    </row>
    <row r="23" spans="1:5" ht="25.5" customHeight="1" x14ac:dyDescent="0.25">
      <c r="A23" s="18"/>
      <c r="B23" s="20" t="s">
        <v>262</v>
      </c>
      <c r="C23" s="20"/>
      <c r="D23" s="20"/>
      <c r="E23" s="20"/>
    </row>
    <row r="24" spans="1:5" x14ac:dyDescent="0.25">
      <c r="A24" s="18"/>
      <c r="B24" s="20"/>
      <c r="C24" s="20"/>
      <c r="D24" s="20"/>
      <c r="E24" s="20"/>
    </row>
    <row r="25" spans="1:5" ht="63.75" customHeight="1" x14ac:dyDescent="0.25">
      <c r="A25" s="18"/>
      <c r="B25" s="20" t="s">
        <v>263</v>
      </c>
      <c r="C25" s="20"/>
      <c r="D25" s="20"/>
      <c r="E25" s="20"/>
    </row>
    <row r="26" spans="1:5" x14ac:dyDescent="0.25">
      <c r="A26" s="18"/>
      <c r="B26" s="47"/>
      <c r="C26" s="47"/>
      <c r="D26" s="47"/>
      <c r="E26" s="47"/>
    </row>
    <row r="27" spans="1:5" ht="38.25" customHeight="1" x14ac:dyDescent="0.25">
      <c r="A27" s="18"/>
      <c r="B27" s="20" t="s">
        <v>264</v>
      </c>
      <c r="C27" s="20"/>
      <c r="D27" s="20"/>
      <c r="E27" s="20"/>
    </row>
    <row r="28" spans="1:5" x14ac:dyDescent="0.25">
      <c r="A28" s="18"/>
      <c r="B28" s="47"/>
      <c r="C28" s="47"/>
      <c r="D28" s="47"/>
      <c r="E28" s="47"/>
    </row>
    <row r="29" spans="1:5" x14ac:dyDescent="0.25">
      <c r="A29" s="18"/>
      <c r="B29" s="28" t="s">
        <v>265</v>
      </c>
      <c r="C29" s="28"/>
      <c r="D29" s="28"/>
      <c r="E29" s="28"/>
    </row>
    <row r="30" spans="1:5" x14ac:dyDescent="0.25">
      <c r="A30" s="18"/>
      <c r="B30" s="19"/>
      <c r="C30" s="19"/>
      <c r="D30" s="19"/>
      <c r="E30" s="19"/>
    </row>
    <row r="31" spans="1:5" ht="51" customHeight="1" x14ac:dyDescent="0.25">
      <c r="A31" s="18"/>
      <c r="B31" s="20" t="s">
        <v>266</v>
      </c>
      <c r="C31" s="20"/>
      <c r="D31" s="20"/>
      <c r="E31" s="20"/>
    </row>
    <row r="32" spans="1:5" x14ac:dyDescent="0.25">
      <c r="A32" s="18"/>
      <c r="B32" s="19"/>
      <c r="C32" s="19"/>
      <c r="D32" s="19"/>
      <c r="E32" s="19"/>
    </row>
    <row r="33" spans="1:5" x14ac:dyDescent="0.25">
      <c r="A33" s="18"/>
      <c r="B33" s="21" t="s">
        <v>110</v>
      </c>
      <c r="C33" s="21"/>
      <c r="D33" s="21"/>
      <c r="E33" s="21"/>
    </row>
    <row r="34" spans="1:5" x14ac:dyDescent="0.25">
      <c r="A34" s="18"/>
      <c r="B34" s="19"/>
      <c r="C34" s="19"/>
      <c r="D34" s="19"/>
      <c r="E34" s="19"/>
    </row>
    <row r="35" spans="1:5" ht="51" customHeight="1" x14ac:dyDescent="0.25">
      <c r="A35" s="18"/>
      <c r="B35" s="20" t="s">
        <v>267</v>
      </c>
      <c r="C35" s="20"/>
      <c r="D35" s="20"/>
      <c r="E35" s="20"/>
    </row>
    <row r="36" spans="1:5" x14ac:dyDescent="0.25">
      <c r="A36" s="18"/>
      <c r="B36" s="19"/>
      <c r="C36" s="19"/>
      <c r="D36" s="19"/>
      <c r="E36" s="19"/>
    </row>
    <row r="37" spans="1:5" ht="25.5" customHeight="1" x14ac:dyDescent="0.25">
      <c r="A37" s="18"/>
      <c r="B37" s="20" t="s">
        <v>268</v>
      </c>
      <c r="C37" s="20"/>
      <c r="D37" s="20"/>
      <c r="E37" s="20"/>
    </row>
    <row r="38" spans="1:5" x14ac:dyDescent="0.25">
      <c r="A38" s="18"/>
      <c r="B38" s="19"/>
      <c r="C38" s="19"/>
      <c r="D38" s="19"/>
      <c r="E38" s="19"/>
    </row>
    <row r="39" spans="1:5" ht="25.5" customHeight="1" x14ac:dyDescent="0.25">
      <c r="A39" s="18"/>
      <c r="B39" s="20" t="s">
        <v>269</v>
      </c>
      <c r="C39" s="20"/>
      <c r="D39" s="20"/>
      <c r="E39" s="20"/>
    </row>
    <row r="40" spans="1:5" x14ac:dyDescent="0.25">
      <c r="A40" s="18"/>
      <c r="B40" s="19"/>
      <c r="C40" s="19"/>
      <c r="D40" s="19"/>
      <c r="E40" s="19"/>
    </row>
    <row r="41" spans="1:5" ht="38.25" customHeight="1" x14ac:dyDescent="0.25">
      <c r="A41" s="18"/>
      <c r="B41" s="20" t="s">
        <v>270</v>
      </c>
      <c r="C41" s="20"/>
      <c r="D41" s="20"/>
      <c r="E41" s="20"/>
    </row>
    <row r="42" spans="1:5" x14ac:dyDescent="0.25">
      <c r="A42" s="18"/>
      <c r="B42" s="19"/>
      <c r="C42" s="19"/>
      <c r="D42" s="19"/>
      <c r="E42" s="19"/>
    </row>
    <row r="43" spans="1:5" ht="51" customHeight="1" x14ac:dyDescent="0.25">
      <c r="A43" s="18"/>
      <c r="B43" s="20" t="s">
        <v>271</v>
      </c>
      <c r="C43" s="20"/>
      <c r="D43" s="20"/>
      <c r="E43" s="20"/>
    </row>
    <row r="44" spans="1:5" x14ac:dyDescent="0.25">
      <c r="A44" s="18"/>
      <c r="B44" s="19"/>
      <c r="C44" s="19"/>
      <c r="D44" s="19"/>
      <c r="E44" s="19"/>
    </row>
    <row r="45" spans="1:5" ht="153" customHeight="1" x14ac:dyDescent="0.25">
      <c r="A45" s="18"/>
      <c r="B45" s="20" t="s">
        <v>272</v>
      </c>
      <c r="C45" s="20"/>
      <c r="D45" s="20"/>
      <c r="E45" s="20"/>
    </row>
    <row r="46" spans="1:5" x14ac:dyDescent="0.25">
      <c r="A46" s="18"/>
      <c r="B46" s="19"/>
      <c r="C46" s="19"/>
      <c r="D46" s="19"/>
      <c r="E46" s="19"/>
    </row>
    <row r="47" spans="1:5" ht="51" customHeight="1" x14ac:dyDescent="0.25">
      <c r="A47" s="18"/>
      <c r="B47" s="20" t="s">
        <v>273</v>
      </c>
      <c r="C47" s="20"/>
      <c r="D47" s="20"/>
      <c r="E47" s="20"/>
    </row>
    <row r="48" spans="1:5" x14ac:dyDescent="0.25">
      <c r="A48" s="18"/>
      <c r="B48" s="19"/>
      <c r="C48" s="19"/>
      <c r="D48" s="19"/>
      <c r="E48" s="19"/>
    </row>
    <row r="49" spans="1:5" ht="127.5" customHeight="1" x14ac:dyDescent="0.25">
      <c r="A49" s="18"/>
      <c r="B49" s="20" t="s">
        <v>274</v>
      </c>
      <c r="C49" s="20"/>
      <c r="D49" s="20"/>
      <c r="E49" s="20"/>
    </row>
    <row r="50" spans="1:5" x14ac:dyDescent="0.25">
      <c r="A50" s="18"/>
      <c r="B50" s="19"/>
      <c r="C50" s="19"/>
      <c r="D50" s="19"/>
      <c r="E50" s="19"/>
    </row>
    <row r="51" spans="1:5" ht="51" customHeight="1" x14ac:dyDescent="0.25">
      <c r="A51" s="18"/>
      <c r="B51" s="20" t="s">
        <v>275</v>
      </c>
      <c r="C51" s="20"/>
      <c r="D51" s="20"/>
      <c r="E51" s="20"/>
    </row>
    <row r="52" spans="1:5" x14ac:dyDescent="0.25">
      <c r="A52" s="18"/>
      <c r="B52" s="19"/>
      <c r="C52" s="19"/>
      <c r="D52" s="19"/>
      <c r="E52" s="19"/>
    </row>
    <row r="53" spans="1:5" ht="38.25" customHeight="1" x14ac:dyDescent="0.25">
      <c r="A53" s="18"/>
      <c r="B53" s="20" t="s">
        <v>276</v>
      </c>
      <c r="C53" s="20"/>
      <c r="D53" s="20"/>
      <c r="E53" s="20"/>
    </row>
    <row r="54" spans="1:5" x14ac:dyDescent="0.25">
      <c r="A54" s="18"/>
      <c r="B54" s="19"/>
      <c r="C54" s="19"/>
      <c r="D54" s="19"/>
      <c r="E54" s="19"/>
    </row>
    <row r="55" spans="1:5" ht="51" customHeight="1" x14ac:dyDescent="0.25">
      <c r="A55" s="18"/>
      <c r="B55" s="20" t="s">
        <v>277</v>
      </c>
      <c r="C55" s="20"/>
      <c r="D55" s="20"/>
      <c r="E55" s="20"/>
    </row>
    <row r="56" spans="1:5" x14ac:dyDescent="0.25">
      <c r="A56" s="18"/>
      <c r="B56" s="19"/>
      <c r="C56" s="19"/>
      <c r="D56" s="19"/>
      <c r="E56" s="19"/>
    </row>
    <row r="57" spans="1:5" ht="76.5" customHeight="1" x14ac:dyDescent="0.25">
      <c r="A57" s="18"/>
      <c r="B57" s="20" t="s">
        <v>278</v>
      </c>
      <c r="C57" s="20"/>
      <c r="D57" s="20"/>
      <c r="E57" s="20"/>
    </row>
    <row r="58" spans="1:5" x14ac:dyDescent="0.25">
      <c r="A58" s="18"/>
      <c r="B58" s="19"/>
      <c r="C58" s="19"/>
      <c r="D58" s="19"/>
      <c r="E58" s="19"/>
    </row>
    <row r="59" spans="1:5" ht="127.5" customHeight="1" x14ac:dyDescent="0.25">
      <c r="A59" s="18"/>
      <c r="B59" s="20" t="s">
        <v>279</v>
      </c>
      <c r="C59" s="20"/>
      <c r="D59" s="20"/>
      <c r="E59" s="20"/>
    </row>
    <row r="60" spans="1:5" x14ac:dyDescent="0.25">
      <c r="A60" s="18"/>
      <c r="B60" s="19"/>
      <c r="C60" s="19"/>
      <c r="D60" s="19"/>
      <c r="E60" s="19"/>
    </row>
    <row r="61" spans="1:5" ht="51" customHeight="1" x14ac:dyDescent="0.25">
      <c r="A61" s="18"/>
      <c r="B61" s="20" t="s">
        <v>280</v>
      </c>
      <c r="C61" s="20"/>
      <c r="D61" s="20"/>
      <c r="E61" s="20"/>
    </row>
    <row r="62" spans="1:5" x14ac:dyDescent="0.25">
      <c r="A62" s="18"/>
      <c r="B62" s="20"/>
      <c r="C62" s="20"/>
      <c r="D62" s="20"/>
      <c r="E62" s="20"/>
    </row>
    <row r="63" spans="1:5" ht="25.5" customHeight="1" x14ac:dyDescent="0.25">
      <c r="A63" s="18"/>
      <c r="B63" s="20" t="s">
        <v>281</v>
      </c>
      <c r="C63" s="20"/>
      <c r="D63" s="20"/>
      <c r="E63" s="20"/>
    </row>
    <row r="64" spans="1:5" x14ac:dyDescent="0.25">
      <c r="A64" s="18"/>
      <c r="B64" s="19"/>
      <c r="C64" s="19"/>
      <c r="D64" s="19"/>
      <c r="E64" s="19"/>
    </row>
    <row r="65" spans="1:5" ht="51" customHeight="1" x14ac:dyDescent="0.25">
      <c r="A65" s="18"/>
      <c r="B65" s="20" t="s">
        <v>282</v>
      </c>
      <c r="C65" s="20"/>
      <c r="D65" s="20"/>
      <c r="E65" s="20"/>
    </row>
    <row r="66" spans="1:5" x14ac:dyDescent="0.25">
      <c r="A66" s="18"/>
      <c r="B66" s="19"/>
      <c r="C66" s="19"/>
      <c r="D66" s="19"/>
      <c r="E66" s="19"/>
    </row>
    <row r="67" spans="1:5" ht="25.5" customHeight="1" x14ac:dyDescent="0.25">
      <c r="A67" s="18"/>
      <c r="B67" s="20" t="s">
        <v>283</v>
      </c>
      <c r="C67" s="20"/>
      <c r="D67" s="20"/>
      <c r="E67" s="20"/>
    </row>
    <row r="68" spans="1:5" x14ac:dyDescent="0.25">
      <c r="A68" s="18"/>
      <c r="B68" s="19"/>
      <c r="C68" s="19"/>
      <c r="D68" s="19"/>
      <c r="E68" s="19"/>
    </row>
    <row r="69" spans="1:5" ht="38.25" customHeight="1" x14ac:dyDescent="0.25">
      <c r="A69" s="18"/>
      <c r="B69" s="20" t="s">
        <v>284</v>
      </c>
      <c r="C69" s="20"/>
      <c r="D69" s="20"/>
      <c r="E69" s="20"/>
    </row>
    <row r="70" spans="1:5" x14ac:dyDescent="0.25">
      <c r="A70" s="18"/>
      <c r="B70" s="20"/>
      <c r="C70" s="20"/>
      <c r="D70" s="20"/>
      <c r="E70" s="20"/>
    </row>
    <row r="71" spans="1:5" ht="38.25" customHeight="1" x14ac:dyDescent="0.25">
      <c r="A71" s="18"/>
      <c r="B71" s="20" t="s">
        <v>285</v>
      </c>
      <c r="C71" s="20"/>
      <c r="D71" s="20"/>
      <c r="E71" s="20"/>
    </row>
    <row r="72" spans="1:5" x14ac:dyDescent="0.25">
      <c r="A72" s="18"/>
      <c r="B72" s="20" t="s">
        <v>286</v>
      </c>
      <c r="C72" s="20"/>
      <c r="D72" s="20"/>
      <c r="E72" s="20"/>
    </row>
    <row r="73" spans="1:5" ht="51" customHeight="1" x14ac:dyDescent="0.25">
      <c r="A73" s="18"/>
      <c r="B73" s="20" t="s">
        <v>287</v>
      </c>
      <c r="C73" s="20"/>
      <c r="D73" s="20"/>
      <c r="E73" s="20"/>
    </row>
    <row r="74" spans="1:5" x14ac:dyDescent="0.25">
      <c r="A74" s="18"/>
      <c r="B74" s="20"/>
      <c r="C74" s="20"/>
      <c r="D74" s="20"/>
      <c r="E74" s="20"/>
    </row>
    <row r="75" spans="1:5" ht="38.25" customHeight="1" x14ac:dyDescent="0.25">
      <c r="A75" s="18"/>
      <c r="B75" s="20" t="s">
        <v>288</v>
      </c>
      <c r="C75" s="20"/>
      <c r="D75" s="20"/>
      <c r="E75" s="20"/>
    </row>
    <row r="76" spans="1:5" x14ac:dyDescent="0.25">
      <c r="A76" s="18"/>
      <c r="B76" s="20"/>
      <c r="C76" s="20"/>
      <c r="D76" s="20"/>
      <c r="E76" s="20"/>
    </row>
    <row r="77" spans="1:5" ht="38.25" customHeight="1" x14ac:dyDescent="0.25">
      <c r="A77" s="18"/>
      <c r="B77" s="20" t="s">
        <v>289</v>
      </c>
      <c r="C77" s="20"/>
      <c r="D77" s="20"/>
      <c r="E77" s="20"/>
    </row>
    <row r="78" spans="1:5" x14ac:dyDescent="0.25">
      <c r="A78" s="18"/>
      <c r="B78" s="20"/>
      <c r="C78" s="20"/>
      <c r="D78" s="20"/>
      <c r="E78" s="20"/>
    </row>
    <row r="79" spans="1:5" ht="38.25" customHeight="1" x14ac:dyDescent="0.25">
      <c r="A79" s="18"/>
      <c r="B79" s="20" t="s">
        <v>290</v>
      </c>
      <c r="C79" s="20"/>
      <c r="D79" s="20"/>
      <c r="E79" s="20"/>
    </row>
    <row r="80" spans="1:5" x14ac:dyDescent="0.25">
      <c r="A80" s="18"/>
      <c r="B80" s="60"/>
      <c r="C80" s="60"/>
      <c r="D80" s="60"/>
      <c r="E80" s="60"/>
    </row>
    <row r="81" spans="1:5" ht="38.25" customHeight="1" x14ac:dyDescent="0.25">
      <c r="A81" s="18"/>
      <c r="B81" s="20" t="s">
        <v>291</v>
      </c>
      <c r="C81" s="20"/>
      <c r="D81" s="20"/>
      <c r="E81" s="20"/>
    </row>
    <row r="82" spans="1:5" x14ac:dyDescent="0.25">
      <c r="A82" s="18"/>
      <c r="B82" s="20"/>
      <c r="C82" s="20"/>
      <c r="D82" s="20"/>
      <c r="E82" s="20"/>
    </row>
    <row r="83" spans="1:5" ht="38.25" customHeight="1" x14ac:dyDescent="0.25">
      <c r="A83" s="18"/>
      <c r="B83" s="20" t="s">
        <v>292</v>
      </c>
      <c r="C83" s="20"/>
      <c r="D83" s="20"/>
      <c r="E83" s="20"/>
    </row>
    <row r="84" spans="1:5" x14ac:dyDescent="0.25">
      <c r="A84" s="18"/>
      <c r="B84" s="20"/>
      <c r="C84" s="20"/>
      <c r="D84" s="20"/>
      <c r="E84" s="20"/>
    </row>
    <row r="85" spans="1:5" ht="38.25" customHeight="1" x14ac:dyDescent="0.25">
      <c r="A85" s="18"/>
      <c r="B85" s="20" t="s">
        <v>293</v>
      </c>
      <c r="C85" s="20"/>
      <c r="D85" s="20"/>
      <c r="E85" s="20"/>
    </row>
    <row r="86" spans="1:5" x14ac:dyDescent="0.25">
      <c r="A86" s="18"/>
      <c r="B86" s="20"/>
      <c r="C86" s="20"/>
      <c r="D86" s="20"/>
      <c r="E86" s="20"/>
    </row>
    <row r="87" spans="1:5" ht="38.25" customHeight="1" x14ac:dyDescent="0.25">
      <c r="A87" s="18"/>
      <c r="B87" s="20" t="s">
        <v>294</v>
      </c>
      <c r="C87" s="20"/>
      <c r="D87" s="20"/>
      <c r="E87" s="20"/>
    </row>
    <row r="88" spans="1:5" x14ac:dyDescent="0.25">
      <c r="A88" s="18"/>
      <c r="B88" s="20"/>
      <c r="C88" s="20"/>
      <c r="D88" s="20"/>
      <c r="E88" s="20"/>
    </row>
    <row r="89" spans="1:5" ht="38.25" customHeight="1" x14ac:dyDescent="0.25">
      <c r="A89" s="18"/>
      <c r="B89" s="20" t="s">
        <v>295</v>
      </c>
      <c r="C89" s="20"/>
      <c r="D89" s="20"/>
      <c r="E89" s="20"/>
    </row>
    <row r="90" spans="1:5" x14ac:dyDescent="0.25">
      <c r="A90" s="18"/>
      <c r="B90" s="20"/>
      <c r="C90" s="20"/>
      <c r="D90" s="20"/>
      <c r="E90" s="20"/>
    </row>
    <row r="91" spans="1:5" ht="38.25" customHeight="1" x14ac:dyDescent="0.25">
      <c r="A91" s="18"/>
      <c r="B91" s="20" t="s">
        <v>296</v>
      </c>
      <c r="C91" s="20"/>
      <c r="D91" s="20"/>
      <c r="E91" s="20"/>
    </row>
    <row r="92" spans="1:5" x14ac:dyDescent="0.25">
      <c r="A92" s="18"/>
      <c r="B92" s="27"/>
      <c r="C92" s="27"/>
      <c r="D92" s="27"/>
      <c r="E92" s="27"/>
    </row>
    <row r="93" spans="1:5" x14ac:dyDescent="0.25">
      <c r="A93" s="18"/>
      <c r="B93" s="61" t="s">
        <v>297</v>
      </c>
      <c r="C93" s="61"/>
      <c r="D93" s="61"/>
      <c r="E93" s="61"/>
    </row>
    <row r="94" spans="1:5" x14ac:dyDescent="0.25">
      <c r="A94" s="18"/>
      <c r="B94" s="19"/>
      <c r="C94" s="19"/>
      <c r="D94" s="19"/>
      <c r="E94" s="19"/>
    </row>
    <row r="95" spans="1:5" ht="25.5" customHeight="1" x14ac:dyDescent="0.25">
      <c r="A95" s="18"/>
      <c r="B95" s="20" t="s">
        <v>298</v>
      </c>
      <c r="C95" s="20"/>
      <c r="D95" s="20"/>
      <c r="E95" s="20"/>
    </row>
    <row r="96" spans="1:5" x14ac:dyDescent="0.25">
      <c r="A96" s="18"/>
      <c r="B96" s="19"/>
      <c r="C96" s="19"/>
      <c r="D96" s="19"/>
      <c r="E96" s="19"/>
    </row>
    <row r="97" spans="1:5" ht="127.5" customHeight="1" x14ac:dyDescent="0.25">
      <c r="A97" s="18"/>
      <c r="B97" s="20" t="s">
        <v>299</v>
      </c>
      <c r="C97" s="20"/>
      <c r="D97" s="20"/>
      <c r="E97" s="20"/>
    </row>
    <row r="98" spans="1:5" x14ac:dyDescent="0.25">
      <c r="A98" s="18"/>
      <c r="B98" s="20"/>
      <c r="C98" s="20"/>
      <c r="D98" s="20"/>
      <c r="E98" s="20"/>
    </row>
    <row r="99" spans="1:5" ht="51" customHeight="1" x14ac:dyDescent="0.25">
      <c r="A99" s="18"/>
      <c r="B99" s="20" t="s">
        <v>300</v>
      </c>
      <c r="C99" s="20"/>
      <c r="D99" s="20"/>
      <c r="E99" s="20"/>
    </row>
    <row r="100" spans="1:5" x14ac:dyDescent="0.25">
      <c r="A100" s="18"/>
      <c r="B100" s="20"/>
      <c r="C100" s="20"/>
      <c r="D100" s="20"/>
      <c r="E100" s="20"/>
    </row>
    <row r="101" spans="1:5" ht="51" customHeight="1" x14ac:dyDescent="0.25">
      <c r="A101" s="18"/>
      <c r="B101" s="20" t="s">
        <v>301</v>
      </c>
      <c r="C101" s="20"/>
      <c r="D101" s="20"/>
      <c r="E101" s="20"/>
    </row>
    <row r="102" spans="1:5" x14ac:dyDescent="0.25">
      <c r="A102" s="18"/>
      <c r="B102" s="20"/>
      <c r="C102" s="20"/>
      <c r="D102" s="20"/>
      <c r="E102" s="20"/>
    </row>
    <row r="103" spans="1:5" ht="38.25" customHeight="1" x14ac:dyDescent="0.25">
      <c r="A103" s="18"/>
      <c r="B103" s="20" t="s">
        <v>302</v>
      </c>
      <c r="C103" s="20"/>
      <c r="D103" s="20"/>
      <c r="E103" s="20"/>
    </row>
    <row r="104" spans="1:5" x14ac:dyDescent="0.25">
      <c r="A104" s="18"/>
      <c r="B104" s="20"/>
      <c r="C104" s="20"/>
      <c r="D104" s="20"/>
      <c r="E104" s="20"/>
    </row>
    <row r="105" spans="1:5" ht="25.5" customHeight="1" x14ac:dyDescent="0.25">
      <c r="A105" s="18"/>
      <c r="B105" s="20" t="s">
        <v>303</v>
      </c>
      <c r="C105" s="20"/>
      <c r="D105" s="20"/>
      <c r="E105" s="20"/>
    </row>
    <row r="106" spans="1:5" x14ac:dyDescent="0.25">
      <c r="A106" s="18"/>
      <c r="B106" s="20"/>
      <c r="C106" s="20"/>
      <c r="D106" s="20"/>
      <c r="E106" s="20"/>
    </row>
    <row r="107" spans="1:5" x14ac:dyDescent="0.25">
      <c r="A107" s="18"/>
      <c r="B107" s="19" t="s">
        <v>304</v>
      </c>
      <c r="C107" s="19"/>
      <c r="D107" s="19"/>
      <c r="E107" s="19"/>
    </row>
    <row r="108" spans="1:5" x14ac:dyDescent="0.25">
      <c r="A108" s="18"/>
      <c r="B108" s="20"/>
      <c r="C108" s="20"/>
      <c r="D108" s="20"/>
      <c r="E108" s="20"/>
    </row>
    <row r="109" spans="1:5" x14ac:dyDescent="0.25">
      <c r="A109" s="18"/>
      <c r="B109" s="34" t="s">
        <v>305</v>
      </c>
      <c r="C109" s="35"/>
      <c r="D109" s="37">
        <v>21757578</v>
      </c>
      <c r="E109" s="35"/>
    </row>
    <row r="110" spans="1:5" x14ac:dyDescent="0.25">
      <c r="A110" s="18"/>
      <c r="B110" s="38" t="s">
        <v>306</v>
      </c>
      <c r="C110" s="39"/>
      <c r="D110" s="56">
        <v>7552326</v>
      </c>
      <c r="E110" s="39"/>
    </row>
    <row r="111" spans="1:5" x14ac:dyDescent="0.25">
      <c r="A111" s="18"/>
      <c r="B111" s="34" t="s">
        <v>307</v>
      </c>
      <c r="C111" s="35"/>
      <c r="D111" s="36" t="s">
        <v>308</v>
      </c>
      <c r="E111" s="35"/>
    </row>
    <row r="112" spans="1:5" ht="15.75" thickBot="1" x14ac:dyDescent="0.3">
      <c r="A112" s="18"/>
      <c r="B112" s="38" t="s">
        <v>309</v>
      </c>
      <c r="C112" s="39"/>
      <c r="D112" s="52">
        <v>-7910078</v>
      </c>
      <c r="E112" s="39"/>
    </row>
    <row r="113" spans="1:5" ht="15.75" thickBot="1" x14ac:dyDescent="0.3">
      <c r="A113" s="18"/>
      <c r="B113" s="34" t="s">
        <v>310</v>
      </c>
      <c r="C113" s="35"/>
      <c r="D113" s="55">
        <v>21399826</v>
      </c>
      <c r="E113" s="35"/>
    </row>
    <row r="114" spans="1:5" ht="15.75" thickTop="1" x14ac:dyDescent="0.25">
      <c r="A114" s="18"/>
      <c r="B114" s="38"/>
      <c r="C114" s="39"/>
      <c r="D114" s="57"/>
      <c r="E114" s="39"/>
    </row>
    <row r="115" spans="1:5" x14ac:dyDescent="0.25">
      <c r="A115" s="18"/>
      <c r="B115" s="34" t="s">
        <v>311</v>
      </c>
      <c r="C115" s="35"/>
      <c r="D115" s="36"/>
      <c r="E115" s="35"/>
    </row>
    <row r="116" spans="1:5" x14ac:dyDescent="0.25">
      <c r="A116" s="18"/>
      <c r="B116" s="38"/>
      <c r="C116" s="39"/>
      <c r="D116" s="40"/>
      <c r="E116" s="39"/>
    </row>
    <row r="117" spans="1:5" x14ac:dyDescent="0.25">
      <c r="A117" s="18"/>
      <c r="B117" s="34" t="s">
        <v>312</v>
      </c>
      <c r="C117" s="35"/>
      <c r="D117" s="37">
        <v>18802820</v>
      </c>
      <c r="E117" s="35"/>
    </row>
    <row r="118" spans="1:5" x14ac:dyDescent="0.25">
      <c r="A118" s="18"/>
      <c r="B118" s="38" t="s">
        <v>306</v>
      </c>
      <c r="C118" s="39"/>
      <c r="D118" s="56">
        <v>16507578</v>
      </c>
      <c r="E118" s="39"/>
    </row>
    <row r="119" spans="1:5" x14ac:dyDescent="0.25">
      <c r="A119" s="18"/>
      <c r="B119" s="34" t="s">
        <v>307</v>
      </c>
      <c r="C119" s="35"/>
      <c r="D119" s="36" t="s">
        <v>308</v>
      </c>
      <c r="E119" s="35"/>
    </row>
    <row r="120" spans="1:5" ht="15.75" thickBot="1" x14ac:dyDescent="0.3">
      <c r="A120" s="18"/>
      <c r="B120" s="38" t="s">
        <v>309</v>
      </c>
      <c r="C120" s="39"/>
      <c r="D120" s="52">
        <v>-13552820</v>
      </c>
      <c r="E120" s="39"/>
    </row>
    <row r="121" spans="1:5" x14ac:dyDescent="0.25">
      <c r="A121" s="18"/>
      <c r="B121" s="34"/>
      <c r="C121" s="35"/>
      <c r="D121" s="58"/>
      <c r="E121" s="35"/>
    </row>
    <row r="122" spans="1:5" ht="15.75" thickBot="1" x14ac:dyDescent="0.3">
      <c r="A122" s="18"/>
      <c r="B122" s="38" t="s">
        <v>305</v>
      </c>
      <c r="C122" s="39"/>
      <c r="D122" s="59">
        <v>21757578</v>
      </c>
      <c r="E122" s="39"/>
    </row>
    <row r="123" spans="1:5" ht="15.75" thickTop="1" x14ac:dyDescent="0.25">
      <c r="A123" s="18"/>
      <c r="B123" s="20"/>
      <c r="C123" s="20"/>
      <c r="D123" s="20"/>
      <c r="E123" s="20"/>
    </row>
    <row r="124" spans="1:5" ht="51" customHeight="1" x14ac:dyDescent="0.25">
      <c r="A124" s="18"/>
      <c r="B124" s="20" t="s">
        <v>313</v>
      </c>
      <c r="C124" s="20"/>
      <c r="D124" s="20"/>
      <c r="E124" s="20"/>
    </row>
    <row r="125" spans="1:5" x14ac:dyDescent="0.25">
      <c r="A125" s="18"/>
      <c r="B125" s="5"/>
    </row>
  </sheetData>
  <mergeCells count="111">
    <mergeCell ref="B106:E106"/>
    <mergeCell ref="B107:E107"/>
    <mergeCell ref="B108:E108"/>
    <mergeCell ref="B123:E123"/>
    <mergeCell ref="B124:E124"/>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25"/>
    <mergeCell ref="B4:E4"/>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8.140625" customWidth="1"/>
    <col min="3" max="3" width="32" customWidth="1"/>
  </cols>
  <sheetData>
    <row r="1" spans="1:3" ht="15" customHeight="1" x14ac:dyDescent="0.25">
      <c r="A1" s="8" t="s">
        <v>314</v>
      </c>
      <c r="B1" s="8" t="s">
        <v>1</v>
      </c>
      <c r="C1" s="8"/>
    </row>
    <row r="2" spans="1:3" ht="15" customHeight="1" x14ac:dyDescent="0.25">
      <c r="A2" s="8"/>
      <c r="B2" s="8" t="s">
        <v>2</v>
      </c>
      <c r="C2" s="8"/>
    </row>
    <row r="3" spans="1:3" ht="15" customHeight="1" x14ac:dyDescent="0.25">
      <c r="A3" s="4" t="s">
        <v>315</v>
      </c>
      <c r="B3" s="17" t="s">
        <v>4</v>
      </c>
      <c r="C3" s="17"/>
    </row>
    <row r="4" spans="1:3" ht="15" customHeight="1" x14ac:dyDescent="0.25">
      <c r="A4" s="18" t="s">
        <v>314</v>
      </c>
      <c r="B4" s="17" t="s">
        <v>4</v>
      </c>
      <c r="C4" s="17"/>
    </row>
    <row r="5" spans="1:3" x14ac:dyDescent="0.25">
      <c r="A5" s="18"/>
      <c r="B5" s="23" t="s">
        <v>316</v>
      </c>
      <c r="C5" s="24" t="s">
        <v>314</v>
      </c>
    </row>
    <row r="6" spans="1:3" x14ac:dyDescent="0.25">
      <c r="A6" s="18"/>
      <c r="B6" s="19"/>
      <c r="C6" s="19"/>
    </row>
    <row r="7" spans="1:3" ht="63.75" customHeight="1" x14ac:dyDescent="0.25">
      <c r="A7" s="18"/>
      <c r="B7" s="20" t="s">
        <v>317</v>
      </c>
      <c r="C7" s="20"/>
    </row>
    <row r="8" spans="1:3" x14ac:dyDescent="0.25">
      <c r="A8" s="18"/>
      <c r="B8" s="20"/>
      <c r="C8" s="20"/>
    </row>
    <row r="9" spans="1:3" ht="38.25" customHeight="1" x14ac:dyDescent="0.25">
      <c r="A9" s="18"/>
      <c r="B9" s="20" t="s">
        <v>318</v>
      </c>
      <c r="C9" s="20"/>
    </row>
    <row r="10" spans="1:3" x14ac:dyDescent="0.25">
      <c r="A10" s="18"/>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18.7109375" bestFit="1" customWidth="1"/>
    <col min="2" max="2" width="3.7109375" customWidth="1"/>
    <col min="3" max="3" width="36.5703125" bestFit="1" customWidth="1"/>
    <col min="4" max="4" width="14.42578125" customWidth="1"/>
  </cols>
  <sheetData>
    <row r="1" spans="1:4" ht="15" customHeight="1" x14ac:dyDescent="0.25">
      <c r="A1" s="8" t="s">
        <v>319</v>
      </c>
      <c r="B1" s="8" t="s">
        <v>1</v>
      </c>
      <c r="C1" s="8"/>
      <c r="D1" s="8"/>
    </row>
    <row r="2" spans="1:4" ht="15" customHeight="1" x14ac:dyDescent="0.25">
      <c r="A2" s="8"/>
      <c r="B2" s="8" t="s">
        <v>2</v>
      </c>
      <c r="C2" s="8"/>
      <c r="D2" s="8"/>
    </row>
    <row r="3" spans="1:4" ht="15" customHeight="1" x14ac:dyDescent="0.25">
      <c r="A3" s="4" t="s">
        <v>320</v>
      </c>
      <c r="B3" s="17" t="s">
        <v>4</v>
      </c>
      <c r="C3" s="17"/>
      <c r="D3" s="17"/>
    </row>
    <row r="4" spans="1:4" ht="15" customHeight="1" x14ac:dyDescent="0.25">
      <c r="A4" s="18" t="s">
        <v>319</v>
      </c>
      <c r="B4" s="17" t="s">
        <v>4</v>
      </c>
      <c r="C4" s="17"/>
      <c r="D4" s="17"/>
    </row>
    <row r="5" spans="1:4" x14ac:dyDescent="0.25">
      <c r="A5" s="18"/>
      <c r="B5" s="22"/>
      <c r="C5" s="23" t="s">
        <v>321</v>
      </c>
      <c r="D5" s="24" t="s">
        <v>319</v>
      </c>
    </row>
    <row r="6" spans="1:4" x14ac:dyDescent="0.25">
      <c r="A6" s="18"/>
      <c r="B6" s="19"/>
      <c r="C6" s="19"/>
      <c r="D6" s="19"/>
    </row>
    <row r="7" spans="1:4" ht="76.5" customHeight="1" x14ac:dyDescent="0.25">
      <c r="A7" s="18"/>
      <c r="B7" s="19" t="s">
        <v>322</v>
      </c>
      <c r="C7" s="19"/>
      <c r="D7" s="19"/>
    </row>
    <row r="8" spans="1:4" x14ac:dyDescent="0.25">
      <c r="A8" s="18"/>
      <c r="B8" s="19"/>
      <c r="C8" s="19"/>
      <c r="D8" s="19"/>
    </row>
    <row r="9" spans="1:4" ht="51" customHeight="1" x14ac:dyDescent="0.25">
      <c r="A9" s="18"/>
      <c r="B9" s="19" t="s">
        <v>323</v>
      </c>
      <c r="C9" s="19"/>
      <c r="D9" s="19"/>
    </row>
    <row r="10" spans="1:4" x14ac:dyDescent="0.25">
      <c r="A10" s="18"/>
      <c r="B10" s="19"/>
      <c r="C10" s="19"/>
      <c r="D10" s="19"/>
    </row>
    <row r="11" spans="1:4" ht="89.25" customHeight="1" x14ac:dyDescent="0.25">
      <c r="A11" s="18"/>
      <c r="B11" s="19" t="s">
        <v>324</v>
      </c>
      <c r="C11" s="19"/>
      <c r="D11" s="19"/>
    </row>
    <row r="12" spans="1:4" x14ac:dyDescent="0.25">
      <c r="A12" s="18"/>
      <c r="B12" s="19"/>
      <c r="C12" s="19"/>
      <c r="D12" s="19"/>
    </row>
    <row r="13" spans="1:4" ht="63.75" customHeight="1" x14ac:dyDescent="0.25">
      <c r="A13" s="18"/>
      <c r="B13" s="19" t="s">
        <v>325</v>
      </c>
      <c r="C13" s="19"/>
      <c r="D13" s="19"/>
    </row>
    <row r="14" spans="1:4" x14ac:dyDescent="0.25">
      <c r="A14" s="18"/>
      <c r="B14" s="19"/>
      <c r="C14" s="19"/>
      <c r="D14" s="19"/>
    </row>
    <row r="15" spans="1:4" ht="51" x14ac:dyDescent="0.25">
      <c r="A15" s="18"/>
      <c r="B15" s="22" t="s">
        <v>326</v>
      </c>
      <c r="C15" s="22" t="s">
        <v>327</v>
      </c>
    </row>
    <row r="16" spans="1:4" ht="76.5" x14ac:dyDescent="0.25">
      <c r="A16" s="18"/>
      <c r="B16" s="22" t="s">
        <v>328</v>
      </c>
      <c r="C16" s="22" t="s">
        <v>329</v>
      </c>
    </row>
    <row r="17" spans="1:4" x14ac:dyDescent="0.25">
      <c r="A17" s="18"/>
      <c r="B17" s="22" t="s">
        <v>330</v>
      </c>
      <c r="C17" s="22" t="s">
        <v>331</v>
      </c>
    </row>
    <row r="18" spans="1:4" ht="25.5" x14ac:dyDescent="0.25">
      <c r="A18" s="18"/>
      <c r="B18" s="22" t="s">
        <v>332</v>
      </c>
      <c r="C18" s="22" t="s">
        <v>333</v>
      </c>
    </row>
    <row r="19" spans="1:4" x14ac:dyDescent="0.25">
      <c r="A19" s="18"/>
      <c r="B19" s="19"/>
      <c r="C19" s="19"/>
      <c r="D19" s="19"/>
    </row>
    <row r="20" spans="1:4" ht="76.5" customHeight="1" x14ac:dyDescent="0.25">
      <c r="A20" s="18"/>
      <c r="B20" s="19" t="s">
        <v>334</v>
      </c>
      <c r="C20" s="19"/>
      <c r="D20" s="19"/>
    </row>
    <row r="21" spans="1:4" x14ac:dyDescent="0.25">
      <c r="A21" s="18"/>
      <c r="B21" s="19" t="s">
        <v>335</v>
      </c>
      <c r="C21" s="19"/>
      <c r="D21" s="19"/>
    </row>
    <row r="22" spans="1:4" ht="63.75" customHeight="1" x14ac:dyDescent="0.25">
      <c r="A22" s="18"/>
      <c r="B22" s="19" t="s">
        <v>336</v>
      </c>
      <c r="C22" s="19"/>
      <c r="D22" s="19"/>
    </row>
    <row r="23" spans="1:4" x14ac:dyDescent="0.25">
      <c r="A23" s="18"/>
      <c r="B23" s="19"/>
      <c r="C23" s="19"/>
      <c r="D23" s="19"/>
    </row>
    <row r="24" spans="1:4" ht="89.25" customHeight="1" x14ac:dyDescent="0.25">
      <c r="A24" s="18"/>
      <c r="B24" s="19" t="s">
        <v>337</v>
      </c>
      <c r="C24" s="19"/>
      <c r="D24" s="19"/>
    </row>
    <row r="25" spans="1:4" x14ac:dyDescent="0.25">
      <c r="A25" s="18"/>
      <c r="B25" s="19"/>
      <c r="C25" s="19"/>
      <c r="D25" s="19"/>
    </row>
    <row r="26" spans="1:4" ht="76.5" customHeight="1" x14ac:dyDescent="0.25">
      <c r="A26" s="18"/>
      <c r="B26" s="19" t="s">
        <v>338</v>
      </c>
      <c r="C26" s="19"/>
      <c r="D26" s="19"/>
    </row>
    <row r="27" spans="1:4" x14ac:dyDescent="0.25">
      <c r="A27" s="18"/>
      <c r="B27" s="19"/>
      <c r="C27" s="19"/>
      <c r="D27" s="19"/>
    </row>
    <row r="28" spans="1:4" ht="63.75" customHeight="1" x14ac:dyDescent="0.25">
      <c r="A28" s="18"/>
      <c r="B28" s="19" t="s">
        <v>339</v>
      </c>
      <c r="C28" s="19"/>
      <c r="D28" s="19"/>
    </row>
    <row r="29" spans="1:4" x14ac:dyDescent="0.25">
      <c r="A29" s="18"/>
      <c r="B29" s="19"/>
      <c r="C29" s="19"/>
      <c r="D29" s="19"/>
    </row>
    <row r="30" spans="1:4" ht="76.5" customHeight="1" x14ac:dyDescent="0.25">
      <c r="A30" s="18"/>
      <c r="B30" s="19" t="s">
        <v>340</v>
      </c>
      <c r="C30" s="19"/>
      <c r="D30" s="19"/>
    </row>
    <row r="31" spans="1:4" x14ac:dyDescent="0.25">
      <c r="A31" s="18"/>
      <c r="B31" s="5"/>
    </row>
  </sheetData>
  <mergeCells count="27">
    <mergeCell ref="B26:D26"/>
    <mergeCell ref="B27:D27"/>
    <mergeCell ref="B28:D28"/>
    <mergeCell ref="B29:D29"/>
    <mergeCell ref="B30:D30"/>
    <mergeCell ref="B20:D20"/>
    <mergeCell ref="B21:D21"/>
    <mergeCell ref="B22:D22"/>
    <mergeCell ref="B23:D23"/>
    <mergeCell ref="B24:D24"/>
    <mergeCell ref="B25:D25"/>
    <mergeCell ref="B10:D10"/>
    <mergeCell ref="B11:D11"/>
    <mergeCell ref="B12:D12"/>
    <mergeCell ref="B13:D13"/>
    <mergeCell ref="B14:D14"/>
    <mergeCell ref="B19:D19"/>
    <mergeCell ref="A1:A2"/>
    <mergeCell ref="B1:D1"/>
    <mergeCell ref="B2:D2"/>
    <mergeCell ref="B3:D3"/>
    <mergeCell ref="A4:A31"/>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x14ac:dyDescent="0.25">
      <c r="A3" s="18" t="s">
        <v>182</v>
      </c>
      <c r="B3" s="5" t="s">
        <v>4</v>
      </c>
    </row>
    <row r="4" spans="1:2" x14ac:dyDescent="0.25">
      <c r="A4" s="18"/>
      <c r="B4" s="16" t="s">
        <v>182</v>
      </c>
    </row>
    <row r="5" spans="1:2" x14ac:dyDescent="0.25">
      <c r="A5" s="18"/>
      <c r="B5" s="14"/>
    </row>
    <row r="6" spans="1:2" ht="179.25" x14ac:dyDescent="0.25">
      <c r="A6" s="18"/>
      <c r="B6" s="15" t="s">
        <v>183</v>
      </c>
    </row>
    <row r="7" spans="1:2" x14ac:dyDescent="0.25">
      <c r="A7" s="18"/>
      <c r="B7" s="5"/>
    </row>
    <row r="8" spans="1:2" x14ac:dyDescent="0.25">
      <c r="A8" s="18" t="s">
        <v>184</v>
      </c>
      <c r="B8" s="5" t="s">
        <v>4</v>
      </c>
    </row>
    <row r="9" spans="1:2" x14ac:dyDescent="0.25">
      <c r="A9" s="18"/>
      <c r="B9" s="16" t="s">
        <v>184</v>
      </c>
    </row>
    <row r="10" spans="1:2" x14ac:dyDescent="0.25">
      <c r="A10" s="18"/>
      <c r="B10" s="14"/>
    </row>
    <row r="11" spans="1:2" ht="115.5" x14ac:dyDescent="0.25">
      <c r="A11" s="18"/>
      <c r="B11" s="15" t="s">
        <v>185</v>
      </c>
    </row>
    <row r="12" spans="1:2" x14ac:dyDescent="0.25">
      <c r="A12" s="18"/>
      <c r="B12" s="5"/>
    </row>
    <row r="13" spans="1:2" x14ac:dyDescent="0.25">
      <c r="A13" s="18" t="s">
        <v>186</v>
      </c>
      <c r="B13" s="5" t="s">
        <v>4</v>
      </c>
    </row>
    <row r="14" spans="1:2" x14ac:dyDescent="0.25">
      <c r="A14" s="18"/>
      <c r="B14" s="16" t="s">
        <v>186</v>
      </c>
    </row>
    <row r="15" spans="1:2" x14ac:dyDescent="0.25">
      <c r="A15" s="18"/>
      <c r="B15" s="14"/>
    </row>
    <row r="16" spans="1:2" ht="408.75" x14ac:dyDescent="0.25">
      <c r="A16" s="18"/>
      <c r="B16" s="15" t="s">
        <v>187</v>
      </c>
    </row>
    <row r="17" spans="1:2" x14ac:dyDescent="0.25">
      <c r="A17" s="18"/>
      <c r="B17" s="5"/>
    </row>
    <row r="18" spans="1:2" x14ac:dyDescent="0.25">
      <c r="A18" s="18" t="s">
        <v>188</v>
      </c>
      <c r="B18" s="5" t="s">
        <v>4</v>
      </c>
    </row>
    <row r="19" spans="1:2" x14ac:dyDescent="0.25">
      <c r="A19" s="18"/>
      <c r="B19" s="16" t="s">
        <v>188</v>
      </c>
    </row>
    <row r="20" spans="1:2" x14ac:dyDescent="0.25">
      <c r="A20" s="18"/>
      <c r="B20" s="14"/>
    </row>
    <row r="21" spans="1:2" ht="153.75" x14ac:dyDescent="0.25">
      <c r="A21" s="18"/>
      <c r="B21" s="15" t="s">
        <v>189</v>
      </c>
    </row>
    <row r="22" spans="1:2" x14ac:dyDescent="0.25">
      <c r="A22" s="18"/>
      <c r="B22" s="5"/>
    </row>
    <row r="23" spans="1:2" x14ac:dyDescent="0.25">
      <c r="A23" s="18" t="s">
        <v>190</v>
      </c>
      <c r="B23" s="5" t="s">
        <v>4</v>
      </c>
    </row>
    <row r="24" spans="1:2" ht="26.25" x14ac:dyDescent="0.25">
      <c r="A24" s="18"/>
      <c r="B24" s="16" t="s">
        <v>190</v>
      </c>
    </row>
    <row r="25" spans="1:2" x14ac:dyDescent="0.25">
      <c r="A25" s="18"/>
      <c r="B25" s="14"/>
    </row>
    <row r="26" spans="1:2" ht="102.75" x14ac:dyDescent="0.25">
      <c r="A26" s="18"/>
      <c r="B26" s="15" t="s">
        <v>191</v>
      </c>
    </row>
    <row r="27" spans="1:2" x14ac:dyDescent="0.25">
      <c r="A27" s="18"/>
      <c r="B27" s="14"/>
    </row>
    <row r="28" spans="1:2" ht="217.5" x14ac:dyDescent="0.25">
      <c r="A28" s="18"/>
      <c r="B28" s="15" t="s">
        <v>192</v>
      </c>
    </row>
    <row r="29" spans="1:2" x14ac:dyDescent="0.25">
      <c r="A29" s="18"/>
      <c r="B29" s="14"/>
    </row>
    <row r="30" spans="1:2" ht="39" x14ac:dyDescent="0.25">
      <c r="A30" s="18"/>
      <c r="B30" s="15" t="s">
        <v>193</v>
      </c>
    </row>
    <row r="31" spans="1:2" x14ac:dyDescent="0.25">
      <c r="A31" s="18"/>
      <c r="B31" s="14"/>
    </row>
    <row r="32" spans="1:2" ht="115.5" x14ac:dyDescent="0.25">
      <c r="A32" s="18"/>
      <c r="B32" s="15" t="s">
        <v>194</v>
      </c>
    </row>
    <row r="33" spans="1:2" x14ac:dyDescent="0.25">
      <c r="A33" s="18"/>
      <c r="B33" s="14"/>
    </row>
    <row r="34" spans="1:2" ht="39" x14ac:dyDescent="0.25">
      <c r="A34" s="18"/>
      <c r="B34" s="15" t="s">
        <v>195</v>
      </c>
    </row>
    <row r="35" spans="1:2" x14ac:dyDescent="0.25">
      <c r="A35" s="18"/>
      <c r="B35" s="5"/>
    </row>
    <row r="36" spans="1:2" x14ac:dyDescent="0.25">
      <c r="A36" s="18" t="s">
        <v>196</v>
      </c>
      <c r="B36" s="5" t="s">
        <v>4</v>
      </c>
    </row>
    <row r="37" spans="1:2" x14ac:dyDescent="0.25">
      <c r="A37" s="18"/>
      <c r="B37" s="25" t="s">
        <v>196</v>
      </c>
    </row>
    <row r="38" spans="1:2" x14ac:dyDescent="0.25">
      <c r="A38" s="18"/>
      <c r="B38" s="14"/>
    </row>
    <row r="39" spans="1:2" ht="90" x14ac:dyDescent="0.25">
      <c r="A39" s="18"/>
      <c r="B39" s="15" t="s">
        <v>197</v>
      </c>
    </row>
    <row r="40" spans="1:2" x14ac:dyDescent="0.25">
      <c r="A40" s="18"/>
      <c r="B40" s="5"/>
    </row>
    <row r="41" spans="1:2" x14ac:dyDescent="0.25">
      <c r="A41" s="18" t="s">
        <v>198</v>
      </c>
      <c r="B41" s="5" t="s">
        <v>4</v>
      </c>
    </row>
    <row r="42" spans="1:2" x14ac:dyDescent="0.25">
      <c r="A42" s="18"/>
      <c r="B42" s="16" t="s">
        <v>198</v>
      </c>
    </row>
    <row r="43" spans="1:2" x14ac:dyDescent="0.25">
      <c r="A43" s="18"/>
      <c r="B43" s="14"/>
    </row>
    <row r="44" spans="1:2" ht="90" x14ac:dyDescent="0.25">
      <c r="A44" s="18"/>
      <c r="B44" s="15" t="s">
        <v>199</v>
      </c>
    </row>
    <row r="45" spans="1:2" x14ac:dyDescent="0.25">
      <c r="A45" s="18"/>
      <c r="B45" s="5"/>
    </row>
    <row r="46" spans="1:2" x14ac:dyDescent="0.25">
      <c r="A46" s="18" t="s">
        <v>342</v>
      </c>
      <c r="B46" s="5" t="s">
        <v>4</v>
      </c>
    </row>
    <row r="47" spans="1:2" x14ac:dyDescent="0.25">
      <c r="A47" s="18"/>
      <c r="B47" s="26" t="s">
        <v>200</v>
      </c>
    </row>
    <row r="48" spans="1:2" x14ac:dyDescent="0.25">
      <c r="A48" s="18"/>
      <c r="B48" s="14"/>
    </row>
    <row r="49" spans="1:2" ht="230.25" x14ac:dyDescent="0.25">
      <c r="A49" s="18"/>
      <c r="B49" s="15" t="s">
        <v>201</v>
      </c>
    </row>
    <row r="50" spans="1:2" x14ac:dyDescent="0.25">
      <c r="A50" s="18"/>
      <c r="B50" s="5"/>
    </row>
    <row r="51" spans="1:2" x14ac:dyDescent="0.25">
      <c r="A51" s="18" t="s">
        <v>202</v>
      </c>
      <c r="B51" s="5" t="s">
        <v>4</v>
      </c>
    </row>
    <row r="52" spans="1:2" x14ac:dyDescent="0.25">
      <c r="A52" s="18"/>
      <c r="B52" s="16" t="s">
        <v>202</v>
      </c>
    </row>
    <row r="53" spans="1:2" x14ac:dyDescent="0.25">
      <c r="A53" s="18"/>
      <c r="B53" s="14"/>
    </row>
    <row r="54" spans="1:2" ht="141" x14ac:dyDescent="0.25">
      <c r="A54" s="18"/>
      <c r="B54" s="15" t="s">
        <v>203</v>
      </c>
    </row>
    <row r="55" spans="1:2" x14ac:dyDescent="0.25">
      <c r="A55" s="18"/>
      <c r="B55" s="15"/>
    </row>
    <row r="56" spans="1:2" ht="166.5" x14ac:dyDescent="0.25">
      <c r="A56" s="18"/>
      <c r="B56" s="15" t="s">
        <v>204</v>
      </c>
    </row>
    <row r="57" spans="1:2" x14ac:dyDescent="0.25">
      <c r="A57" s="18"/>
      <c r="B57" s="5"/>
    </row>
    <row r="58" spans="1:2" x14ac:dyDescent="0.25">
      <c r="A58" s="18" t="s">
        <v>205</v>
      </c>
      <c r="B58" s="5" t="s">
        <v>4</v>
      </c>
    </row>
    <row r="59" spans="1:2" x14ac:dyDescent="0.25">
      <c r="A59" s="18"/>
      <c r="B59" s="16" t="s">
        <v>205</v>
      </c>
    </row>
    <row r="60" spans="1:2" x14ac:dyDescent="0.25">
      <c r="A60" s="18"/>
      <c r="B60" s="14"/>
    </row>
    <row r="61" spans="1:2" ht="39" x14ac:dyDescent="0.25">
      <c r="A61" s="18"/>
      <c r="B61" s="15" t="s">
        <v>206</v>
      </c>
    </row>
    <row r="62" spans="1:2" x14ac:dyDescent="0.25">
      <c r="A62" s="18"/>
      <c r="B62" s="5"/>
    </row>
    <row r="63" spans="1:2" x14ac:dyDescent="0.25">
      <c r="A63" s="18" t="s">
        <v>207</v>
      </c>
      <c r="B63" s="5" t="s">
        <v>4</v>
      </c>
    </row>
    <row r="64" spans="1:2" x14ac:dyDescent="0.25">
      <c r="A64" s="18"/>
      <c r="B64" s="16" t="s">
        <v>207</v>
      </c>
    </row>
    <row r="65" spans="1:2" x14ac:dyDescent="0.25">
      <c r="A65" s="18"/>
      <c r="B65" s="14"/>
    </row>
    <row r="66" spans="1:2" ht="77.25" x14ac:dyDescent="0.25">
      <c r="A66" s="18"/>
      <c r="B66" s="15" t="s">
        <v>208</v>
      </c>
    </row>
    <row r="67" spans="1:2" x14ac:dyDescent="0.25">
      <c r="A67" s="18"/>
      <c r="B67" s="5"/>
    </row>
    <row r="68" spans="1:2" x14ac:dyDescent="0.25">
      <c r="A68" s="18" t="s">
        <v>209</v>
      </c>
      <c r="B68" s="5" t="s">
        <v>4</v>
      </c>
    </row>
    <row r="69" spans="1:2" ht="26.25" x14ac:dyDescent="0.25">
      <c r="A69" s="18"/>
      <c r="B69" s="16" t="s">
        <v>209</v>
      </c>
    </row>
    <row r="70" spans="1:2" x14ac:dyDescent="0.25">
      <c r="A70" s="18"/>
      <c r="B70" s="14"/>
    </row>
    <row r="71" spans="1:2" ht="396" x14ac:dyDescent="0.25">
      <c r="A71" s="18"/>
      <c r="B71" s="15" t="s">
        <v>210</v>
      </c>
    </row>
    <row r="72" spans="1:2" x14ac:dyDescent="0.25">
      <c r="A72" s="18"/>
      <c r="B72" s="5"/>
    </row>
    <row r="73" spans="1:2" x14ac:dyDescent="0.25">
      <c r="A73" s="18" t="s">
        <v>211</v>
      </c>
      <c r="B73" s="5" t="s">
        <v>4</v>
      </c>
    </row>
    <row r="74" spans="1:2" ht="26.25" x14ac:dyDescent="0.25">
      <c r="A74" s="18"/>
      <c r="B74" s="16" t="s">
        <v>211</v>
      </c>
    </row>
    <row r="75" spans="1:2" x14ac:dyDescent="0.25">
      <c r="A75" s="18"/>
      <c r="B75" s="14"/>
    </row>
    <row r="76" spans="1:2" ht="268.5" x14ac:dyDescent="0.25">
      <c r="A76" s="18"/>
      <c r="B76" s="15" t="s">
        <v>212</v>
      </c>
    </row>
    <row r="77" spans="1:2" x14ac:dyDescent="0.25">
      <c r="A77" s="18"/>
      <c r="B77" s="5"/>
    </row>
    <row r="78" spans="1:2" x14ac:dyDescent="0.25">
      <c r="A78" s="18" t="s">
        <v>213</v>
      </c>
      <c r="B78" s="5" t="s">
        <v>4</v>
      </c>
    </row>
    <row r="79" spans="1:2" x14ac:dyDescent="0.25">
      <c r="A79" s="18"/>
      <c r="B79" s="16" t="s">
        <v>213</v>
      </c>
    </row>
    <row r="80" spans="1:2" x14ac:dyDescent="0.25">
      <c r="A80" s="18"/>
      <c r="B80" s="15"/>
    </row>
    <row r="81" spans="1:2" ht="153.75" x14ac:dyDescent="0.25">
      <c r="A81" s="18"/>
      <c r="B81" s="15" t="s">
        <v>214</v>
      </c>
    </row>
    <row r="82" spans="1:2" x14ac:dyDescent="0.25">
      <c r="A82" s="18"/>
      <c r="B82" s="5"/>
    </row>
    <row r="83" spans="1:2" x14ac:dyDescent="0.25">
      <c r="A83" s="18" t="s">
        <v>215</v>
      </c>
      <c r="B83" s="5" t="s">
        <v>4</v>
      </c>
    </row>
    <row r="84" spans="1:2" x14ac:dyDescent="0.25">
      <c r="A84" s="18"/>
      <c r="B84" s="25" t="s">
        <v>215</v>
      </c>
    </row>
    <row r="85" spans="1:2" x14ac:dyDescent="0.25">
      <c r="A85" s="18"/>
      <c r="B85" s="15"/>
    </row>
    <row r="86" spans="1:2" ht="128.25" x14ac:dyDescent="0.25">
      <c r="A86" s="18"/>
      <c r="B86" s="15" t="s">
        <v>216</v>
      </c>
    </row>
    <row r="87" spans="1:2" x14ac:dyDescent="0.25">
      <c r="A87" s="18"/>
      <c r="B87" s="5"/>
    </row>
  </sheetData>
  <mergeCells count="16">
    <mergeCell ref="A68:A72"/>
    <mergeCell ref="A73:A77"/>
    <mergeCell ref="A78:A82"/>
    <mergeCell ref="A83:A87"/>
    <mergeCell ref="A36:A40"/>
    <mergeCell ref="A41:A45"/>
    <mergeCell ref="A46:A50"/>
    <mergeCell ref="A51:A57"/>
    <mergeCell ref="A58:A62"/>
    <mergeCell ref="A63:A67"/>
    <mergeCell ref="A1:A2"/>
    <mergeCell ref="A3:A7"/>
    <mergeCell ref="A8:A12"/>
    <mergeCell ref="A13:A17"/>
    <mergeCell ref="A18:A22"/>
    <mergeCell ref="A23: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10.5703125" bestFit="1" customWidth="1"/>
    <col min="6" max="6" width="1.85546875" bestFit="1" customWidth="1"/>
    <col min="7" max="7" width="6.28515625" bestFit="1" customWidth="1"/>
    <col min="9" max="9" width="1.85546875" bestFit="1" customWidth="1"/>
    <col min="10" max="10" width="6.28515625" bestFit="1" customWidth="1"/>
  </cols>
  <sheetData>
    <row r="1" spans="1:11" ht="15" customHeight="1" x14ac:dyDescent="0.25">
      <c r="A1" s="8" t="s">
        <v>3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22</v>
      </c>
      <c r="B3" s="17" t="s">
        <v>4</v>
      </c>
      <c r="C3" s="17"/>
      <c r="D3" s="17"/>
      <c r="E3" s="17"/>
      <c r="F3" s="17"/>
      <c r="G3" s="17"/>
      <c r="H3" s="17"/>
      <c r="I3" s="17"/>
      <c r="J3" s="17"/>
      <c r="K3" s="17"/>
    </row>
    <row r="4" spans="1:11" ht="15" customHeight="1" x14ac:dyDescent="0.25">
      <c r="A4" s="18" t="s">
        <v>344</v>
      </c>
      <c r="B4" s="17" t="s">
        <v>4</v>
      </c>
      <c r="C4" s="17"/>
      <c r="D4" s="17"/>
      <c r="E4" s="17"/>
      <c r="F4" s="17"/>
      <c r="G4" s="17"/>
      <c r="H4" s="17"/>
      <c r="I4" s="17"/>
      <c r="J4" s="17"/>
      <c r="K4" s="17"/>
    </row>
    <row r="5" spans="1:11" x14ac:dyDescent="0.25">
      <c r="A5" s="18"/>
      <c r="B5" s="20" t="s">
        <v>224</v>
      </c>
      <c r="C5" s="20"/>
      <c r="D5" s="20"/>
      <c r="E5" s="20"/>
      <c r="F5" s="20"/>
      <c r="G5" s="20"/>
      <c r="H5" s="20"/>
      <c r="I5" s="20"/>
      <c r="J5" s="20"/>
      <c r="K5" s="20"/>
    </row>
    <row r="6" spans="1:11" x14ac:dyDescent="0.25">
      <c r="A6" s="18"/>
      <c r="B6" s="19"/>
      <c r="C6" s="19"/>
      <c r="D6" s="19"/>
      <c r="E6" s="19"/>
      <c r="F6" s="19"/>
      <c r="G6" s="19"/>
      <c r="H6" s="19"/>
      <c r="I6" s="19"/>
      <c r="J6" s="19"/>
      <c r="K6" s="19"/>
    </row>
    <row r="7" spans="1:11" x14ac:dyDescent="0.25">
      <c r="A7" s="18"/>
      <c r="B7" s="46"/>
      <c r="C7" s="47"/>
      <c r="D7" s="30" t="s">
        <v>225</v>
      </c>
      <c r="E7" s="47"/>
      <c r="F7" s="46" t="s">
        <v>228</v>
      </c>
      <c r="G7" s="46"/>
      <c r="H7" s="47"/>
      <c r="I7" s="46" t="s">
        <v>230</v>
      </c>
      <c r="J7" s="46"/>
      <c r="K7" s="47"/>
    </row>
    <row r="8" spans="1:11" x14ac:dyDescent="0.25">
      <c r="A8" s="18"/>
      <c r="B8" s="46"/>
      <c r="C8" s="47"/>
      <c r="D8" s="30" t="s">
        <v>226</v>
      </c>
      <c r="E8" s="47"/>
      <c r="F8" s="46" t="s">
        <v>229</v>
      </c>
      <c r="G8" s="46"/>
      <c r="H8" s="47"/>
      <c r="I8" s="46">
        <v>2013</v>
      </c>
      <c r="J8" s="46"/>
      <c r="K8" s="47"/>
    </row>
    <row r="9" spans="1:11" ht="15.75" thickBot="1" x14ac:dyDescent="0.3">
      <c r="A9" s="18"/>
      <c r="B9" s="46"/>
      <c r="C9" s="47"/>
      <c r="D9" s="32" t="s">
        <v>227</v>
      </c>
      <c r="E9" s="47"/>
      <c r="F9" s="48">
        <v>2014</v>
      </c>
      <c r="G9" s="48"/>
      <c r="H9" s="47"/>
      <c r="I9" s="49"/>
      <c r="J9" s="49"/>
      <c r="K9" s="47"/>
    </row>
    <row r="10" spans="1:11" x14ac:dyDescent="0.25">
      <c r="A10" s="18"/>
      <c r="B10" s="30"/>
      <c r="C10" s="31"/>
      <c r="D10" s="33"/>
      <c r="E10" s="31"/>
      <c r="F10" s="33"/>
      <c r="G10" s="33"/>
      <c r="H10" s="31"/>
      <c r="I10" s="33"/>
      <c r="J10" s="33"/>
      <c r="K10" s="31"/>
    </row>
    <row r="11" spans="1:11" ht="26.25" x14ac:dyDescent="0.25">
      <c r="A11" s="18"/>
      <c r="B11" s="34" t="s">
        <v>231</v>
      </c>
      <c r="C11" s="35"/>
      <c r="D11" s="36">
        <v>10</v>
      </c>
      <c r="E11" s="35"/>
      <c r="F11" s="34" t="s">
        <v>232</v>
      </c>
      <c r="G11" s="37">
        <v>15000</v>
      </c>
      <c r="H11" s="35"/>
      <c r="I11" s="34" t="s">
        <v>232</v>
      </c>
      <c r="J11" s="37">
        <v>15000</v>
      </c>
      <c r="K11" s="35"/>
    </row>
    <row r="12" spans="1:11" x14ac:dyDescent="0.25">
      <c r="A12" s="18"/>
      <c r="B12" s="38"/>
      <c r="C12" s="39"/>
      <c r="D12" s="40"/>
      <c r="E12" s="39"/>
      <c r="F12" s="38"/>
      <c r="G12" s="40"/>
      <c r="H12" s="39"/>
      <c r="I12" s="38"/>
      <c r="J12" s="40"/>
      <c r="K12" s="39"/>
    </row>
    <row r="13" spans="1:11" ht="15.75" thickBot="1" x14ac:dyDescent="0.3">
      <c r="A13" s="18"/>
      <c r="B13" s="34" t="s">
        <v>233</v>
      </c>
      <c r="C13" s="35"/>
      <c r="D13" s="36"/>
      <c r="E13" s="35"/>
      <c r="F13" s="41"/>
      <c r="G13" s="42">
        <v>-14250</v>
      </c>
      <c r="H13" s="35"/>
      <c r="I13" s="41"/>
      <c r="J13" s="42">
        <v>-13125</v>
      </c>
      <c r="K13" s="35"/>
    </row>
    <row r="14" spans="1:11" ht="15.75" thickBot="1" x14ac:dyDescent="0.3">
      <c r="A14" s="18"/>
      <c r="B14" s="38" t="s">
        <v>234</v>
      </c>
      <c r="C14" s="39"/>
      <c r="D14" s="40"/>
      <c r="E14" s="39"/>
      <c r="F14" s="43" t="s">
        <v>232</v>
      </c>
      <c r="G14" s="44">
        <v>750</v>
      </c>
      <c r="H14" s="39"/>
      <c r="I14" s="43" t="s">
        <v>232</v>
      </c>
      <c r="J14" s="45">
        <v>1875</v>
      </c>
      <c r="K14" s="39"/>
    </row>
    <row r="15" spans="1:11" ht="15.75" thickTop="1" x14ac:dyDescent="0.25">
      <c r="A15" s="18"/>
      <c r="B15" s="5"/>
    </row>
  </sheetData>
  <mergeCells count="19">
    <mergeCell ref="B4:K4"/>
    <mergeCell ref="B5:K5"/>
    <mergeCell ref="B6:K6"/>
    <mergeCell ref="H7:H9"/>
    <mergeCell ref="I7:J7"/>
    <mergeCell ref="I8:J8"/>
    <mergeCell ref="I9:J9"/>
    <mergeCell ref="K7:K9"/>
    <mergeCell ref="A1:A2"/>
    <mergeCell ref="B1:K1"/>
    <mergeCell ref="B2:K2"/>
    <mergeCell ref="B3:K3"/>
    <mergeCell ref="A4:A15"/>
    <mergeCell ref="B7:B9"/>
    <mergeCell ref="C7:C9"/>
    <mergeCell ref="E7:E9"/>
    <mergeCell ref="F7:G7"/>
    <mergeCell ref="F8:G8"/>
    <mergeCell ref="F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28515625" customWidth="1"/>
    <col min="3" max="3" width="18.5703125" customWidth="1"/>
    <col min="4" max="4" width="3.7109375" customWidth="1"/>
    <col min="5" max="5" width="13.28515625" customWidth="1"/>
    <col min="6" max="6" width="18.5703125"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30" x14ac:dyDescent="0.25">
      <c r="A3" s="4" t="s">
        <v>237</v>
      </c>
      <c r="B3" s="17" t="s">
        <v>4</v>
      </c>
      <c r="C3" s="17"/>
      <c r="D3" s="17"/>
      <c r="E3" s="17"/>
      <c r="F3" s="17"/>
    </row>
    <row r="4" spans="1:6" ht="15" customHeight="1" x14ac:dyDescent="0.25">
      <c r="A4" s="18" t="s">
        <v>346</v>
      </c>
      <c r="B4" s="17" t="s">
        <v>4</v>
      </c>
      <c r="C4" s="17"/>
      <c r="D4" s="17"/>
      <c r="E4" s="17"/>
      <c r="F4" s="17"/>
    </row>
    <row r="5" spans="1:6" x14ac:dyDescent="0.25">
      <c r="A5" s="18"/>
      <c r="B5" s="20" t="s">
        <v>347</v>
      </c>
      <c r="C5" s="20"/>
      <c r="D5" s="20"/>
      <c r="E5" s="20"/>
      <c r="F5" s="20"/>
    </row>
    <row r="6" spans="1:6" x14ac:dyDescent="0.25">
      <c r="A6" s="18"/>
      <c r="B6" s="20"/>
      <c r="C6" s="20"/>
      <c r="D6" s="20"/>
      <c r="E6" s="20"/>
      <c r="F6" s="20"/>
    </row>
    <row r="7" spans="1:6" ht="15.75" thickBot="1" x14ac:dyDescent="0.3">
      <c r="A7" s="18"/>
      <c r="B7" s="50" t="s">
        <v>245</v>
      </c>
      <c r="C7" s="30"/>
      <c r="D7" s="48" t="s">
        <v>246</v>
      </c>
      <c r="E7" s="48"/>
      <c r="F7" s="30"/>
    </row>
    <row r="8" spans="1:6" x14ac:dyDescent="0.25">
      <c r="A8" s="18"/>
      <c r="B8" s="33"/>
      <c r="C8" s="30"/>
      <c r="D8" s="33"/>
      <c r="E8" s="33"/>
      <c r="F8" s="30"/>
    </row>
    <row r="9" spans="1:6" x14ac:dyDescent="0.25">
      <c r="A9" s="18"/>
      <c r="B9" s="34">
        <v>2014</v>
      </c>
      <c r="C9" s="35"/>
      <c r="D9" s="34" t="s">
        <v>232</v>
      </c>
      <c r="E9" s="37">
        <v>26337</v>
      </c>
      <c r="F9" s="35"/>
    </row>
    <row r="10" spans="1:6" ht="15.75" thickBot="1" x14ac:dyDescent="0.3">
      <c r="A10" s="18"/>
      <c r="B10" s="38">
        <v>2015</v>
      </c>
      <c r="C10" s="39"/>
      <c r="D10" s="51"/>
      <c r="E10" s="52">
        <v>48558</v>
      </c>
      <c r="F10" s="39"/>
    </row>
    <row r="11" spans="1:6" ht="15.75" thickBot="1" x14ac:dyDescent="0.3">
      <c r="A11" s="18"/>
      <c r="B11" s="53" t="s">
        <v>113</v>
      </c>
      <c r="C11" s="35"/>
      <c r="D11" s="54" t="s">
        <v>232</v>
      </c>
      <c r="E11" s="55">
        <v>187297</v>
      </c>
      <c r="F11" s="35"/>
    </row>
    <row r="12" spans="1:6" ht="15.75" thickTop="1" x14ac:dyDescent="0.25">
      <c r="A12" s="18"/>
      <c r="B12" s="5"/>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5703125" customWidth="1"/>
    <col min="4" max="4" width="16.7109375" customWidth="1"/>
    <col min="5" max="5" width="16.5703125" customWidth="1"/>
  </cols>
  <sheetData>
    <row r="1" spans="1:5" ht="15" customHeight="1" x14ac:dyDescent="0.25">
      <c r="A1" s="8" t="s">
        <v>348</v>
      </c>
      <c r="B1" s="8" t="s">
        <v>1</v>
      </c>
      <c r="C1" s="8"/>
      <c r="D1" s="8"/>
      <c r="E1" s="8"/>
    </row>
    <row r="2" spans="1:5" ht="15" customHeight="1" x14ac:dyDescent="0.25">
      <c r="A2" s="8"/>
      <c r="B2" s="8" t="s">
        <v>2</v>
      </c>
      <c r="C2" s="8"/>
      <c r="D2" s="8"/>
      <c r="E2" s="8"/>
    </row>
    <row r="3" spans="1:5" ht="15" customHeight="1" x14ac:dyDescent="0.25">
      <c r="A3" s="4" t="s">
        <v>251</v>
      </c>
      <c r="B3" s="17" t="s">
        <v>4</v>
      </c>
      <c r="C3" s="17"/>
      <c r="D3" s="17"/>
      <c r="E3" s="17"/>
    </row>
    <row r="4" spans="1:5" ht="15" customHeight="1" x14ac:dyDescent="0.25">
      <c r="A4" s="18" t="s">
        <v>349</v>
      </c>
      <c r="B4" s="17" t="s">
        <v>4</v>
      </c>
      <c r="C4" s="17"/>
      <c r="D4" s="17"/>
      <c r="E4" s="17"/>
    </row>
    <row r="5" spans="1:5" x14ac:dyDescent="0.25">
      <c r="A5" s="18"/>
      <c r="B5" s="20" t="s">
        <v>303</v>
      </c>
      <c r="C5" s="20"/>
      <c r="D5" s="20"/>
      <c r="E5" s="20"/>
    </row>
    <row r="6" spans="1:5" x14ac:dyDescent="0.25">
      <c r="A6" s="18"/>
      <c r="B6" s="20"/>
      <c r="C6" s="20"/>
      <c r="D6" s="20"/>
      <c r="E6" s="20"/>
    </row>
    <row r="7" spans="1:5" x14ac:dyDescent="0.25">
      <c r="A7" s="18"/>
      <c r="B7" s="19" t="s">
        <v>304</v>
      </c>
      <c r="C7" s="19"/>
      <c r="D7" s="19"/>
      <c r="E7" s="19"/>
    </row>
    <row r="8" spans="1:5" x14ac:dyDescent="0.25">
      <c r="A8" s="18"/>
      <c r="B8" s="20"/>
      <c r="C8" s="20"/>
      <c r="D8" s="20"/>
      <c r="E8" s="20"/>
    </row>
    <row r="9" spans="1:5" x14ac:dyDescent="0.25">
      <c r="A9" s="18"/>
      <c r="B9" s="34" t="s">
        <v>305</v>
      </c>
      <c r="C9" s="35"/>
      <c r="D9" s="37">
        <v>21757578</v>
      </c>
      <c r="E9" s="35"/>
    </row>
    <row r="10" spans="1:5" x14ac:dyDescent="0.25">
      <c r="A10" s="18"/>
      <c r="B10" s="38" t="s">
        <v>306</v>
      </c>
      <c r="C10" s="39"/>
      <c r="D10" s="56">
        <v>7552326</v>
      </c>
      <c r="E10" s="39"/>
    </row>
    <row r="11" spans="1:5" x14ac:dyDescent="0.25">
      <c r="A11" s="18"/>
      <c r="B11" s="34" t="s">
        <v>307</v>
      </c>
      <c r="C11" s="35"/>
      <c r="D11" s="36" t="s">
        <v>308</v>
      </c>
      <c r="E11" s="35"/>
    </row>
    <row r="12" spans="1:5" ht="15.75" thickBot="1" x14ac:dyDescent="0.3">
      <c r="A12" s="18"/>
      <c r="B12" s="38" t="s">
        <v>309</v>
      </c>
      <c r="C12" s="39"/>
      <c r="D12" s="52">
        <v>-7910078</v>
      </c>
      <c r="E12" s="39"/>
    </row>
    <row r="13" spans="1:5" ht="15.75" thickBot="1" x14ac:dyDescent="0.3">
      <c r="A13" s="18"/>
      <c r="B13" s="34" t="s">
        <v>310</v>
      </c>
      <c r="C13" s="35"/>
      <c r="D13" s="55">
        <v>21399826</v>
      </c>
      <c r="E13" s="35"/>
    </row>
    <row r="14" spans="1:5" ht="15.75" thickTop="1" x14ac:dyDescent="0.25">
      <c r="A14" s="18"/>
      <c r="B14" s="38"/>
      <c r="C14" s="39"/>
      <c r="D14" s="57"/>
      <c r="E14" s="39"/>
    </row>
    <row r="15" spans="1:5" x14ac:dyDescent="0.25">
      <c r="A15" s="18"/>
      <c r="B15" s="34" t="s">
        <v>311</v>
      </c>
      <c r="C15" s="35"/>
      <c r="D15" s="36"/>
      <c r="E15" s="35"/>
    </row>
    <row r="16" spans="1:5" x14ac:dyDescent="0.25">
      <c r="A16" s="18"/>
      <c r="B16" s="38"/>
      <c r="C16" s="39"/>
      <c r="D16" s="40"/>
      <c r="E16" s="39"/>
    </row>
    <row r="17" spans="1:5" x14ac:dyDescent="0.25">
      <c r="A17" s="18"/>
      <c r="B17" s="34" t="s">
        <v>312</v>
      </c>
      <c r="C17" s="35"/>
      <c r="D17" s="37">
        <v>18802820</v>
      </c>
      <c r="E17" s="35"/>
    </row>
    <row r="18" spans="1:5" x14ac:dyDescent="0.25">
      <c r="A18" s="18"/>
      <c r="B18" s="38" t="s">
        <v>306</v>
      </c>
      <c r="C18" s="39"/>
      <c r="D18" s="56">
        <v>16507578</v>
      </c>
      <c r="E18" s="39"/>
    </row>
    <row r="19" spans="1:5" x14ac:dyDescent="0.25">
      <c r="A19" s="18"/>
      <c r="B19" s="34" t="s">
        <v>307</v>
      </c>
      <c r="C19" s="35"/>
      <c r="D19" s="36" t="s">
        <v>308</v>
      </c>
      <c r="E19" s="35"/>
    </row>
    <row r="20" spans="1:5" ht="15.75" thickBot="1" x14ac:dyDescent="0.3">
      <c r="A20" s="18"/>
      <c r="B20" s="38" t="s">
        <v>309</v>
      </c>
      <c r="C20" s="39"/>
      <c r="D20" s="52">
        <v>-13552820</v>
      </c>
      <c r="E20" s="39"/>
    </row>
    <row r="21" spans="1:5" x14ac:dyDescent="0.25">
      <c r="A21" s="18"/>
      <c r="B21" s="34"/>
      <c r="C21" s="35"/>
      <c r="D21" s="58"/>
      <c r="E21" s="35"/>
    </row>
    <row r="22" spans="1:5" ht="15.75" thickBot="1" x14ac:dyDescent="0.3">
      <c r="A22" s="18"/>
      <c r="B22" s="38" t="s">
        <v>305</v>
      </c>
      <c r="C22" s="39"/>
      <c r="D22" s="59">
        <v>21757578</v>
      </c>
      <c r="E22" s="39"/>
    </row>
    <row r="23" spans="1:5" ht="15.75" thickTop="1" x14ac:dyDescent="0.25">
      <c r="A23" s="18"/>
      <c r="B23" s="5"/>
    </row>
  </sheetData>
  <mergeCells count="10">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62869</v>
      </c>
      <c r="C3" s="9">
        <v>804257</v>
      </c>
    </row>
    <row r="4" spans="1:3" ht="30" x14ac:dyDescent="0.25">
      <c r="A4" s="3" t="s">
        <v>29</v>
      </c>
      <c r="B4" s="7">
        <v>337741</v>
      </c>
      <c r="C4" s="7">
        <v>799699</v>
      </c>
    </row>
    <row r="5" spans="1:3" x14ac:dyDescent="0.25">
      <c r="A5" s="3" t="s">
        <v>30</v>
      </c>
      <c r="B5" s="7">
        <v>400610</v>
      </c>
      <c r="C5" s="7">
        <v>1603956</v>
      </c>
    </row>
    <row r="6" spans="1:3" x14ac:dyDescent="0.25">
      <c r="A6" s="4" t="s">
        <v>31</v>
      </c>
      <c r="B6" s="5" t="s">
        <v>4</v>
      </c>
      <c r="C6" s="5" t="s">
        <v>4</v>
      </c>
    </row>
    <row r="7" spans="1:3" x14ac:dyDescent="0.25">
      <c r="A7" s="3" t="s">
        <v>32</v>
      </c>
      <c r="B7" s="7">
        <v>24428</v>
      </c>
      <c r="C7" s="5">
        <v>0</v>
      </c>
    </row>
    <row r="8" spans="1:3" ht="45" x14ac:dyDescent="0.25">
      <c r="A8" s="3" t="s">
        <v>33</v>
      </c>
      <c r="B8" s="5">
        <v>750</v>
      </c>
      <c r="C8" s="7">
        <v>1875</v>
      </c>
    </row>
    <row r="9" spans="1:3" x14ac:dyDescent="0.25">
      <c r="A9" s="3" t="s">
        <v>34</v>
      </c>
      <c r="B9" s="7">
        <v>425788</v>
      </c>
      <c r="C9" s="7">
        <v>1605831</v>
      </c>
    </row>
    <row r="10" spans="1:3" x14ac:dyDescent="0.25">
      <c r="A10" s="4" t="s">
        <v>35</v>
      </c>
      <c r="B10" s="5" t="s">
        <v>4</v>
      </c>
      <c r="C10" s="5" t="s">
        <v>4</v>
      </c>
    </row>
    <row r="11" spans="1:3" ht="30" x14ac:dyDescent="0.25">
      <c r="A11" s="3" t="s">
        <v>36</v>
      </c>
      <c r="B11" s="7">
        <v>252843</v>
      </c>
      <c r="C11" s="7">
        <v>262648</v>
      </c>
    </row>
    <row r="12" spans="1:3" x14ac:dyDescent="0.25">
      <c r="A12" s="3" t="s">
        <v>37</v>
      </c>
      <c r="B12" s="7">
        <v>239343</v>
      </c>
      <c r="C12" s="7">
        <v>216978</v>
      </c>
    </row>
    <row r="13" spans="1:3" x14ac:dyDescent="0.25">
      <c r="A13" s="3" t="s">
        <v>38</v>
      </c>
      <c r="B13" s="7">
        <v>109182</v>
      </c>
      <c r="C13" s="7">
        <v>61681</v>
      </c>
    </row>
    <row r="14" spans="1:3" x14ac:dyDescent="0.25">
      <c r="A14" s="3" t="s">
        <v>39</v>
      </c>
      <c r="B14" s="5">
        <v>0</v>
      </c>
      <c r="C14" s="7">
        <v>21572</v>
      </c>
    </row>
    <row r="15" spans="1:3" x14ac:dyDescent="0.25">
      <c r="A15" s="3" t="s">
        <v>40</v>
      </c>
      <c r="B15" s="7">
        <v>601368</v>
      </c>
      <c r="C15" s="7">
        <v>562879</v>
      </c>
    </row>
    <row r="16" spans="1:3" x14ac:dyDescent="0.25">
      <c r="A16" s="3" t="s">
        <v>41</v>
      </c>
      <c r="B16" s="5" t="s">
        <v>42</v>
      </c>
      <c r="C16" s="5" t="s">
        <v>42</v>
      </c>
    </row>
    <row r="17" spans="1:3" x14ac:dyDescent="0.25">
      <c r="A17" s="4" t="s">
        <v>43</v>
      </c>
      <c r="B17" s="5" t="s">
        <v>4</v>
      </c>
      <c r="C17" s="5" t="s">
        <v>4</v>
      </c>
    </row>
    <row r="18" spans="1:3" ht="60" x14ac:dyDescent="0.25">
      <c r="A18" s="3" t="s">
        <v>44</v>
      </c>
      <c r="B18" s="5">
        <v>210</v>
      </c>
      <c r="C18" s="5">
        <v>400</v>
      </c>
    </row>
    <row r="19" spans="1:3" ht="60" x14ac:dyDescent="0.25">
      <c r="A19" s="3" t="s">
        <v>45</v>
      </c>
      <c r="B19" s="7">
        <v>165136</v>
      </c>
      <c r="C19" s="7">
        <v>147699</v>
      </c>
    </row>
    <row r="20" spans="1:3" x14ac:dyDescent="0.25">
      <c r="A20" s="3" t="s">
        <v>46</v>
      </c>
      <c r="B20" s="7">
        <v>18148449</v>
      </c>
      <c r="C20" s="7">
        <v>16859447</v>
      </c>
    </row>
    <row r="21" spans="1:3" ht="30" x14ac:dyDescent="0.25">
      <c r="A21" s="3" t="s">
        <v>47</v>
      </c>
      <c r="B21" s="7">
        <v>-18489375</v>
      </c>
      <c r="C21" s="7">
        <v>-15964594</v>
      </c>
    </row>
    <row r="22" spans="1:3" x14ac:dyDescent="0.25">
      <c r="A22" s="3" t="s">
        <v>48</v>
      </c>
      <c r="B22" s="7">
        <v>-175580</v>
      </c>
      <c r="C22" s="7">
        <v>1042952</v>
      </c>
    </row>
    <row r="23" spans="1:3" ht="30" x14ac:dyDescent="0.25">
      <c r="A23" s="3" t="s">
        <v>49</v>
      </c>
      <c r="B23" s="9">
        <v>425788</v>
      </c>
      <c r="C23" s="9">
        <v>16058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5.42578125" bestFit="1" customWidth="1"/>
    <col min="7" max="8" width="12.5703125" bestFit="1" customWidth="1"/>
    <col min="9" max="18" width="12" bestFit="1" customWidth="1"/>
    <col min="19" max="19" width="17.5703125" bestFit="1" customWidth="1"/>
  </cols>
  <sheetData>
    <row r="1" spans="1:19" ht="15" customHeight="1" x14ac:dyDescent="0.25">
      <c r="A1" s="8" t="s">
        <v>350</v>
      </c>
      <c r="B1" s="8" t="s">
        <v>61</v>
      </c>
      <c r="C1" s="8"/>
      <c r="D1" s="8"/>
      <c r="E1" s="8"/>
      <c r="F1" s="1" t="s">
        <v>351</v>
      </c>
      <c r="G1" s="8" t="s">
        <v>1</v>
      </c>
      <c r="H1" s="8"/>
      <c r="I1" s="8" t="s">
        <v>166</v>
      </c>
      <c r="J1" s="8"/>
      <c r="K1" s="8"/>
      <c r="L1" s="8"/>
      <c r="M1" s="8"/>
      <c r="N1" s="8"/>
      <c r="O1" s="8"/>
      <c r="P1" s="8"/>
      <c r="Q1" s="8"/>
      <c r="R1" s="8"/>
      <c r="S1" s="1" t="s">
        <v>62</v>
      </c>
    </row>
    <row r="2" spans="1:19" x14ac:dyDescent="0.25">
      <c r="A2" s="8"/>
      <c r="B2" s="1" t="s">
        <v>2</v>
      </c>
      <c r="C2" s="1" t="s">
        <v>352</v>
      </c>
      <c r="D2" s="1" t="s">
        <v>353</v>
      </c>
      <c r="E2" s="1" t="s">
        <v>63</v>
      </c>
      <c r="F2" s="1" t="s">
        <v>354</v>
      </c>
      <c r="G2" s="1" t="s">
        <v>2</v>
      </c>
      <c r="H2" s="1" t="s">
        <v>63</v>
      </c>
      <c r="I2" s="1" t="s">
        <v>26</v>
      </c>
      <c r="J2" s="1" t="s">
        <v>355</v>
      </c>
      <c r="K2" s="1" t="s">
        <v>356</v>
      </c>
      <c r="L2" s="1" t="s">
        <v>357</v>
      </c>
      <c r="M2" s="1" t="s">
        <v>358</v>
      </c>
      <c r="N2" s="1" t="s">
        <v>359</v>
      </c>
      <c r="O2" s="1" t="s">
        <v>360</v>
      </c>
      <c r="P2" s="1" t="s">
        <v>167</v>
      </c>
      <c r="Q2" s="1" t="s">
        <v>361</v>
      </c>
      <c r="R2" s="1" t="s">
        <v>362</v>
      </c>
      <c r="S2" s="1" t="s">
        <v>2</v>
      </c>
    </row>
    <row r="3" spans="1:19" ht="30" x14ac:dyDescent="0.25">
      <c r="A3" s="3" t="s">
        <v>363</v>
      </c>
      <c r="B3" s="9">
        <v>-814780</v>
      </c>
      <c r="C3" s="9">
        <v>-690538</v>
      </c>
      <c r="D3" s="9">
        <v>-1019463</v>
      </c>
      <c r="E3" s="9">
        <v>-1109202</v>
      </c>
      <c r="F3" s="9">
        <v>-60</v>
      </c>
      <c r="G3" s="9">
        <v>-2524781</v>
      </c>
      <c r="H3" s="9">
        <v>-3534727</v>
      </c>
      <c r="I3" s="9">
        <v>-4688217</v>
      </c>
      <c r="J3" s="9">
        <v>-2709913</v>
      </c>
      <c r="K3" s="9">
        <v>-1885040</v>
      </c>
      <c r="L3" s="9">
        <v>-1611652</v>
      </c>
      <c r="M3" s="9">
        <v>-1103089</v>
      </c>
      <c r="N3" s="9">
        <v>-1397056</v>
      </c>
      <c r="O3" s="9">
        <v>-1050189</v>
      </c>
      <c r="P3" s="9">
        <v>-1225045</v>
      </c>
      <c r="Q3" s="9">
        <v>-258355</v>
      </c>
      <c r="R3" s="9">
        <v>-35978</v>
      </c>
      <c r="S3" s="9">
        <v>-18489375</v>
      </c>
    </row>
  </sheetData>
  <mergeCells count="4">
    <mergeCell ref="A1:A2"/>
    <mergeCell ref="B1:E1"/>
    <mergeCell ref="G1:H1"/>
    <mergeCell ref="I1:R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 bestFit="1" customWidth="1"/>
  </cols>
  <sheetData>
    <row r="1" spans="1:2" ht="15" customHeight="1" x14ac:dyDescent="0.25">
      <c r="A1" s="8" t="s">
        <v>364</v>
      </c>
      <c r="B1" s="1" t="s">
        <v>1</v>
      </c>
    </row>
    <row r="2" spans="1:2" x14ac:dyDescent="0.25">
      <c r="A2" s="8"/>
      <c r="B2" s="1" t="s">
        <v>2</v>
      </c>
    </row>
    <row r="3" spans="1:2" ht="30" x14ac:dyDescent="0.25">
      <c r="A3" s="3" t="s">
        <v>365</v>
      </c>
      <c r="B3" s="5" t="s">
        <v>366</v>
      </c>
    </row>
    <row r="4" spans="1:2" x14ac:dyDescent="0.25">
      <c r="A4" s="3" t="s">
        <v>367</v>
      </c>
      <c r="B4" s="5" t="s">
        <v>4</v>
      </c>
    </row>
    <row r="5" spans="1:2" ht="30" x14ac:dyDescent="0.25">
      <c r="A5" s="3" t="s">
        <v>368</v>
      </c>
      <c r="B5" s="5" t="s">
        <v>369</v>
      </c>
    </row>
    <row r="6" spans="1:2" x14ac:dyDescent="0.25">
      <c r="A6" s="3" t="s">
        <v>370</v>
      </c>
      <c r="B6" s="5" t="s">
        <v>4</v>
      </c>
    </row>
    <row r="7" spans="1:2" ht="30" x14ac:dyDescent="0.25">
      <c r="A7" s="3" t="s">
        <v>368</v>
      </c>
      <c r="B7" s="5" t="s">
        <v>37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372</v>
      </c>
      <c r="B1" s="1" t="s">
        <v>1</v>
      </c>
      <c r="C1" s="1"/>
    </row>
    <row r="2" spans="1:3" x14ac:dyDescent="0.25">
      <c r="A2" s="8"/>
      <c r="B2" s="1" t="s">
        <v>2</v>
      </c>
      <c r="C2" s="1" t="s">
        <v>26</v>
      </c>
    </row>
    <row r="3" spans="1:3" ht="30" x14ac:dyDescent="0.25">
      <c r="A3" s="4" t="s">
        <v>373</v>
      </c>
      <c r="B3" s="5" t="s">
        <v>4</v>
      </c>
      <c r="C3" s="5" t="s">
        <v>4</v>
      </c>
    </row>
    <row r="4" spans="1:3" x14ac:dyDescent="0.25">
      <c r="A4" s="3" t="s">
        <v>233</v>
      </c>
      <c r="B4" s="9">
        <v>-14250</v>
      </c>
      <c r="C4" s="9">
        <v>-13125</v>
      </c>
    </row>
    <row r="5" spans="1:3" x14ac:dyDescent="0.25">
      <c r="A5" s="3" t="s">
        <v>234</v>
      </c>
      <c r="B5" s="5">
        <v>750</v>
      </c>
      <c r="C5" s="7">
        <v>1875</v>
      </c>
    </row>
    <row r="6" spans="1:3" x14ac:dyDescent="0.25">
      <c r="A6" s="3" t="s">
        <v>374</v>
      </c>
      <c r="B6" s="5" t="s">
        <v>4</v>
      </c>
      <c r="C6" s="5" t="s">
        <v>4</v>
      </c>
    </row>
    <row r="7" spans="1:3" ht="30" x14ac:dyDescent="0.25">
      <c r="A7" s="4" t="s">
        <v>373</v>
      </c>
      <c r="B7" s="5" t="s">
        <v>4</v>
      </c>
      <c r="C7" s="5" t="s">
        <v>4</v>
      </c>
    </row>
    <row r="8" spans="1:3" ht="30" x14ac:dyDescent="0.25">
      <c r="A8" s="3" t="s">
        <v>231</v>
      </c>
      <c r="B8" s="7">
        <v>15000</v>
      </c>
      <c r="C8" s="7">
        <v>15000</v>
      </c>
    </row>
    <row r="9" spans="1:3" x14ac:dyDescent="0.25">
      <c r="A9" s="3" t="s">
        <v>233</v>
      </c>
      <c r="B9" s="7">
        <v>-14250</v>
      </c>
      <c r="C9" s="7">
        <v>-13125</v>
      </c>
    </row>
    <row r="10" spans="1:3" x14ac:dyDescent="0.25">
      <c r="A10" s="3" t="s">
        <v>234</v>
      </c>
      <c r="B10" s="9">
        <v>750</v>
      </c>
      <c r="C10" s="9">
        <v>1875</v>
      </c>
    </row>
    <row r="11" spans="1:3" ht="45" x14ac:dyDescent="0.25">
      <c r="A11" s="3" t="s">
        <v>375</v>
      </c>
      <c r="B11" s="5" t="s">
        <v>376</v>
      </c>
      <c r="C11"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377</v>
      </c>
      <c r="B1" s="8" t="s">
        <v>1</v>
      </c>
      <c r="C1" s="8"/>
      <c r="D1" s="1" t="s">
        <v>62</v>
      </c>
    </row>
    <row r="2" spans="1:4" x14ac:dyDescent="0.25">
      <c r="A2" s="8"/>
      <c r="B2" s="1" t="s">
        <v>2</v>
      </c>
      <c r="C2" s="1" t="s">
        <v>63</v>
      </c>
      <c r="D2" s="1" t="s">
        <v>2</v>
      </c>
    </row>
    <row r="3" spans="1:4" ht="30" x14ac:dyDescent="0.25">
      <c r="A3" s="4" t="s">
        <v>373</v>
      </c>
      <c r="B3" s="5" t="s">
        <v>4</v>
      </c>
      <c r="C3" s="5" t="s">
        <v>4</v>
      </c>
      <c r="D3" s="5" t="s">
        <v>4</v>
      </c>
    </row>
    <row r="4" spans="1:4" x14ac:dyDescent="0.25">
      <c r="A4" s="3" t="s">
        <v>82</v>
      </c>
      <c r="B4" s="9">
        <v>1125</v>
      </c>
      <c r="C4" s="9">
        <v>1125</v>
      </c>
      <c r="D4" s="9">
        <v>14250</v>
      </c>
    </row>
    <row r="5" spans="1:4" x14ac:dyDescent="0.25">
      <c r="A5" s="3" t="s">
        <v>374</v>
      </c>
      <c r="B5" s="5" t="s">
        <v>4</v>
      </c>
      <c r="C5" s="5" t="s">
        <v>4</v>
      </c>
      <c r="D5" s="5" t="s">
        <v>4</v>
      </c>
    </row>
    <row r="6" spans="1:4" ht="30" x14ac:dyDescent="0.25">
      <c r="A6" s="4" t="s">
        <v>373</v>
      </c>
      <c r="B6" s="5" t="s">
        <v>4</v>
      </c>
      <c r="C6" s="5" t="s">
        <v>4</v>
      </c>
      <c r="D6" s="5" t="s">
        <v>4</v>
      </c>
    </row>
    <row r="7" spans="1:4" x14ac:dyDescent="0.25">
      <c r="A7" s="3" t="s">
        <v>82</v>
      </c>
      <c r="B7" s="9">
        <v>1125</v>
      </c>
      <c r="C7" s="9">
        <v>1125</v>
      </c>
      <c r="D7"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12.5703125" bestFit="1" customWidth="1"/>
  </cols>
  <sheetData>
    <row r="1" spans="1:2" x14ac:dyDescent="0.25">
      <c r="A1" s="1" t="s">
        <v>378</v>
      </c>
      <c r="B1" s="1" t="s">
        <v>2</v>
      </c>
    </row>
    <row r="2" spans="1:2" x14ac:dyDescent="0.25">
      <c r="A2" s="4" t="s">
        <v>379</v>
      </c>
      <c r="B2" s="5" t="s">
        <v>4</v>
      </c>
    </row>
    <row r="3" spans="1:2" x14ac:dyDescent="0.25">
      <c r="A3" s="3">
        <v>2014</v>
      </c>
      <c r="B3" s="9">
        <v>26337</v>
      </c>
    </row>
    <row r="4" spans="1:2" x14ac:dyDescent="0.25">
      <c r="A4" s="3">
        <v>2015</v>
      </c>
      <c r="B4" s="7">
        <v>48558</v>
      </c>
    </row>
    <row r="5" spans="1:2" x14ac:dyDescent="0.25">
      <c r="A5" s="3" t="s">
        <v>113</v>
      </c>
      <c r="B5" s="9">
        <v>18729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36.5703125" bestFit="1" customWidth="1"/>
    <col min="8" max="8" width="12.5703125" bestFit="1" customWidth="1"/>
    <col min="9" max="9" width="16.42578125" bestFit="1" customWidth="1"/>
    <col min="10" max="12" width="36.5703125" bestFit="1" customWidth="1"/>
  </cols>
  <sheetData>
    <row r="1" spans="1:12" ht="15" customHeight="1" x14ac:dyDescent="0.25">
      <c r="A1" s="8" t="s">
        <v>380</v>
      </c>
      <c r="B1" s="8" t="s">
        <v>61</v>
      </c>
      <c r="C1" s="8"/>
      <c r="D1" s="8"/>
      <c r="E1" s="8"/>
      <c r="F1" s="8"/>
      <c r="G1" s="8" t="s">
        <v>1</v>
      </c>
      <c r="H1" s="8"/>
      <c r="I1" s="1" t="s">
        <v>166</v>
      </c>
      <c r="J1" s="1" t="s">
        <v>381</v>
      </c>
      <c r="K1" s="1" t="s">
        <v>382</v>
      </c>
      <c r="L1" s="1" t="s">
        <v>381</v>
      </c>
    </row>
    <row r="2" spans="1:12" x14ac:dyDescent="0.25">
      <c r="A2" s="8"/>
      <c r="B2" s="8" t="s">
        <v>2</v>
      </c>
      <c r="C2" s="8" t="s">
        <v>352</v>
      </c>
      <c r="D2" s="8" t="s">
        <v>353</v>
      </c>
      <c r="E2" s="8" t="s">
        <v>26</v>
      </c>
      <c r="F2" s="8" t="s">
        <v>63</v>
      </c>
      <c r="G2" s="8" t="s">
        <v>2</v>
      </c>
      <c r="H2" s="8" t="s">
        <v>63</v>
      </c>
      <c r="I2" s="8" t="s">
        <v>355</v>
      </c>
      <c r="J2" s="1" t="s">
        <v>383</v>
      </c>
      <c r="K2" s="1" t="s">
        <v>353</v>
      </c>
      <c r="L2" s="1" t="s">
        <v>385</v>
      </c>
    </row>
    <row r="3" spans="1:12" ht="30" x14ac:dyDescent="0.25">
      <c r="A3" s="8"/>
      <c r="B3" s="8"/>
      <c r="C3" s="8"/>
      <c r="D3" s="8"/>
      <c r="E3" s="8"/>
      <c r="F3" s="8"/>
      <c r="G3" s="8"/>
      <c r="H3" s="8"/>
      <c r="I3" s="8"/>
      <c r="J3" s="1" t="s">
        <v>384</v>
      </c>
      <c r="K3" s="1" t="s">
        <v>384</v>
      </c>
      <c r="L3" s="1" t="s">
        <v>386</v>
      </c>
    </row>
    <row r="4" spans="1:12" ht="30" x14ac:dyDescent="0.25">
      <c r="A4" s="8"/>
      <c r="B4" s="8"/>
      <c r="C4" s="8"/>
      <c r="D4" s="8"/>
      <c r="E4" s="8"/>
      <c r="F4" s="8"/>
      <c r="G4" s="8"/>
      <c r="H4" s="8"/>
      <c r="I4" s="8"/>
      <c r="J4" s="1"/>
      <c r="K4" s="1"/>
      <c r="L4" s="1" t="s">
        <v>384</v>
      </c>
    </row>
    <row r="5" spans="1:12" x14ac:dyDescent="0.25">
      <c r="A5" s="4" t="s">
        <v>387</v>
      </c>
      <c r="B5" s="5" t="s">
        <v>4</v>
      </c>
      <c r="C5" s="5" t="s">
        <v>4</v>
      </c>
      <c r="D5" s="5" t="s">
        <v>4</v>
      </c>
      <c r="E5" s="5" t="s">
        <v>4</v>
      </c>
      <c r="F5" s="5" t="s">
        <v>4</v>
      </c>
      <c r="G5" s="5" t="s">
        <v>4</v>
      </c>
      <c r="H5" s="5" t="s">
        <v>4</v>
      </c>
      <c r="I5" s="5" t="s">
        <v>4</v>
      </c>
      <c r="J5" s="5" t="s">
        <v>4</v>
      </c>
      <c r="K5" s="5" t="s">
        <v>4</v>
      </c>
      <c r="L5" s="5" t="s">
        <v>4</v>
      </c>
    </row>
    <row r="6" spans="1:12" x14ac:dyDescent="0.25">
      <c r="A6" s="3" t="s">
        <v>388</v>
      </c>
      <c r="B6" s="5" t="s">
        <v>4</v>
      </c>
      <c r="C6" s="5" t="s">
        <v>4</v>
      </c>
      <c r="D6" s="5" t="s">
        <v>4</v>
      </c>
      <c r="E6" s="5" t="s">
        <v>4</v>
      </c>
      <c r="F6" s="5" t="s">
        <v>4</v>
      </c>
      <c r="G6" s="6">
        <v>38200</v>
      </c>
      <c r="H6" s="5" t="s">
        <v>4</v>
      </c>
      <c r="I6" s="5" t="s">
        <v>4</v>
      </c>
      <c r="J6" s="5" t="s">
        <v>4</v>
      </c>
      <c r="K6" s="5" t="s">
        <v>4</v>
      </c>
      <c r="L6" s="5" t="s">
        <v>4</v>
      </c>
    </row>
    <row r="7" spans="1:12" ht="30" x14ac:dyDescent="0.25">
      <c r="A7" s="3" t="s">
        <v>389</v>
      </c>
      <c r="B7" s="5" t="s">
        <v>4</v>
      </c>
      <c r="C7" s="5" t="s">
        <v>4</v>
      </c>
      <c r="D7" s="5" t="s">
        <v>4</v>
      </c>
      <c r="E7" s="5" t="s">
        <v>4</v>
      </c>
      <c r="F7" s="5" t="s">
        <v>4</v>
      </c>
      <c r="G7" s="62">
        <v>0.02</v>
      </c>
      <c r="H7" s="5" t="s">
        <v>4</v>
      </c>
      <c r="I7" s="5" t="s">
        <v>4</v>
      </c>
      <c r="J7" s="5" t="s">
        <v>4</v>
      </c>
      <c r="K7" s="5" t="s">
        <v>4</v>
      </c>
      <c r="L7" s="5" t="s">
        <v>4</v>
      </c>
    </row>
    <row r="8" spans="1:12" ht="30" x14ac:dyDescent="0.25">
      <c r="A8" s="3" t="s">
        <v>390</v>
      </c>
      <c r="B8" s="5" t="s">
        <v>4</v>
      </c>
      <c r="C8" s="5" t="s">
        <v>4</v>
      </c>
      <c r="D8" s="5" t="s">
        <v>4</v>
      </c>
      <c r="E8" s="5" t="s">
        <v>4</v>
      </c>
      <c r="F8" s="5" t="s">
        <v>4</v>
      </c>
      <c r="G8" s="5" t="s">
        <v>391</v>
      </c>
      <c r="H8" s="5" t="s">
        <v>4</v>
      </c>
      <c r="I8" s="5" t="s">
        <v>4</v>
      </c>
      <c r="J8" s="5" t="s">
        <v>4</v>
      </c>
      <c r="K8" s="5" t="s">
        <v>4</v>
      </c>
      <c r="L8" s="5" t="s">
        <v>4</v>
      </c>
    </row>
    <row r="9" spans="1:12" x14ac:dyDescent="0.25">
      <c r="A9" s="3" t="s">
        <v>392</v>
      </c>
      <c r="B9" s="5" t="s">
        <v>4</v>
      </c>
      <c r="C9" s="5" t="s">
        <v>4</v>
      </c>
      <c r="D9" s="5" t="s">
        <v>4</v>
      </c>
      <c r="E9" s="5" t="s">
        <v>4</v>
      </c>
      <c r="F9" s="5" t="s">
        <v>4</v>
      </c>
      <c r="G9" s="5" t="s">
        <v>393</v>
      </c>
      <c r="H9" s="5" t="s">
        <v>4</v>
      </c>
      <c r="I9" s="5" t="s">
        <v>4</v>
      </c>
      <c r="J9" s="5" t="s">
        <v>4</v>
      </c>
      <c r="K9" s="5" t="s">
        <v>4</v>
      </c>
      <c r="L9" s="5" t="s">
        <v>4</v>
      </c>
    </row>
    <row r="10" spans="1:12" x14ac:dyDescent="0.25">
      <c r="A10" s="3" t="s">
        <v>394</v>
      </c>
      <c r="B10" s="5" t="s">
        <v>4</v>
      </c>
      <c r="C10" s="5" t="s">
        <v>4</v>
      </c>
      <c r="D10" s="5" t="s">
        <v>4</v>
      </c>
      <c r="E10" s="5" t="s">
        <v>4</v>
      </c>
      <c r="F10" s="5" t="s">
        <v>4</v>
      </c>
      <c r="G10" s="6">
        <v>40969</v>
      </c>
      <c r="H10" s="5" t="s">
        <v>4</v>
      </c>
      <c r="I10" s="5" t="s">
        <v>4</v>
      </c>
      <c r="J10" s="5" t="s">
        <v>4</v>
      </c>
      <c r="K10" s="5" t="s">
        <v>4</v>
      </c>
      <c r="L10" s="5" t="s">
        <v>4</v>
      </c>
    </row>
    <row r="11" spans="1:12" x14ac:dyDescent="0.25">
      <c r="A11" s="3" t="s">
        <v>395</v>
      </c>
      <c r="B11" s="5" t="s">
        <v>4</v>
      </c>
      <c r="C11" s="5" t="s">
        <v>4</v>
      </c>
      <c r="D11" s="5" t="s">
        <v>4</v>
      </c>
      <c r="E11" s="5" t="s">
        <v>4</v>
      </c>
      <c r="F11" s="5" t="s">
        <v>4</v>
      </c>
      <c r="G11" s="6">
        <v>42035</v>
      </c>
      <c r="H11" s="5" t="s">
        <v>4</v>
      </c>
      <c r="I11" s="5" t="s">
        <v>4</v>
      </c>
      <c r="J11" s="5" t="s">
        <v>4</v>
      </c>
      <c r="K11" s="5" t="s">
        <v>4</v>
      </c>
      <c r="L11" s="5" t="s">
        <v>4</v>
      </c>
    </row>
    <row r="12" spans="1:12" x14ac:dyDescent="0.25">
      <c r="A12" s="3" t="s">
        <v>396</v>
      </c>
      <c r="B12" s="5" t="s">
        <v>4</v>
      </c>
      <c r="C12" s="5" t="s">
        <v>4</v>
      </c>
      <c r="D12" s="5" t="s">
        <v>4</v>
      </c>
      <c r="E12" s="5" t="s">
        <v>4</v>
      </c>
      <c r="F12" s="5" t="s">
        <v>4</v>
      </c>
      <c r="G12" s="9">
        <v>76769</v>
      </c>
      <c r="H12" s="9">
        <v>82486</v>
      </c>
      <c r="I12" s="5" t="s">
        <v>4</v>
      </c>
      <c r="J12" s="5" t="s">
        <v>4</v>
      </c>
      <c r="K12" s="5" t="s">
        <v>4</v>
      </c>
      <c r="L12" s="5" t="s">
        <v>4</v>
      </c>
    </row>
    <row r="13" spans="1:12" x14ac:dyDescent="0.25">
      <c r="A13" s="3" t="s">
        <v>397</v>
      </c>
      <c r="B13" s="7">
        <v>24428</v>
      </c>
      <c r="C13" s="5" t="s">
        <v>4</v>
      </c>
      <c r="D13" s="5" t="s">
        <v>4</v>
      </c>
      <c r="E13" s="7">
        <v>21572</v>
      </c>
      <c r="F13" s="5" t="s">
        <v>4</v>
      </c>
      <c r="G13" s="7">
        <v>24428</v>
      </c>
      <c r="H13" s="5" t="s">
        <v>4</v>
      </c>
      <c r="I13" s="5" t="s">
        <v>4</v>
      </c>
      <c r="J13" s="5" t="s">
        <v>4</v>
      </c>
      <c r="K13" s="5" t="s">
        <v>4</v>
      </c>
      <c r="L13" s="5" t="s">
        <v>4</v>
      </c>
    </row>
    <row r="14" spans="1:12" x14ac:dyDescent="0.25">
      <c r="A14" s="3" t="s">
        <v>398</v>
      </c>
      <c r="B14" s="5" t="s">
        <v>4</v>
      </c>
      <c r="C14" s="5" t="s">
        <v>4</v>
      </c>
      <c r="D14" s="5" t="s">
        <v>4</v>
      </c>
      <c r="E14" s="5" t="s">
        <v>4</v>
      </c>
      <c r="F14" s="5" t="s">
        <v>4</v>
      </c>
      <c r="G14" s="62">
        <v>0.05</v>
      </c>
      <c r="H14" s="5" t="s">
        <v>4</v>
      </c>
      <c r="I14" s="5" t="s">
        <v>4</v>
      </c>
      <c r="J14" s="5" t="s">
        <v>4</v>
      </c>
      <c r="K14" s="5" t="s">
        <v>4</v>
      </c>
      <c r="L14" s="5" t="s">
        <v>4</v>
      </c>
    </row>
    <row r="15" spans="1:12" ht="30" x14ac:dyDescent="0.25">
      <c r="A15" s="3" t="s">
        <v>399</v>
      </c>
      <c r="B15" s="9">
        <v>109182</v>
      </c>
      <c r="C15" s="5" t="s">
        <v>4</v>
      </c>
      <c r="D15" s="5" t="s">
        <v>4</v>
      </c>
      <c r="E15" s="9">
        <v>61681</v>
      </c>
      <c r="F15" s="5" t="s">
        <v>4</v>
      </c>
      <c r="G15" s="9">
        <v>109182</v>
      </c>
      <c r="H15" s="5" t="s">
        <v>4</v>
      </c>
      <c r="I15" s="5" t="s">
        <v>4</v>
      </c>
      <c r="J15" s="5" t="s">
        <v>4</v>
      </c>
      <c r="K15" s="5" t="s">
        <v>4</v>
      </c>
      <c r="L15" s="5" t="s">
        <v>4</v>
      </c>
    </row>
    <row r="16" spans="1:12" ht="30" x14ac:dyDescent="0.25">
      <c r="A16" s="3" t="s">
        <v>400</v>
      </c>
      <c r="B16" s="7">
        <v>2120000</v>
      </c>
      <c r="C16" s="7">
        <v>660000</v>
      </c>
      <c r="D16" s="7">
        <v>515367</v>
      </c>
      <c r="E16" s="7">
        <v>10097331</v>
      </c>
      <c r="F16" s="7">
        <v>4131328</v>
      </c>
      <c r="G16" s="5" t="s">
        <v>4</v>
      </c>
      <c r="H16" s="5" t="s">
        <v>4</v>
      </c>
      <c r="I16" s="7">
        <v>13552850</v>
      </c>
      <c r="J16" s="7">
        <v>200000</v>
      </c>
      <c r="K16" s="7">
        <v>200000</v>
      </c>
      <c r="L16" s="7">
        <v>200000</v>
      </c>
    </row>
  </sheetData>
  <mergeCells count="11">
    <mergeCell ref="I2:I4"/>
    <mergeCell ref="A1:A4"/>
    <mergeCell ref="B1:F1"/>
    <mergeCell ref="G1:H1"/>
    <mergeCell ref="B2:B4"/>
    <mergeCell ref="C2:C4"/>
    <mergeCell ref="D2:D4"/>
    <mergeCell ref="E2:E4"/>
    <mergeCell ref="F2:F4"/>
    <mergeCell ref="G2:G4"/>
    <mergeCell ref="H2: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10" width="18.140625" bestFit="1" customWidth="1"/>
  </cols>
  <sheetData>
    <row r="1" spans="1:10" ht="15" customHeight="1" x14ac:dyDescent="0.25">
      <c r="A1" s="8" t="s">
        <v>401</v>
      </c>
      <c r="B1" s="1" t="s">
        <v>166</v>
      </c>
      <c r="C1" s="8" t="s">
        <v>61</v>
      </c>
      <c r="D1" s="8"/>
      <c r="E1" s="8"/>
      <c r="F1" s="8"/>
      <c r="G1" s="8"/>
      <c r="H1" s="8"/>
      <c r="I1" s="1" t="s">
        <v>1</v>
      </c>
      <c r="J1" s="1" t="s">
        <v>166</v>
      </c>
    </row>
    <row r="2" spans="1:10" x14ac:dyDescent="0.25">
      <c r="A2" s="8"/>
      <c r="B2" s="8" t="s">
        <v>356</v>
      </c>
      <c r="C2" s="1" t="s">
        <v>2</v>
      </c>
      <c r="D2" s="1" t="s">
        <v>352</v>
      </c>
      <c r="E2" s="1" t="s">
        <v>353</v>
      </c>
      <c r="F2" s="1" t="s">
        <v>26</v>
      </c>
      <c r="G2" s="1" t="s">
        <v>63</v>
      </c>
      <c r="H2" s="1" t="s">
        <v>403</v>
      </c>
      <c r="I2" s="1" t="s">
        <v>2</v>
      </c>
      <c r="J2" s="1" t="s">
        <v>26</v>
      </c>
    </row>
    <row r="3" spans="1:10" x14ac:dyDescent="0.25">
      <c r="A3" s="8"/>
      <c r="B3" s="8"/>
      <c r="C3" s="1" t="s">
        <v>402</v>
      </c>
      <c r="D3" s="1" t="s">
        <v>402</v>
      </c>
      <c r="E3" s="1" t="s">
        <v>402</v>
      </c>
      <c r="F3" s="1" t="s">
        <v>402</v>
      </c>
      <c r="G3" s="1" t="s">
        <v>402</v>
      </c>
      <c r="H3" s="1" t="s">
        <v>402</v>
      </c>
      <c r="I3" s="1" t="s">
        <v>402</v>
      </c>
      <c r="J3" s="1" t="s">
        <v>402</v>
      </c>
    </row>
    <row r="4" spans="1:10" x14ac:dyDescent="0.25">
      <c r="A4" s="3" t="s">
        <v>404</v>
      </c>
      <c r="B4" s="5" t="s">
        <v>4</v>
      </c>
      <c r="C4" s="5" t="s">
        <v>4</v>
      </c>
      <c r="D4" s="5" t="s">
        <v>4</v>
      </c>
      <c r="E4" s="7">
        <v>21757578</v>
      </c>
      <c r="F4" s="5" t="s">
        <v>4</v>
      </c>
      <c r="G4" s="5" t="s">
        <v>4</v>
      </c>
      <c r="H4" s="7">
        <v>18802820</v>
      </c>
      <c r="I4" s="7">
        <v>21757578</v>
      </c>
      <c r="J4" s="7">
        <v>18802820</v>
      </c>
    </row>
    <row r="5" spans="1:10" x14ac:dyDescent="0.25">
      <c r="A5" s="3" t="s">
        <v>306</v>
      </c>
      <c r="B5" s="7">
        <v>1000000</v>
      </c>
      <c r="C5" s="7">
        <v>4240000</v>
      </c>
      <c r="D5" s="7">
        <v>660000</v>
      </c>
      <c r="E5" s="7">
        <v>515367</v>
      </c>
      <c r="F5" s="7">
        <v>10097331</v>
      </c>
      <c r="G5" s="7">
        <v>4131328</v>
      </c>
      <c r="H5" s="7">
        <v>860000</v>
      </c>
      <c r="I5" s="7">
        <v>7552326</v>
      </c>
      <c r="J5" s="7">
        <v>16507578</v>
      </c>
    </row>
    <row r="6" spans="1:10" x14ac:dyDescent="0.25">
      <c r="A6" s="3" t="s">
        <v>307</v>
      </c>
      <c r="B6" s="5" t="s">
        <v>4</v>
      </c>
      <c r="C6" s="5" t="s">
        <v>4</v>
      </c>
      <c r="D6" s="5" t="s">
        <v>4</v>
      </c>
      <c r="E6" s="5" t="s">
        <v>4</v>
      </c>
      <c r="F6" s="5" t="s">
        <v>4</v>
      </c>
      <c r="G6" s="5" t="s">
        <v>4</v>
      </c>
      <c r="H6" s="5" t="s">
        <v>4</v>
      </c>
      <c r="I6" s="5">
        <v>0</v>
      </c>
      <c r="J6" s="5">
        <v>0</v>
      </c>
    </row>
    <row r="7" spans="1:10" x14ac:dyDescent="0.25">
      <c r="A7" s="3" t="s">
        <v>309</v>
      </c>
      <c r="B7" s="5" t="s">
        <v>4</v>
      </c>
      <c r="C7" s="5" t="s">
        <v>4</v>
      </c>
      <c r="D7" s="5" t="s">
        <v>4</v>
      </c>
      <c r="E7" s="5" t="s">
        <v>4</v>
      </c>
      <c r="F7" s="5" t="s">
        <v>4</v>
      </c>
      <c r="G7" s="5" t="s">
        <v>4</v>
      </c>
      <c r="H7" s="5" t="s">
        <v>4</v>
      </c>
      <c r="I7" s="7">
        <v>-7910078</v>
      </c>
      <c r="J7" s="7">
        <v>-13552820</v>
      </c>
    </row>
    <row r="8" spans="1:10" x14ac:dyDescent="0.25">
      <c r="A8" s="3" t="s">
        <v>405</v>
      </c>
      <c r="B8" s="5" t="s">
        <v>4</v>
      </c>
      <c r="C8" s="7">
        <v>21399826</v>
      </c>
      <c r="D8" s="5" t="s">
        <v>4</v>
      </c>
      <c r="E8" s="5" t="s">
        <v>4</v>
      </c>
      <c r="F8" s="7">
        <v>21757578</v>
      </c>
      <c r="G8" s="5" t="s">
        <v>4</v>
      </c>
      <c r="H8" s="5" t="s">
        <v>4</v>
      </c>
      <c r="I8" s="7">
        <v>21399826</v>
      </c>
      <c r="J8" s="7">
        <v>21757578</v>
      </c>
    </row>
  </sheetData>
  <mergeCells count="3">
    <mergeCell ref="A1:A3"/>
    <mergeCell ref="C1:H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B4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5703125" bestFit="1" customWidth="1"/>
    <col min="12" max="20" width="12" bestFit="1" customWidth="1"/>
    <col min="21" max="21" width="17.5703125" bestFit="1" customWidth="1"/>
    <col min="22" max="26" width="36.5703125" bestFit="1" customWidth="1"/>
    <col min="27" max="28" width="19.5703125" bestFit="1" customWidth="1"/>
    <col min="29" max="30" width="27.28515625" bestFit="1" customWidth="1"/>
    <col min="31" max="32" width="36.5703125" bestFit="1" customWidth="1"/>
    <col min="33" max="35" width="27.28515625" bestFit="1" customWidth="1"/>
    <col min="36" max="36" width="36.5703125" bestFit="1" customWidth="1"/>
    <col min="37" max="39" width="27.28515625" bestFit="1" customWidth="1"/>
    <col min="40" max="40" width="36.5703125" bestFit="1" customWidth="1"/>
    <col min="41" max="54" width="27.28515625" bestFit="1" customWidth="1"/>
    <col min="55" max="64" width="18.140625" bestFit="1" customWidth="1"/>
    <col min="65" max="65" width="19.5703125" bestFit="1" customWidth="1"/>
    <col min="66" max="66" width="30.5703125" bestFit="1" customWidth="1"/>
    <col min="67" max="67" width="34.85546875" bestFit="1" customWidth="1"/>
    <col min="68" max="68" width="28.85546875" bestFit="1" customWidth="1"/>
    <col min="69" max="70" width="33.140625" bestFit="1" customWidth="1"/>
    <col min="71" max="71" width="34.7109375" bestFit="1" customWidth="1"/>
    <col min="72" max="72" width="29.140625" bestFit="1" customWidth="1"/>
    <col min="73" max="73" width="30.5703125" bestFit="1" customWidth="1"/>
    <col min="74" max="74" width="33.5703125" bestFit="1" customWidth="1"/>
    <col min="75" max="75" width="32.7109375" bestFit="1" customWidth="1"/>
    <col min="76" max="90" width="24.7109375" bestFit="1" customWidth="1"/>
    <col min="91" max="92" width="30.28515625" bestFit="1" customWidth="1"/>
    <col min="93" max="93" width="31.7109375" bestFit="1" customWidth="1"/>
    <col min="94" max="94" width="22.42578125" bestFit="1" customWidth="1"/>
    <col min="95" max="95" width="34.28515625" bestFit="1" customWidth="1"/>
    <col min="96" max="100" width="36.5703125" bestFit="1" customWidth="1"/>
    <col min="101" max="103" width="23.85546875" bestFit="1" customWidth="1"/>
    <col min="104" max="121" width="24.140625" bestFit="1" customWidth="1"/>
    <col min="122" max="123" width="36.5703125" bestFit="1" customWidth="1"/>
    <col min="124" max="128" width="24.140625" bestFit="1" customWidth="1"/>
    <col min="129" max="132" width="27.28515625" bestFit="1" customWidth="1"/>
  </cols>
  <sheetData>
    <row r="1" spans="1:132" ht="15" customHeight="1" x14ac:dyDescent="0.25">
      <c r="A1" s="8" t="s">
        <v>406</v>
      </c>
      <c r="B1" s="1" t="s">
        <v>381</v>
      </c>
      <c r="C1" s="1" t="s">
        <v>407</v>
      </c>
      <c r="D1" s="8" t="s">
        <v>61</v>
      </c>
      <c r="E1" s="8"/>
      <c r="F1" s="8"/>
      <c r="G1" s="8"/>
      <c r="H1" s="8"/>
      <c r="I1" s="8"/>
      <c r="J1" s="8" t="s">
        <v>1</v>
      </c>
      <c r="K1" s="8"/>
      <c r="L1" s="8" t="s">
        <v>166</v>
      </c>
      <c r="M1" s="8"/>
      <c r="N1" s="8"/>
      <c r="O1" s="8"/>
      <c r="P1" s="8"/>
      <c r="Q1" s="8"/>
      <c r="R1" s="8"/>
      <c r="S1" s="8"/>
      <c r="T1" s="8"/>
      <c r="U1" s="1" t="s">
        <v>62</v>
      </c>
      <c r="V1" s="1" t="s">
        <v>382</v>
      </c>
      <c r="W1" s="8" t="s">
        <v>61</v>
      </c>
      <c r="X1" s="8"/>
      <c r="Y1" s="8"/>
      <c r="Z1" s="1" t="s">
        <v>166</v>
      </c>
      <c r="AA1" s="1"/>
      <c r="AB1" s="1" t="s">
        <v>61</v>
      </c>
      <c r="AC1" s="1" t="s">
        <v>382</v>
      </c>
      <c r="AD1" s="8" t="s">
        <v>407</v>
      </c>
      <c r="AE1" s="8"/>
      <c r="AF1" s="8" t="s">
        <v>61</v>
      </c>
      <c r="AG1" s="8"/>
      <c r="AH1" s="8"/>
      <c r="AI1" s="8"/>
      <c r="AJ1" s="8"/>
      <c r="AK1" s="8"/>
      <c r="AL1" s="1" t="s">
        <v>351</v>
      </c>
      <c r="AM1" s="8" t="s">
        <v>166</v>
      </c>
      <c r="AN1" s="8"/>
      <c r="AO1" s="1" t="s">
        <v>407</v>
      </c>
      <c r="AP1" s="8" t="s">
        <v>61</v>
      </c>
      <c r="AQ1" s="8"/>
      <c r="AR1" s="8"/>
      <c r="AS1" s="8"/>
      <c r="AT1" s="8"/>
      <c r="AU1" s="1" t="s">
        <v>351</v>
      </c>
      <c r="AV1" s="1" t="s">
        <v>407</v>
      </c>
      <c r="AW1" s="8" t="s">
        <v>61</v>
      </c>
      <c r="AX1" s="8"/>
      <c r="AY1" s="8"/>
      <c r="AZ1" s="8"/>
      <c r="BA1" s="8"/>
      <c r="BB1" s="1" t="s">
        <v>351</v>
      </c>
      <c r="BC1" s="8" t="s">
        <v>61</v>
      </c>
      <c r="BD1" s="8"/>
      <c r="BE1" s="8"/>
      <c r="BF1" s="8"/>
      <c r="BG1" s="8"/>
      <c r="BH1" s="8"/>
      <c r="BI1" s="1" t="s">
        <v>1</v>
      </c>
      <c r="BJ1" s="8" t="s">
        <v>166</v>
      </c>
      <c r="BK1" s="8"/>
      <c r="BL1" s="1"/>
      <c r="BM1" s="1" t="s">
        <v>61</v>
      </c>
      <c r="BN1" s="1" t="s">
        <v>1</v>
      </c>
      <c r="BO1" s="1"/>
      <c r="BP1" s="8" t="s">
        <v>1</v>
      </c>
      <c r="BQ1" s="8"/>
      <c r="BR1" s="8"/>
      <c r="BS1" s="8"/>
      <c r="BT1" s="8"/>
      <c r="BU1" s="8"/>
      <c r="BV1" s="8"/>
      <c r="BW1" s="8"/>
      <c r="BX1" s="8" t="s">
        <v>61</v>
      </c>
      <c r="BY1" s="8"/>
      <c r="BZ1" s="8"/>
      <c r="CA1" s="8" t="s">
        <v>166</v>
      </c>
      <c r="CB1" s="8"/>
      <c r="CC1" s="8"/>
      <c r="CD1" s="8"/>
      <c r="CE1" s="8"/>
      <c r="CF1" s="8"/>
      <c r="CG1" s="8"/>
      <c r="CH1" s="8"/>
      <c r="CI1" s="1"/>
      <c r="CJ1" s="1"/>
      <c r="CK1" s="1"/>
      <c r="CL1" s="1"/>
      <c r="CM1" s="8" t="s">
        <v>382</v>
      </c>
      <c r="CN1" s="8"/>
      <c r="CO1" s="8"/>
      <c r="CP1" s="1" t="s">
        <v>61</v>
      </c>
      <c r="CQ1" s="8" t="s">
        <v>381</v>
      </c>
      <c r="CR1" s="8"/>
      <c r="CS1" s="1" t="s">
        <v>382</v>
      </c>
      <c r="CT1" s="1" t="s">
        <v>1</v>
      </c>
      <c r="CU1" s="1"/>
      <c r="CV1" s="1" t="s">
        <v>381</v>
      </c>
      <c r="CW1" s="1" t="s">
        <v>166</v>
      </c>
      <c r="CX1" s="1"/>
      <c r="CY1" s="1"/>
      <c r="CZ1" s="1" t="s">
        <v>382</v>
      </c>
      <c r="DA1" s="8" t="s">
        <v>381</v>
      </c>
      <c r="DB1" s="8"/>
      <c r="DC1" s="8"/>
      <c r="DD1" s="8" t="s">
        <v>382</v>
      </c>
      <c r="DE1" s="8"/>
      <c r="DF1" s="8" t="s">
        <v>61</v>
      </c>
      <c r="DG1" s="8"/>
      <c r="DH1" s="1" t="s">
        <v>408</v>
      </c>
      <c r="DI1" s="8" t="s">
        <v>1</v>
      </c>
      <c r="DJ1" s="8"/>
      <c r="DK1" s="8" t="s">
        <v>166</v>
      </c>
      <c r="DL1" s="8"/>
      <c r="DM1" s="8"/>
      <c r="DN1" s="8"/>
      <c r="DO1" s="8"/>
      <c r="DP1" s="1"/>
      <c r="DQ1" s="1"/>
      <c r="DR1" s="1" t="s">
        <v>61</v>
      </c>
      <c r="DS1" s="1" t="s">
        <v>166</v>
      </c>
      <c r="DT1" s="1" t="s">
        <v>61</v>
      </c>
      <c r="DU1" s="1" t="s">
        <v>166</v>
      </c>
      <c r="DV1" s="1" t="s">
        <v>61</v>
      </c>
      <c r="DW1" s="1" t="s">
        <v>166</v>
      </c>
      <c r="DX1" s="1" t="s">
        <v>408</v>
      </c>
      <c r="DY1" s="8" t="s">
        <v>166</v>
      </c>
      <c r="DZ1" s="8"/>
      <c r="EA1" s="8"/>
      <c r="EB1" s="8"/>
    </row>
    <row r="2" spans="1:132" x14ac:dyDescent="0.25">
      <c r="A2" s="8"/>
      <c r="B2" s="8" t="s">
        <v>409</v>
      </c>
      <c r="C2" s="8" t="s">
        <v>410</v>
      </c>
      <c r="D2" s="8" t="s">
        <v>2</v>
      </c>
      <c r="E2" s="8" t="s">
        <v>352</v>
      </c>
      <c r="F2" s="8" t="s">
        <v>353</v>
      </c>
      <c r="G2" s="8" t="s">
        <v>26</v>
      </c>
      <c r="H2" s="8" t="s">
        <v>63</v>
      </c>
      <c r="I2" s="8" t="s">
        <v>411</v>
      </c>
      <c r="J2" s="8" t="s">
        <v>2</v>
      </c>
      <c r="K2" s="8" t="s">
        <v>63</v>
      </c>
      <c r="L2" s="8" t="s">
        <v>26</v>
      </c>
      <c r="M2" s="8" t="s">
        <v>355</v>
      </c>
      <c r="N2" s="8" t="s">
        <v>356</v>
      </c>
      <c r="O2" s="8" t="s">
        <v>357</v>
      </c>
      <c r="P2" s="8" t="s">
        <v>358</v>
      </c>
      <c r="Q2" s="8" t="s">
        <v>359</v>
      </c>
      <c r="R2" s="8" t="s">
        <v>360</v>
      </c>
      <c r="S2" s="8" t="s">
        <v>167</v>
      </c>
      <c r="T2" s="8" t="s">
        <v>362</v>
      </c>
      <c r="U2" s="8" t="s">
        <v>2</v>
      </c>
      <c r="V2" s="2">
        <v>41060</v>
      </c>
      <c r="W2" s="1" t="s">
        <v>2</v>
      </c>
      <c r="X2" s="1" t="s">
        <v>352</v>
      </c>
      <c r="Y2" s="1" t="s">
        <v>353</v>
      </c>
      <c r="Z2" s="1" t="s">
        <v>355</v>
      </c>
      <c r="AA2" s="1" t="s">
        <v>411</v>
      </c>
      <c r="AB2" s="1" t="s">
        <v>411</v>
      </c>
      <c r="AC2" s="1" t="s">
        <v>415</v>
      </c>
      <c r="AD2" s="1" t="s">
        <v>410</v>
      </c>
      <c r="AE2" s="1" t="s">
        <v>167</v>
      </c>
      <c r="AF2" s="1" t="s">
        <v>359</v>
      </c>
      <c r="AG2" s="1" t="s">
        <v>417</v>
      </c>
      <c r="AH2" s="1" t="s">
        <v>418</v>
      </c>
      <c r="AI2" s="1" t="s">
        <v>419</v>
      </c>
      <c r="AJ2" s="1" t="s">
        <v>360</v>
      </c>
      <c r="AK2" s="1" t="s">
        <v>420</v>
      </c>
      <c r="AL2" s="1" t="s">
        <v>421</v>
      </c>
      <c r="AM2" s="1" t="s">
        <v>357</v>
      </c>
      <c r="AN2" s="1" t="s">
        <v>358</v>
      </c>
      <c r="AO2" s="1" t="s">
        <v>410</v>
      </c>
      <c r="AP2" s="1" t="s">
        <v>359</v>
      </c>
      <c r="AQ2" s="1" t="s">
        <v>418</v>
      </c>
      <c r="AR2" s="1" t="s">
        <v>419</v>
      </c>
      <c r="AS2" s="1" t="s">
        <v>360</v>
      </c>
      <c r="AT2" s="1" t="s">
        <v>420</v>
      </c>
      <c r="AU2" s="1" t="s">
        <v>421</v>
      </c>
      <c r="AV2" s="1" t="s">
        <v>410</v>
      </c>
      <c r="AW2" s="1" t="s">
        <v>359</v>
      </c>
      <c r="AX2" s="1" t="s">
        <v>418</v>
      </c>
      <c r="AY2" s="1" t="s">
        <v>419</v>
      </c>
      <c r="AZ2" s="1" t="s">
        <v>360</v>
      </c>
      <c r="BA2" s="1" t="s">
        <v>420</v>
      </c>
      <c r="BB2" s="1" t="s">
        <v>421</v>
      </c>
      <c r="BC2" s="1" t="s">
        <v>2</v>
      </c>
      <c r="BD2" s="1" t="s">
        <v>352</v>
      </c>
      <c r="BE2" s="1" t="s">
        <v>353</v>
      </c>
      <c r="BF2" s="1" t="s">
        <v>26</v>
      </c>
      <c r="BG2" s="1" t="s">
        <v>63</v>
      </c>
      <c r="BH2" s="1" t="s">
        <v>403</v>
      </c>
      <c r="BI2" s="1" t="s">
        <v>2</v>
      </c>
      <c r="BJ2" s="1" t="s">
        <v>26</v>
      </c>
      <c r="BK2" s="1" t="s">
        <v>356</v>
      </c>
      <c r="BL2" s="1" t="s">
        <v>355</v>
      </c>
      <c r="BM2" s="1" t="s">
        <v>411</v>
      </c>
      <c r="BN2" s="1" t="s">
        <v>2</v>
      </c>
      <c r="BO2" s="1" t="s">
        <v>423</v>
      </c>
      <c r="BP2" s="1" t="s">
        <v>2</v>
      </c>
      <c r="BQ2" s="1" t="s">
        <v>2</v>
      </c>
      <c r="BR2" s="1" t="s">
        <v>2</v>
      </c>
      <c r="BS2" s="1" t="s">
        <v>2</v>
      </c>
      <c r="BT2" s="1" t="s">
        <v>2</v>
      </c>
      <c r="BU2" s="1" t="s">
        <v>2</v>
      </c>
      <c r="BV2" s="1" t="s">
        <v>2</v>
      </c>
      <c r="BW2" s="1" t="s">
        <v>2</v>
      </c>
      <c r="BX2" s="1" t="s">
        <v>2</v>
      </c>
      <c r="BY2" s="1" t="s">
        <v>352</v>
      </c>
      <c r="BZ2" s="1" t="s">
        <v>353</v>
      </c>
      <c r="CA2" s="1" t="s">
        <v>26</v>
      </c>
      <c r="CB2" s="1" t="s">
        <v>355</v>
      </c>
      <c r="CC2" s="1" t="s">
        <v>356</v>
      </c>
      <c r="CD2" s="1" t="s">
        <v>358</v>
      </c>
      <c r="CE2" s="1" t="s">
        <v>359</v>
      </c>
      <c r="CF2" s="1" t="s">
        <v>360</v>
      </c>
      <c r="CG2" s="1" t="s">
        <v>167</v>
      </c>
      <c r="CH2" s="1" t="s">
        <v>362</v>
      </c>
      <c r="CI2" s="1" t="s">
        <v>357</v>
      </c>
      <c r="CJ2" s="1" t="s">
        <v>361</v>
      </c>
      <c r="CK2" s="1" t="s">
        <v>354</v>
      </c>
      <c r="CL2" s="1" t="s">
        <v>433</v>
      </c>
      <c r="CM2" s="1" t="s">
        <v>423</v>
      </c>
      <c r="CN2" s="1" t="s">
        <v>423</v>
      </c>
      <c r="CO2" s="1" t="s">
        <v>423</v>
      </c>
      <c r="CP2" s="1" t="s">
        <v>2</v>
      </c>
      <c r="CQ2" s="1" t="s">
        <v>383</v>
      </c>
      <c r="CR2" s="1" t="s">
        <v>383</v>
      </c>
      <c r="CS2" s="1" t="s">
        <v>353</v>
      </c>
      <c r="CT2" s="1" t="s">
        <v>2</v>
      </c>
      <c r="CU2" s="1" t="s">
        <v>438</v>
      </c>
      <c r="CV2" s="1" t="s">
        <v>385</v>
      </c>
      <c r="CW2" s="1" t="s">
        <v>167</v>
      </c>
      <c r="CX2" s="1" t="s">
        <v>2</v>
      </c>
      <c r="CY2" s="1" t="s">
        <v>439</v>
      </c>
      <c r="CZ2" s="1" t="s">
        <v>440</v>
      </c>
      <c r="DA2" s="1" t="s">
        <v>441</v>
      </c>
      <c r="DB2" s="1" t="s">
        <v>409</v>
      </c>
      <c r="DC2" s="1" t="s">
        <v>442</v>
      </c>
      <c r="DD2" s="1" t="s">
        <v>443</v>
      </c>
      <c r="DE2" s="1" t="s">
        <v>444</v>
      </c>
      <c r="DF2" s="1" t="s">
        <v>355</v>
      </c>
      <c r="DG2" s="1" t="s">
        <v>419</v>
      </c>
      <c r="DH2" s="1" t="s">
        <v>445</v>
      </c>
      <c r="DI2" s="1" t="s">
        <v>2</v>
      </c>
      <c r="DJ2" s="1" t="s">
        <v>362</v>
      </c>
      <c r="DK2" s="1" t="s">
        <v>356</v>
      </c>
      <c r="DL2" s="1" t="s">
        <v>357</v>
      </c>
      <c r="DM2" s="1" t="s">
        <v>358</v>
      </c>
      <c r="DN2" s="1" t="s">
        <v>359</v>
      </c>
      <c r="DO2" s="1" t="s">
        <v>360</v>
      </c>
      <c r="DP2" s="1" t="s">
        <v>167</v>
      </c>
      <c r="DQ2" s="1" t="s">
        <v>446</v>
      </c>
      <c r="DR2" s="1" t="s">
        <v>403</v>
      </c>
      <c r="DS2" s="1" t="s">
        <v>356</v>
      </c>
      <c r="DT2" s="1" t="s">
        <v>355</v>
      </c>
      <c r="DU2" s="1" t="s">
        <v>359</v>
      </c>
      <c r="DV2" s="1" t="s">
        <v>355</v>
      </c>
      <c r="DW2" s="1" t="s">
        <v>359</v>
      </c>
      <c r="DX2" s="1" t="s">
        <v>445</v>
      </c>
      <c r="DY2" s="1" t="s">
        <v>356</v>
      </c>
      <c r="DZ2" s="1" t="s">
        <v>358</v>
      </c>
      <c r="EA2" s="1" t="s">
        <v>358</v>
      </c>
      <c r="EB2" s="1" t="s">
        <v>358</v>
      </c>
    </row>
    <row r="3" spans="1:132" ht="30" x14ac:dyDescent="0.25">
      <c r="A3" s="8"/>
      <c r="B3" s="8"/>
      <c r="C3" s="8"/>
      <c r="D3" s="8"/>
      <c r="E3" s="8"/>
      <c r="F3" s="8"/>
      <c r="G3" s="8"/>
      <c r="H3" s="8"/>
      <c r="I3" s="8"/>
      <c r="J3" s="8"/>
      <c r="K3" s="8"/>
      <c r="L3" s="8"/>
      <c r="M3" s="8"/>
      <c r="N3" s="8"/>
      <c r="O3" s="8"/>
      <c r="P3" s="8"/>
      <c r="Q3" s="8"/>
      <c r="R3" s="8"/>
      <c r="S3" s="8"/>
      <c r="T3" s="8"/>
      <c r="U3" s="8"/>
      <c r="V3" s="1" t="s">
        <v>412</v>
      </c>
      <c r="W3" s="1" t="s">
        <v>412</v>
      </c>
      <c r="X3" s="1" t="s">
        <v>412</v>
      </c>
      <c r="Y3" s="1" t="s">
        <v>412</v>
      </c>
      <c r="Z3" s="1" t="s">
        <v>412</v>
      </c>
      <c r="AA3" s="1" t="s">
        <v>413</v>
      </c>
      <c r="AB3" s="1" t="s">
        <v>414</v>
      </c>
      <c r="AC3" s="1" t="s">
        <v>416</v>
      </c>
      <c r="AD3" s="1" t="s">
        <v>416</v>
      </c>
      <c r="AE3" s="1" t="s">
        <v>416</v>
      </c>
      <c r="AF3" s="1" t="s">
        <v>416</v>
      </c>
      <c r="AG3" s="1" t="s">
        <v>416</v>
      </c>
      <c r="AH3" s="1" t="s">
        <v>416</v>
      </c>
      <c r="AI3" s="1" t="s">
        <v>416</v>
      </c>
      <c r="AJ3" s="1" t="s">
        <v>416</v>
      </c>
      <c r="AK3" s="1" t="s">
        <v>416</v>
      </c>
      <c r="AL3" s="1" t="s">
        <v>416</v>
      </c>
      <c r="AM3" s="1" t="s">
        <v>416</v>
      </c>
      <c r="AN3" s="1" t="s">
        <v>416</v>
      </c>
      <c r="AO3" s="1" t="s">
        <v>416</v>
      </c>
      <c r="AP3" s="1" t="s">
        <v>416</v>
      </c>
      <c r="AQ3" s="1" t="s">
        <v>416</v>
      </c>
      <c r="AR3" s="1" t="s">
        <v>416</v>
      </c>
      <c r="AS3" s="1" t="s">
        <v>416</v>
      </c>
      <c r="AT3" s="1" t="s">
        <v>416</v>
      </c>
      <c r="AU3" s="1" t="s">
        <v>416</v>
      </c>
      <c r="AV3" s="1" t="s">
        <v>416</v>
      </c>
      <c r="AW3" s="1" t="s">
        <v>416</v>
      </c>
      <c r="AX3" s="1" t="s">
        <v>416</v>
      </c>
      <c r="AY3" s="1" t="s">
        <v>416</v>
      </c>
      <c r="AZ3" s="1" t="s">
        <v>416</v>
      </c>
      <c r="BA3" s="1" t="s">
        <v>416</v>
      </c>
      <c r="BB3" s="1" t="s">
        <v>416</v>
      </c>
      <c r="BC3" s="1" t="s">
        <v>402</v>
      </c>
      <c r="BD3" s="1" t="s">
        <v>402</v>
      </c>
      <c r="BE3" s="1" t="s">
        <v>402</v>
      </c>
      <c r="BF3" s="1" t="s">
        <v>402</v>
      </c>
      <c r="BG3" s="1" t="s">
        <v>402</v>
      </c>
      <c r="BH3" s="1" t="s">
        <v>402</v>
      </c>
      <c r="BI3" s="1" t="s">
        <v>402</v>
      </c>
      <c r="BJ3" s="1" t="s">
        <v>402</v>
      </c>
      <c r="BK3" s="1" t="s">
        <v>402</v>
      </c>
      <c r="BL3" s="1" t="s">
        <v>402</v>
      </c>
      <c r="BM3" s="1" t="s">
        <v>402</v>
      </c>
      <c r="BN3" s="1" t="s">
        <v>422</v>
      </c>
      <c r="BO3" s="1" t="s">
        <v>424</v>
      </c>
      <c r="BP3" s="1" t="s">
        <v>425</v>
      </c>
      <c r="BQ3" s="1" t="s">
        <v>426</v>
      </c>
      <c r="BR3" s="1" t="s">
        <v>427</v>
      </c>
      <c r="BS3" s="1" t="s">
        <v>428</v>
      </c>
      <c r="BT3" s="1" t="s">
        <v>429</v>
      </c>
      <c r="BU3" s="1" t="s">
        <v>430</v>
      </c>
      <c r="BV3" s="1" t="s">
        <v>431</v>
      </c>
      <c r="BW3" s="1" t="s">
        <v>432</v>
      </c>
      <c r="BX3" s="1" t="s">
        <v>114</v>
      </c>
      <c r="BY3" s="1" t="s">
        <v>114</v>
      </c>
      <c r="BZ3" s="1" t="s">
        <v>114</v>
      </c>
      <c r="CA3" s="1" t="s">
        <v>114</v>
      </c>
      <c r="CB3" s="1" t="s">
        <v>114</v>
      </c>
      <c r="CC3" s="1" t="s">
        <v>114</v>
      </c>
      <c r="CD3" s="1" t="s">
        <v>114</v>
      </c>
      <c r="CE3" s="1" t="s">
        <v>114</v>
      </c>
      <c r="CF3" s="1" t="s">
        <v>114</v>
      </c>
      <c r="CG3" s="1" t="s">
        <v>114</v>
      </c>
      <c r="CH3" s="1" t="s">
        <v>114</v>
      </c>
      <c r="CI3" s="1" t="s">
        <v>114</v>
      </c>
      <c r="CJ3" s="1" t="s">
        <v>114</v>
      </c>
      <c r="CK3" s="1" t="s">
        <v>114</v>
      </c>
      <c r="CL3" s="1" t="s">
        <v>114</v>
      </c>
      <c r="CM3" s="1" t="s">
        <v>434</v>
      </c>
      <c r="CN3" s="1" t="s">
        <v>435</v>
      </c>
      <c r="CO3" s="1" t="s">
        <v>436</v>
      </c>
      <c r="CP3" s="1" t="s">
        <v>437</v>
      </c>
      <c r="CQ3" s="1" t="s">
        <v>386</v>
      </c>
      <c r="CR3" s="1" t="s">
        <v>384</v>
      </c>
      <c r="CS3" s="1" t="s">
        <v>384</v>
      </c>
      <c r="CT3" s="1" t="s">
        <v>384</v>
      </c>
      <c r="CU3" s="1" t="s">
        <v>384</v>
      </c>
      <c r="CV3" s="1" t="s">
        <v>384</v>
      </c>
      <c r="CW3" s="1" t="s">
        <v>109</v>
      </c>
      <c r="CX3" s="1" t="s">
        <v>109</v>
      </c>
      <c r="CY3" s="1" t="s">
        <v>109</v>
      </c>
      <c r="CZ3" s="1" t="s">
        <v>116</v>
      </c>
      <c r="DA3" s="1" t="s">
        <v>116</v>
      </c>
      <c r="DB3" s="1" t="s">
        <v>116</v>
      </c>
      <c r="DC3" s="1" t="s">
        <v>116</v>
      </c>
      <c r="DD3" s="1" t="s">
        <v>116</v>
      </c>
      <c r="DE3" s="1" t="s">
        <v>116</v>
      </c>
      <c r="DF3" s="1" t="s">
        <v>116</v>
      </c>
      <c r="DG3" s="1" t="s">
        <v>116</v>
      </c>
      <c r="DH3" s="1" t="s">
        <v>116</v>
      </c>
      <c r="DI3" s="1" t="s">
        <v>116</v>
      </c>
      <c r="DJ3" s="1" t="s">
        <v>116</v>
      </c>
      <c r="DK3" s="1" t="s">
        <v>116</v>
      </c>
      <c r="DL3" s="1" t="s">
        <v>116</v>
      </c>
      <c r="DM3" s="1" t="s">
        <v>116</v>
      </c>
      <c r="DN3" s="1" t="s">
        <v>116</v>
      </c>
      <c r="DO3" s="1" t="s">
        <v>116</v>
      </c>
      <c r="DP3" s="1" t="s">
        <v>116</v>
      </c>
      <c r="DQ3" s="1" t="s">
        <v>116</v>
      </c>
      <c r="DR3" s="1" t="s">
        <v>116</v>
      </c>
      <c r="DS3" s="1" t="s">
        <v>116</v>
      </c>
      <c r="DT3" s="1" t="s">
        <v>116</v>
      </c>
      <c r="DU3" s="1" t="s">
        <v>116</v>
      </c>
      <c r="DV3" s="1" t="s">
        <v>116</v>
      </c>
      <c r="DW3" s="1" t="s">
        <v>116</v>
      </c>
      <c r="DX3" s="1" t="s">
        <v>116</v>
      </c>
      <c r="DY3" s="1" t="s">
        <v>116</v>
      </c>
      <c r="DZ3" s="1" t="s">
        <v>116</v>
      </c>
      <c r="EA3" s="1" t="s">
        <v>116</v>
      </c>
      <c r="EB3" s="1" t="s">
        <v>116</v>
      </c>
    </row>
    <row r="4" spans="1:132" ht="30" x14ac:dyDescent="0.25">
      <c r="A4" s="8"/>
      <c r="B4" s="8"/>
      <c r="C4" s="8"/>
      <c r="D4" s="8"/>
      <c r="E4" s="8"/>
      <c r="F4" s="8"/>
      <c r="G4" s="8"/>
      <c r="H4" s="8"/>
      <c r="I4" s="8"/>
      <c r="J4" s="8"/>
      <c r="K4" s="8"/>
      <c r="L4" s="8"/>
      <c r="M4" s="8"/>
      <c r="N4" s="8"/>
      <c r="O4" s="8"/>
      <c r="P4" s="8"/>
      <c r="Q4" s="8"/>
      <c r="R4" s="8"/>
      <c r="S4" s="8"/>
      <c r="T4" s="8"/>
      <c r="U4" s="8"/>
      <c r="V4" s="1"/>
      <c r="W4" s="1"/>
      <c r="X4" s="1"/>
      <c r="Y4" s="1"/>
      <c r="Z4" s="1"/>
      <c r="AA4" s="1"/>
      <c r="AB4" s="1"/>
      <c r="AC4" s="1"/>
      <c r="AD4" s="1"/>
      <c r="AE4" s="1"/>
      <c r="AF4" s="1"/>
      <c r="AG4" s="1"/>
      <c r="AH4" s="1"/>
      <c r="AI4" s="1"/>
      <c r="AJ4" s="1"/>
      <c r="AK4" s="1"/>
      <c r="AL4" s="1"/>
      <c r="AM4" s="1"/>
      <c r="AN4" s="1"/>
      <c r="AO4" s="1" t="s">
        <v>367</v>
      </c>
      <c r="AP4" s="1" t="s">
        <v>367</v>
      </c>
      <c r="AQ4" s="1" t="s">
        <v>367</v>
      </c>
      <c r="AR4" s="1" t="s">
        <v>367</v>
      </c>
      <c r="AS4" s="1" t="s">
        <v>367</v>
      </c>
      <c r="AT4" s="1" t="s">
        <v>367</v>
      </c>
      <c r="AU4" s="1" t="s">
        <v>367</v>
      </c>
      <c r="AV4" s="1" t="s">
        <v>370</v>
      </c>
      <c r="AW4" s="1" t="s">
        <v>370</v>
      </c>
      <c r="AX4" s="1" t="s">
        <v>370</v>
      </c>
      <c r="AY4" s="1" t="s">
        <v>370</v>
      </c>
      <c r="AZ4" s="1" t="s">
        <v>370</v>
      </c>
      <c r="BA4" s="1" t="s">
        <v>370</v>
      </c>
      <c r="BB4" s="1" t="s">
        <v>370</v>
      </c>
      <c r="BC4" s="1"/>
      <c r="BD4" s="1"/>
      <c r="BE4" s="1"/>
      <c r="BF4" s="1"/>
      <c r="BG4" s="1"/>
      <c r="BH4" s="1"/>
      <c r="BI4" s="1"/>
      <c r="BJ4" s="1"/>
      <c r="BK4" s="1"/>
      <c r="BL4" s="1"/>
      <c r="BM4" s="1" t="s">
        <v>413</v>
      </c>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t="s">
        <v>386</v>
      </c>
      <c r="CW4" s="1"/>
      <c r="CX4" s="1"/>
      <c r="CY4" s="1"/>
      <c r="CZ4" s="1"/>
      <c r="DA4" s="1"/>
      <c r="DB4" s="1"/>
      <c r="DC4" s="1"/>
      <c r="DD4" s="1"/>
      <c r="DE4" s="1"/>
      <c r="DF4" s="1"/>
      <c r="DG4" s="1"/>
      <c r="DH4" s="1"/>
      <c r="DI4" s="1"/>
      <c r="DJ4" s="1"/>
      <c r="DK4" s="1"/>
      <c r="DL4" s="1"/>
      <c r="DM4" s="1"/>
      <c r="DN4" s="1"/>
      <c r="DO4" s="1"/>
      <c r="DP4" s="1"/>
      <c r="DQ4" s="1"/>
      <c r="DR4" s="1" t="s">
        <v>412</v>
      </c>
      <c r="DS4" s="1" t="s">
        <v>412</v>
      </c>
      <c r="DT4" s="1" t="s">
        <v>367</v>
      </c>
      <c r="DU4" s="1" t="s">
        <v>367</v>
      </c>
      <c r="DV4" s="1" t="s">
        <v>370</v>
      </c>
      <c r="DW4" s="1" t="s">
        <v>370</v>
      </c>
      <c r="DX4" s="1" t="s">
        <v>447</v>
      </c>
      <c r="DY4" s="1" t="s">
        <v>416</v>
      </c>
      <c r="DZ4" s="1" t="s">
        <v>416</v>
      </c>
      <c r="EA4" s="1" t="s">
        <v>416</v>
      </c>
      <c r="EB4" s="1" t="s">
        <v>416</v>
      </c>
    </row>
    <row r="5" spans="1:132" x14ac:dyDescent="0.25">
      <c r="A5" s="8"/>
      <c r="B5" s="8"/>
      <c r="C5" s="8"/>
      <c r="D5" s="8"/>
      <c r="E5" s="8"/>
      <c r="F5" s="8"/>
      <c r="G5" s="8"/>
      <c r="H5" s="8"/>
      <c r="I5" s="8"/>
      <c r="J5" s="8"/>
      <c r="K5" s="8"/>
      <c r="L5" s="8"/>
      <c r="M5" s="8"/>
      <c r="N5" s="8"/>
      <c r="O5" s="8"/>
      <c r="P5" s="8"/>
      <c r="Q5" s="8"/>
      <c r="R5" s="8"/>
      <c r="S5" s="8"/>
      <c r="T5" s="8"/>
      <c r="U5" s="8"/>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t="s">
        <v>367</v>
      </c>
      <c r="EB5" s="1" t="s">
        <v>370</v>
      </c>
    </row>
    <row r="6" spans="1:132" x14ac:dyDescent="0.25">
      <c r="A6" s="3" t="s">
        <v>53</v>
      </c>
      <c r="B6" s="5" t="s">
        <v>4</v>
      </c>
      <c r="C6" s="5" t="s">
        <v>4</v>
      </c>
      <c r="D6" s="7">
        <v>5000000</v>
      </c>
      <c r="E6" s="5" t="s">
        <v>4</v>
      </c>
      <c r="F6" s="5" t="s">
        <v>4</v>
      </c>
      <c r="G6" s="7">
        <v>5000000</v>
      </c>
      <c r="H6" s="5" t="s">
        <v>4</v>
      </c>
      <c r="I6" s="5" t="s">
        <v>4</v>
      </c>
      <c r="J6" s="7">
        <v>5000000</v>
      </c>
      <c r="K6" s="5" t="s">
        <v>4</v>
      </c>
      <c r="L6" s="7">
        <v>5000000</v>
      </c>
      <c r="M6" s="5" t="s">
        <v>4</v>
      </c>
      <c r="N6" s="5" t="s">
        <v>4</v>
      </c>
      <c r="O6" s="5" t="s">
        <v>4</v>
      </c>
      <c r="P6" s="5" t="s">
        <v>4</v>
      </c>
      <c r="Q6" s="5" t="s">
        <v>4</v>
      </c>
      <c r="R6" s="5" t="s">
        <v>4</v>
      </c>
      <c r="S6" s="5" t="s">
        <v>4</v>
      </c>
      <c r="T6" s="5" t="s">
        <v>4</v>
      </c>
      <c r="U6" s="7">
        <v>5000000</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c r="CJ6" s="5" t="s">
        <v>4</v>
      </c>
      <c r="CK6" s="5" t="s">
        <v>4</v>
      </c>
      <c r="CL6" s="5" t="s">
        <v>4</v>
      </c>
      <c r="CM6" s="5" t="s">
        <v>4</v>
      </c>
      <c r="CN6" s="5" t="s">
        <v>4</v>
      </c>
      <c r="CO6" s="5" t="s">
        <v>4</v>
      </c>
      <c r="CP6" s="5" t="s">
        <v>4</v>
      </c>
      <c r="CQ6" s="5" t="s">
        <v>4</v>
      </c>
      <c r="CR6" s="7">
        <v>500000</v>
      </c>
      <c r="CS6" s="5" t="s">
        <v>4</v>
      </c>
      <c r="CT6" s="5" t="s">
        <v>4</v>
      </c>
      <c r="CU6" s="7">
        <v>1000000</v>
      </c>
      <c r="CV6" s="5" t="s">
        <v>4</v>
      </c>
      <c r="CW6" s="5" t="s">
        <v>4</v>
      </c>
      <c r="CX6" s="5" t="s">
        <v>4</v>
      </c>
      <c r="CY6" s="5" t="s">
        <v>4</v>
      </c>
      <c r="CZ6" s="5" t="s">
        <v>4</v>
      </c>
      <c r="DA6" s="5" t="s">
        <v>4</v>
      </c>
      <c r="DB6" s="5" t="s">
        <v>4</v>
      </c>
      <c r="DC6" s="5" t="s">
        <v>4</v>
      </c>
      <c r="DD6" s="5" t="s">
        <v>4</v>
      </c>
      <c r="DE6" s="5" t="s">
        <v>4</v>
      </c>
      <c r="DF6" s="5" t="s">
        <v>4</v>
      </c>
      <c r="DG6" s="5" t="s">
        <v>4</v>
      </c>
      <c r="DH6" s="5" t="s">
        <v>4</v>
      </c>
      <c r="DI6" s="5" t="s">
        <v>4</v>
      </c>
      <c r="DJ6" s="5" t="s">
        <v>4</v>
      </c>
      <c r="DK6" s="5" t="s">
        <v>4</v>
      </c>
      <c r="DL6" s="5" t="s">
        <v>4</v>
      </c>
      <c r="DM6" s="5" t="s">
        <v>4</v>
      </c>
      <c r="DN6" s="5" t="s">
        <v>4</v>
      </c>
      <c r="DO6" s="5" t="s">
        <v>4</v>
      </c>
      <c r="DP6" s="5" t="s">
        <v>4</v>
      </c>
      <c r="DQ6" s="5" t="s">
        <v>4</v>
      </c>
      <c r="DR6" s="5" t="s">
        <v>4</v>
      </c>
      <c r="DS6" s="5" t="s">
        <v>4</v>
      </c>
      <c r="DT6" s="5" t="s">
        <v>4</v>
      </c>
      <c r="DU6" s="5" t="s">
        <v>4</v>
      </c>
      <c r="DV6" s="5" t="s">
        <v>4</v>
      </c>
      <c r="DW6" s="5" t="s">
        <v>4</v>
      </c>
      <c r="DX6" s="5" t="s">
        <v>4</v>
      </c>
      <c r="DY6" s="5" t="s">
        <v>4</v>
      </c>
      <c r="DZ6" s="5" t="s">
        <v>4</v>
      </c>
      <c r="EA6" s="5" t="s">
        <v>4</v>
      </c>
      <c r="EB6" s="5" t="s">
        <v>4</v>
      </c>
    </row>
    <row r="7" spans="1:132" x14ac:dyDescent="0.25">
      <c r="A7" s="3" t="s">
        <v>448</v>
      </c>
      <c r="B7" s="5" t="s">
        <v>4</v>
      </c>
      <c r="C7" s="5" t="s">
        <v>4</v>
      </c>
      <c r="D7" s="10">
        <v>1E-3</v>
      </c>
      <c r="E7" s="5" t="s">
        <v>4</v>
      </c>
      <c r="F7" s="5" t="s">
        <v>4</v>
      </c>
      <c r="G7" s="5" t="s">
        <v>4</v>
      </c>
      <c r="H7" s="5" t="s">
        <v>4</v>
      </c>
      <c r="I7" s="5" t="s">
        <v>4</v>
      </c>
      <c r="J7" s="10">
        <v>1E-3</v>
      </c>
      <c r="K7" s="5" t="s">
        <v>4</v>
      </c>
      <c r="L7" s="5" t="s">
        <v>4</v>
      </c>
      <c r="M7" s="5" t="s">
        <v>4</v>
      </c>
      <c r="N7" s="5" t="s">
        <v>4</v>
      </c>
      <c r="O7" s="5" t="s">
        <v>4</v>
      </c>
      <c r="P7" s="5" t="s">
        <v>4</v>
      </c>
      <c r="Q7" s="5" t="s">
        <v>4</v>
      </c>
      <c r="R7" s="5" t="s">
        <v>4</v>
      </c>
      <c r="S7" s="5" t="s">
        <v>4</v>
      </c>
      <c r="T7" s="5" t="s">
        <v>4</v>
      </c>
      <c r="U7" s="10">
        <v>1E-3</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c r="BZ7" s="5" t="s">
        <v>4</v>
      </c>
      <c r="CA7" s="5" t="s">
        <v>4</v>
      </c>
      <c r="CB7" s="5" t="s">
        <v>4</v>
      </c>
      <c r="CC7" s="5" t="s">
        <v>4</v>
      </c>
      <c r="CD7" s="5" t="s">
        <v>4</v>
      </c>
      <c r="CE7" s="5" t="s">
        <v>4</v>
      </c>
      <c r="CF7" s="5" t="s">
        <v>4</v>
      </c>
      <c r="CG7" s="5" t="s">
        <v>4</v>
      </c>
      <c r="CH7" s="5" t="s">
        <v>4</v>
      </c>
      <c r="CI7" s="5" t="s">
        <v>4</v>
      </c>
      <c r="CJ7" s="5" t="s">
        <v>4</v>
      </c>
      <c r="CK7" s="5" t="s">
        <v>4</v>
      </c>
      <c r="CL7" s="5" t="s">
        <v>4</v>
      </c>
      <c r="CM7" s="5" t="s">
        <v>4</v>
      </c>
      <c r="CN7" s="5" t="s">
        <v>4</v>
      </c>
      <c r="CO7" s="5" t="s">
        <v>4</v>
      </c>
      <c r="CP7" s="5" t="s">
        <v>4</v>
      </c>
      <c r="CQ7" s="5" t="s">
        <v>4</v>
      </c>
      <c r="CR7" s="10">
        <v>1E-3</v>
      </c>
      <c r="CS7" s="5" t="s">
        <v>4</v>
      </c>
      <c r="CT7" s="5" t="s">
        <v>4</v>
      </c>
      <c r="CU7" s="5" t="s">
        <v>4</v>
      </c>
      <c r="CV7" s="5" t="s">
        <v>4</v>
      </c>
      <c r="CW7" s="5" t="s">
        <v>4</v>
      </c>
      <c r="CX7" s="5" t="s">
        <v>4</v>
      </c>
      <c r="CY7" s="5" t="s">
        <v>4</v>
      </c>
      <c r="CZ7" s="5" t="s">
        <v>4</v>
      </c>
      <c r="DA7" s="5" t="s">
        <v>4</v>
      </c>
      <c r="DB7" s="5" t="s">
        <v>4</v>
      </c>
      <c r="DC7" s="5" t="s">
        <v>4</v>
      </c>
      <c r="DD7" s="5" t="s">
        <v>4</v>
      </c>
      <c r="DE7" s="5" t="s">
        <v>4</v>
      </c>
      <c r="DF7" s="5" t="s">
        <v>4</v>
      </c>
      <c r="DG7" s="5" t="s">
        <v>4</v>
      </c>
      <c r="DH7" s="5" t="s">
        <v>4</v>
      </c>
      <c r="DI7" s="5" t="s">
        <v>4</v>
      </c>
      <c r="DJ7" s="5" t="s">
        <v>4</v>
      </c>
      <c r="DK7" s="5" t="s">
        <v>4</v>
      </c>
      <c r="DL7" s="5" t="s">
        <v>4</v>
      </c>
      <c r="DM7" s="5" t="s">
        <v>4</v>
      </c>
      <c r="DN7" s="5" t="s">
        <v>4</v>
      </c>
      <c r="DO7" s="5" t="s">
        <v>4</v>
      </c>
      <c r="DP7" s="5" t="s">
        <v>4</v>
      </c>
      <c r="DQ7" s="5" t="s">
        <v>4</v>
      </c>
      <c r="DR7" s="5" t="s">
        <v>4</v>
      </c>
      <c r="DS7" s="5" t="s">
        <v>4</v>
      </c>
      <c r="DT7" s="5" t="s">
        <v>4</v>
      </c>
      <c r="DU7" s="5" t="s">
        <v>4</v>
      </c>
      <c r="DV7" s="5" t="s">
        <v>4</v>
      </c>
      <c r="DW7" s="5" t="s">
        <v>4</v>
      </c>
      <c r="DX7" s="5" t="s">
        <v>4</v>
      </c>
      <c r="DY7" s="5" t="s">
        <v>4</v>
      </c>
      <c r="DZ7" s="5" t="s">
        <v>4</v>
      </c>
      <c r="EA7" s="5" t="s">
        <v>4</v>
      </c>
      <c r="EB7" s="5" t="s">
        <v>4</v>
      </c>
    </row>
    <row r="8" spans="1:132" ht="30" x14ac:dyDescent="0.25">
      <c r="A8" s="3" t="s">
        <v>44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c r="BZ8" s="5" t="s">
        <v>4</v>
      </c>
      <c r="CA8" s="5" t="s">
        <v>4</v>
      </c>
      <c r="CB8" s="5" t="s">
        <v>4</v>
      </c>
      <c r="CC8" s="5" t="s">
        <v>4</v>
      </c>
      <c r="CD8" s="5" t="s">
        <v>4</v>
      </c>
      <c r="CE8" s="5" t="s">
        <v>4</v>
      </c>
      <c r="CF8" s="5" t="s">
        <v>4</v>
      </c>
      <c r="CG8" s="5" t="s">
        <v>4</v>
      </c>
      <c r="CH8" s="5" t="s">
        <v>4</v>
      </c>
      <c r="CI8" s="5" t="s">
        <v>4</v>
      </c>
      <c r="CJ8" s="5" t="s">
        <v>4</v>
      </c>
      <c r="CK8" s="5" t="s">
        <v>4</v>
      </c>
      <c r="CL8" s="5" t="s">
        <v>4</v>
      </c>
      <c r="CM8" s="5" t="s">
        <v>4</v>
      </c>
      <c r="CN8" s="5" t="s">
        <v>4</v>
      </c>
      <c r="CO8" s="5" t="s">
        <v>4</v>
      </c>
      <c r="CP8" s="5" t="s">
        <v>4</v>
      </c>
      <c r="CQ8" s="5" t="s">
        <v>4</v>
      </c>
      <c r="CR8" s="9">
        <v>5</v>
      </c>
      <c r="CS8" s="5" t="s">
        <v>4</v>
      </c>
      <c r="CT8" s="5" t="s">
        <v>4</v>
      </c>
      <c r="CU8" s="5" t="s">
        <v>4</v>
      </c>
      <c r="CV8" s="5" t="s">
        <v>4</v>
      </c>
      <c r="CW8" s="5" t="s">
        <v>4</v>
      </c>
      <c r="CX8" s="5" t="s">
        <v>4</v>
      </c>
      <c r="CY8" s="5" t="s">
        <v>4</v>
      </c>
      <c r="CZ8" s="5" t="s">
        <v>4</v>
      </c>
      <c r="DA8" s="5" t="s">
        <v>4</v>
      </c>
      <c r="DB8" s="5" t="s">
        <v>4</v>
      </c>
      <c r="DC8" s="5" t="s">
        <v>4</v>
      </c>
      <c r="DD8" s="5" t="s">
        <v>4</v>
      </c>
      <c r="DE8" s="5" t="s">
        <v>4</v>
      </c>
      <c r="DF8" s="5" t="s">
        <v>4</v>
      </c>
      <c r="DG8" s="5" t="s">
        <v>4</v>
      </c>
      <c r="DH8" s="5" t="s">
        <v>4</v>
      </c>
      <c r="DI8" s="5" t="s">
        <v>4</v>
      </c>
      <c r="DJ8" s="5" t="s">
        <v>4</v>
      </c>
      <c r="DK8" s="5" t="s">
        <v>4</v>
      </c>
      <c r="DL8" s="5" t="s">
        <v>4</v>
      </c>
      <c r="DM8" s="5" t="s">
        <v>4</v>
      </c>
      <c r="DN8" s="5" t="s">
        <v>4</v>
      </c>
      <c r="DO8" s="5" t="s">
        <v>4</v>
      </c>
      <c r="DP8" s="5" t="s">
        <v>4</v>
      </c>
      <c r="DQ8" s="5" t="s">
        <v>4</v>
      </c>
      <c r="DR8" s="5" t="s">
        <v>4</v>
      </c>
      <c r="DS8" s="5" t="s">
        <v>4</v>
      </c>
      <c r="DT8" s="5" t="s">
        <v>4</v>
      </c>
      <c r="DU8" s="5" t="s">
        <v>4</v>
      </c>
      <c r="DV8" s="5" t="s">
        <v>4</v>
      </c>
      <c r="DW8" s="5" t="s">
        <v>4</v>
      </c>
      <c r="DX8" s="5" t="s">
        <v>4</v>
      </c>
      <c r="DY8" s="5" t="s">
        <v>4</v>
      </c>
      <c r="DZ8" s="5" t="s">
        <v>4</v>
      </c>
      <c r="EA8" s="5" t="s">
        <v>4</v>
      </c>
      <c r="EB8" s="5" t="s">
        <v>4</v>
      </c>
    </row>
    <row r="9" spans="1:132" x14ac:dyDescent="0.25">
      <c r="A9" s="3" t="s">
        <v>54</v>
      </c>
      <c r="B9" s="5" t="s">
        <v>4</v>
      </c>
      <c r="C9" s="5" t="s">
        <v>4</v>
      </c>
      <c r="D9" s="7">
        <v>210000</v>
      </c>
      <c r="E9" s="5" t="s">
        <v>4</v>
      </c>
      <c r="F9" s="5" t="s">
        <v>4</v>
      </c>
      <c r="G9" s="7">
        <v>400000</v>
      </c>
      <c r="H9" s="5" t="s">
        <v>4</v>
      </c>
      <c r="I9" s="5" t="s">
        <v>4</v>
      </c>
      <c r="J9" s="7">
        <v>210000</v>
      </c>
      <c r="K9" s="5" t="s">
        <v>4</v>
      </c>
      <c r="L9" s="7">
        <v>400000</v>
      </c>
      <c r="M9" s="5" t="s">
        <v>4</v>
      </c>
      <c r="N9" s="5" t="s">
        <v>4</v>
      </c>
      <c r="O9" s="5" t="s">
        <v>4</v>
      </c>
      <c r="P9" s="5" t="s">
        <v>4</v>
      </c>
      <c r="Q9" s="5" t="s">
        <v>4</v>
      </c>
      <c r="R9" s="5" t="s">
        <v>4</v>
      </c>
      <c r="S9" s="5" t="s">
        <v>4</v>
      </c>
      <c r="T9" s="5" t="s">
        <v>4</v>
      </c>
      <c r="U9" s="7">
        <v>210000</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c r="BS9" s="5" t="s">
        <v>4</v>
      </c>
      <c r="BT9" s="5" t="s">
        <v>4</v>
      </c>
      <c r="BU9" s="5" t="s">
        <v>4</v>
      </c>
      <c r="BV9" s="5" t="s">
        <v>4</v>
      </c>
      <c r="BW9" s="5" t="s">
        <v>4</v>
      </c>
      <c r="BX9" s="5" t="s">
        <v>4</v>
      </c>
      <c r="BY9" s="5" t="s">
        <v>4</v>
      </c>
      <c r="BZ9" s="5" t="s">
        <v>4</v>
      </c>
      <c r="CA9" s="5" t="s">
        <v>4</v>
      </c>
      <c r="CB9" s="5" t="s">
        <v>4</v>
      </c>
      <c r="CC9" s="5" t="s">
        <v>4</v>
      </c>
      <c r="CD9" s="5" t="s">
        <v>4</v>
      </c>
      <c r="CE9" s="5" t="s">
        <v>4</v>
      </c>
      <c r="CF9" s="5" t="s">
        <v>4</v>
      </c>
      <c r="CG9" s="5" t="s">
        <v>4</v>
      </c>
      <c r="CH9" s="5" t="s">
        <v>4</v>
      </c>
      <c r="CI9" s="5" t="s">
        <v>4</v>
      </c>
      <c r="CJ9" s="5" t="s">
        <v>4</v>
      </c>
      <c r="CK9" s="5" t="s">
        <v>4</v>
      </c>
      <c r="CL9" s="5" t="s">
        <v>4</v>
      </c>
      <c r="CM9" s="5" t="s">
        <v>4</v>
      </c>
      <c r="CN9" s="5" t="s">
        <v>4</v>
      </c>
      <c r="CO9" s="5" t="s">
        <v>4</v>
      </c>
      <c r="CP9" s="5" t="s">
        <v>4</v>
      </c>
      <c r="CQ9" s="5" t="s">
        <v>4</v>
      </c>
      <c r="CR9" s="5" t="s">
        <v>4</v>
      </c>
      <c r="CS9" s="5" t="s">
        <v>4</v>
      </c>
      <c r="CT9" s="5" t="s">
        <v>4</v>
      </c>
      <c r="CU9" s="5" t="s">
        <v>4</v>
      </c>
      <c r="CV9" s="5" t="s">
        <v>4</v>
      </c>
      <c r="CW9" s="5" t="s">
        <v>4</v>
      </c>
      <c r="CX9" s="5" t="s">
        <v>4</v>
      </c>
      <c r="CY9" s="5" t="s">
        <v>4</v>
      </c>
      <c r="CZ9" s="5" t="s">
        <v>4</v>
      </c>
      <c r="DA9" s="5" t="s">
        <v>4</v>
      </c>
      <c r="DB9" s="5" t="s">
        <v>4</v>
      </c>
      <c r="DC9" s="5" t="s">
        <v>4</v>
      </c>
      <c r="DD9" s="5" t="s">
        <v>4</v>
      </c>
      <c r="DE9" s="5" t="s">
        <v>4</v>
      </c>
      <c r="DF9" s="5" t="s">
        <v>4</v>
      </c>
      <c r="DG9" s="5" t="s">
        <v>4</v>
      </c>
      <c r="DH9" s="5" t="s">
        <v>4</v>
      </c>
      <c r="DI9" s="5" t="s">
        <v>4</v>
      </c>
      <c r="DJ9" s="5" t="s">
        <v>4</v>
      </c>
      <c r="DK9" s="5" t="s">
        <v>4</v>
      </c>
      <c r="DL9" s="5" t="s">
        <v>4</v>
      </c>
      <c r="DM9" s="5" t="s">
        <v>4</v>
      </c>
      <c r="DN9" s="5" t="s">
        <v>4</v>
      </c>
      <c r="DO9" s="5" t="s">
        <v>4</v>
      </c>
      <c r="DP9" s="5" t="s">
        <v>4</v>
      </c>
      <c r="DQ9" s="5" t="s">
        <v>4</v>
      </c>
      <c r="DR9" s="5" t="s">
        <v>4</v>
      </c>
      <c r="DS9" s="5" t="s">
        <v>4</v>
      </c>
      <c r="DT9" s="5" t="s">
        <v>4</v>
      </c>
      <c r="DU9" s="5" t="s">
        <v>4</v>
      </c>
      <c r="DV9" s="5" t="s">
        <v>4</v>
      </c>
      <c r="DW9" s="5" t="s">
        <v>4</v>
      </c>
      <c r="DX9" s="5" t="s">
        <v>4</v>
      </c>
      <c r="DY9" s="5" t="s">
        <v>4</v>
      </c>
      <c r="DZ9" s="5" t="s">
        <v>4</v>
      </c>
      <c r="EA9" s="5" t="s">
        <v>4</v>
      </c>
      <c r="EB9" s="5" t="s">
        <v>4</v>
      </c>
    </row>
    <row r="10" spans="1:132" ht="75" x14ac:dyDescent="0.25">
      <c r="A10" s="3" t="s">
        <v>45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5" t="s">
        <v>4</v>
      </c>
      <c r="BV10" s="5" t="s">
        <v>4</v>
      </c>
      <c r="BW10" s="5" t="s">
        <v>4</v>
      </c>
      <c r="BX10" s="5" t="s">
        <v>4</v>
      </c>
      <c r="BY10" s="5" t="s">
        <v>4</v>
      </c>
      <c r="BZ10" s="5" t="s">
        <v>4</v>
      </c>
      <c r="CA10" s="5" t="s">
        <v>4</v>
      </c>
      <c r="CB10" s="5" t="s">
        <v>4</v>
      </c>
      <c r="CC10" s="5" t="s">
        <v>4</v>
      </c>
      <c r="CD10" s="5" t="s">
        <v>4</v>
      </c>
      <c r="CE10" s="5" t="s">
        <v>4</v>
      </c>
      <c r="CF10" s="5" t="s">
        <v>4</v>
      </c>
      <c r="CG10" s="5" t="s">
        <v>4</v>
      </c>
      <c r="CH10" s="5" t="s">
        <v>4</v>
      </c>
      <c r="CI10" s="5" t="s">
        <v>4</v>
      </c>
      <c r="CJ10" s="5" t="s">
        <v>4</v>
      </c>
      <c r="CK10" s="5" t="s">
        <v>4</v>
      </c>
      <c r="CL10" s="5" t="s">
        <v>4</v>
      </c>
      <c r="CM10" s="5" t="s">
        <v>4</v>
      </c>
      <c r="CN10" s="5" t="s">
        <v>4</v>
      </c>
      <c r="CO10" s="5" t="s">
        <v>4</v>
      </c>
      <c r="CP10" s="5" t="s">
        <v>4</v>
      </c>
      <c r="CQ10" s="5" t="s">
        <v>4</v>
      </c>
      <c r="CR10" s="5" t="s">
        <v>451</v>
      </c>
      <c r="CS10" s="5" t="s">
        <v>4</v>
      </c>
      <c r="CT10" s="5" t="s">
        <v>4</v>
      </c>
      <c r="CU10" s="5" t="s">
        <v>4</v>
      </c>
      <c r="CV10" s="5" t="s">
        <v>4</v>
      </c>
      <c r="CW10" s="5" t="s">
        <v>4</v>
      </c>
      <c r="CX10" s="5" t="s">
        <v>4</v>
      </c>
      <c r="CY10" s="5" t="s">
        <v>4</v>
      </c>
      <c r="CZ10" s="5" t="s">
        <v>4</v>
      </c>
      <c r="DA10" s="5" t="s">
        <v>4</v>
      </c>
      <c r="DB10" s="5" t="s">
        <v>4</v>
      </c>
      <c r="DC10" s="5" t="s">
        <v>4</v>
      </c>
      <c r="DD10" s="5" t="s">
        <v>4</v>
      </c>
      <c r="DE10" s="5" t="s">
        <v>4</v>
      </c>
      <c r="DF10" s="5" t="s">
        <v>4</v>
      </c>
      <c r="DG10" s="5" t="s">
        <v>4</v>
      </c>
      <c r="DH10" s="5" t="s">
        <v>4</v>
      </c>
      <c r="DI10" s="5" t="s">
        <v>4</v>
      </c>
      <c r="DJ10" s="5" t="s">
        <v>4</v>
      </c>
      <c r="DK10" s="5" t="s">
        <v>4</v>
      </c>
      <c r="DL10" s="5" t="s">
        <v>4</v>
      </c>
      <c r="DM10" s="5" t="s">
        <v>4</v>
      </c>
      <c r="DN10" s="5" t="s">
        <v>4</v>
      </c>
      <c r="DO10" s="5" t="s">
        <v>4</v>
      </c>
      <c r="DP10" s="5" t="s">
        <v>4</v>
      </c>
      <c r="DQ10" s="5" t="s">
        <v>4</v>
      </c>
      <c r="DR10" s="5" t="s">
        <v>4</v>
      </c>
      <c r="DS10" s="5" t="s">
        <v>4</v>
      </c>
      <c r="DT10" s="5" t="s">
        <v>4</v>
      </c>
      <c r="DU10" s="5" t="s">
        <v>4</v>
      </c>
      <c r="DV10" s="5" t="s">
        <v>4</v>
      </c>
      <c r="DW10" s="5" t="s">
        <v>4</v>
      </c>
      <c r="DX10" s="5" t="s">
        <v>4</v>
      </c>
      <c r="DY10" s="5" t="s">
        <v>4</v>
      </c>
      <c r="DZ10" s="5" t="s">
        <v>4</v>
      </c>
      <c r="EA10" s="5" t="s">
        <v>4</v>
      </c>
      <c r="EB10" s="5" t="s">
        <v>4</v>
      </c>
    </row>
    <row r="11" spans="1:132" ht="30" x14ac:dyDescent="0.25">
      <c r="A11" s="3" t="s">
        <v>400</v>
      </c>
      <c r="B11" s="5" t="s">
        <v>4</v>
      </c>
      <c r="C11" s="5" t="s">
        <v>4</v>
      </c>
      <c r="D11" s="7">
        <v>2120000</v>
      </c>
      <c r="E11" s="7">
        <v>660000</v>
      </c>
      <c r="F11" s="7">
        <v>515367</v>
      </c>
      <c r="G11" s="7">
        <v>10097331</v>
      </c>
      <c r="H11" s="7">
        <v>4131328</v>
      </c>
      <c r="I11" s="5" t="s">
        <v>4</v>
      </c>
      <c r="J11" s="5" t="s">
        <v>4</v>
      </c>
      <c r="K11" s="5" t="s">
        <v>4</v>
      </c>
      <c r="L11" s="5" t="s">
        <v>4</v>
      </c>
      <c r="M11" s="7">
        <v>13552850</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7">
        <v>8959000</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7">
        <v>860000</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v>0</v>
      </c>
      <c r="BY11" s="5">
        <v>0</v>
      </c>
      <c r="BZ11" s="5">
        <v>0</v>
      </c>
      <c r="CA11" s="5">
        <v>0</v>
      </c>
      <c r="CB11" s="5">
        <v>0</v>
      </c>
      <c r="CC11" s="5">
        <v>0</v>
      </c>
      <c r="CD11" s="5">
        <v>0</v>
      </c>
      <c r="CE11" s="5">
        <v>0</v>
      </c>
      <c r="CF11" s="5">
        <v>0</v>
      </c>
      <c r="CG11" s="5">
        <v>0</v>
      </c>
      <c r="CH11" s="5">
        <v>0</v>
      </c>
      <c r="CI11" s="5" t="s">
        <v>4</v>
      </c>
      <c r="CJ11" s="5" t="s">
        <v>4</v>
      </c>
      <c r="CK11" s="5" t="s">
        <v>4</v>
      </c>
      <c r="CL11" s="5" t="s">
        <v>4</v>
      </c>
      <c r="CM11" s="5" t="s">
        <v>4</v>
      </c>
      <c r="CN11" s="5" t="s">
        <v>4</v>
      </c>
      <c r="CO11" s="5" t="s">
        <v>4</v>
      </c>
      <c r="CP11" s="5" t="s">
        <v>4</v>
      </c>
      <c r="CQ11" s="5" t="s">
        <v>4</v>
      </c>
      <c r="CR11" s="7">
        <v>200000</v>
      </c>
      <c r="CS11" s="7">
        <v>200000</v>
      </c>
      <c r="CT11" s="5" t="s">
        <v>4</v>
      </c>
      <c r="CU11" s="5" t="s">
        <v>4</v>
      </c>
      <c r="CV11" s="7">
        <v>200000</v>
      </c>
      <c r="CW11" s="5" t="s">
        <v>4</v>
      </c>
      <c r="CX11" s="5" t="s">
        <v>4</v>
      </c>
      <c r="CY11" s="5" t="s">
        <v>4</v>
      </c>
      <c r="CZ11" s="5" t="s">
        <v>4</v>
      </c>
      <c r="DA11" s="5" t="s">
        <v>4</v>
      </c>
      <c r="DB11" s="5" t="s">
        <v>4</v>
      </c>
      <c r="DC11" s="5" t="s">
        <v>4</v>
      </c>
      <c r="DD11" s="5" t="s">
        <v>4</v>
      </c>
      <c r="DE11" s="5" t="s">
        <v>4</v>
      </c>
      <c r="DF11" s="5" t="s">
        <v>4</v>
      </c>
      <c r="DG11" s="5" t="s">
        <v>4</v>
      </c>
      <c r="DH11" s="5" t="s">
        <v>4</v>
      </c>
      <c r="DI11" s="5" t="s">
        <v>4</v>
      </c>
      <c r="DJ11" s="7">
        <v>8560257</v>
      </c>
      <c r="DK11" s="7">
        <v>8216262</v>
      </c>
      <c r="DL11" s="5" t="s">
        <v>4</v>
      </c>
      <c r="DM11" s="5" t="s">
        <v>4</v>
      </c>
      <c r="DN11" s="5" t="s">
        <v>4</v>
      </c>
      <c r="DO11" s="5" t="s">
        <v>4</v>
      </c>
      <c r="DP11" s="5" t="s">
        <v>4</v>
      </c>
      <c r="DQ11" s="5" t="s">
        <v>4</v>
      </c>
      <c r="DR11" s="7">
        <v>4379122</v>
      </c>
      <c r="DS11" s="5" t="s">
        <v>4</v>
      </c>
      <c r="DT11" s="5" t="s">
        <v>4</v>
      </c>
      <c r="DU11" s="5" t="s">
        <v>4</v>
      </c>
      <c r="DV11" s="5" t="s">
        <v>4</v>
      </c>
      <c r="DW11" s="5" t="s">
        <v>4</v>
      </c>
      <c r="DX11" s="7">
        <v>743648</v>
      </c>
      <c r="DY11" s="7">
        <v>2225750</v>
      </c>
      <c r="DZ11" s="7">
        <v>662027</v>
      </c>
      <c r="EA11" s="5" t="s">
        <v>4</v>
      </c>
      <c r="EB11" s="5" t="s">
        <v>4</v>
      </c>
    </row>
    <row r="12" spans="1:132" ht="30" x14ac:dyDescent="0.25">
      <c r="A12" s="3" t="s">
        <v>452</v>
      </c>
      <c r="B12" s="5" t="s">
        <v>4</v>
      </c>
      <c r="C12" s="5" t="s">
        <v>4</v>
      </c>
      <c r="D12" s="9">
        <v>209400</v>
      </c>
      <c r="E12" s="9">
        <v>118700</v>
      </c>
      <c r="F12" s="9">
        <v>146000</v>
      </c>
      <c r="G12" s="5" t="s">
        <v>4</v>
      </c>
      <c r="H12" s="5" t="s">
        <v>4</v>
      </c>
      <c r="I12" s="5" t="s">
        <v>4</v>
      </c>
      <c r="J12" s="5" t="s">
        <v>4</v>
      </c>
      <c r="K12" s="5" t="s">
        <v>4</v>
      </c>
      <c r="L12" s="9">
        <v>2438223</v>
      </c>
      <c r="M12" s="9">
        <v>2253784</v>
      </c>
      <c r="N12" s="9">
        <v>1861278</v>
      </c>
      <c r="O12" s="5" t="s">
        <v>4</v>
      </c>
      <c r="P12" s="9">
        <v>443344</v>
      </c>
      <c r="Q12" s="9">
        <v>1300224</v>
      </c>
      <c r="R12" s="9">
        <v>760349</v>
      </c>
      <c r="S12" s="9">
        <v>1198297</v>
      </c>
      <c r="T12" s="9">
        <v>85602</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9">
        <v>446750</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9">
        <v>364077</v>
      </c>
      <c r="BL12" s="5" t="s">
        <v>4</v>
      </c>
      <c r="BM12" s="5" t="s">
        <v>4</v>
      </c>
      <c r="BN12" s="5" t="s">
        <v>4</v>
      </c>
      <c r="BO12" s="5" t="s">
        <v>4</v>
      </c>
      <c r="BP12" s="5" t="s">
        <v>4</v>
      </c>
      <c r="BQ12" s="5" t="s">
        <v>4</v>
      </c>
      <c r="BR12" s="5" t="s">
        <v>4</v>
      </c>
      <c r="BS12" s="5" t="s">
        <v>4</v>
      </c>
      <c r="BT12" s="5" t="s">
        <v>4</v>
      </c>
      <c r="BU12" s="5" t="s">
        <v>4</v>
      </c>
      <c r="BV12" s="5" t="s">
        <v>4</v>
      </c>
      <c r="BW12" s="5" t="s">
        <v>4</v>
      </c>
      <c r="BX12" s="9">
        <v>0</v>
      </c>
      <c r="BY12" s="9">
        <v>0</v>
      </c>
      <c r="BZ12" s="9">
        <v>0</v>
      </c>
      <c r="CA12" s="9">
        <v>0</v>
      </c>
      <c r="CB12" s="9">
        <v>0</v>
      </c>
      <c r="CC12" s="9">
        <v>0</v>
      </c>
      <c r="CD12" s="9">
        <v>0</v>
      </c>
      <c r="CE12" s="9">
        <v>0</v>
      </c>
      <c r="CF12" s="9">
        <v>0</v>
      </c>
      <c r="CG12" s="9">
        <v>0</v>
      </c>
      <c r="CH12" s="9">
        <v>0</v>
      </c>
      <c r="CI12" s="5" t="s">
        <v>4</v>
      </c>
      <c r="CJ12" s="5" t="s">
        <v>4</v>
      </c>
      <c r="CK12" s="5" t="s">
        <v>4</v>
      </c>
      <c r="CL12" s="5" t="s">
        <v>4</v>
      </c>
      <c r="CM12" s="5" t="s">
        <v>4</v>
      </c>
      <c r="CN12" s="5" t="s">
        <v>4</v>
      </c>
      <c r="CO12" s="5" t="s">
        <v>4</v>
      </c>
      <c r="CP12" s="5" t="s">
        <v>4</v>
      </c>
      <c r="CQ12" s="9">
        <v>1000000</v>
      </c>
      <c r="CR12" s="5" t="s">
        <v>4</v>
      </c>
      <c r="CS12" s="5" t="s">
        <v>4</v>
      </c>
      <c r="CT12" s="5" t="s">
        <v>4</v>
      </c>
      <c r="CU12" s="5" t="s">
        <v>4</v>
      </c>
      <c r="CV12" s="5" t="s">
        <v>4</v>
      </c>
      <c r="CW12" s="5" t="s">
        <v>4</v>
      </c>
      <c r="CX12" s="5" t="s">
        <v>4</v>
      </c>
      <c r="CY12" s="5" t="s">
        <v>4</v>
      </c>
      <c r="CZ12" s="5" t="s">
        <v>4</v>
      </c>
      <c r="DA12" s="5" t="s">
        <v>4</v>
      </c>
      <c r="DB12" s="5" t="s">
        <v>4</v>
      </c>
      <c r="DC12" s="5" t="s">
        <v>4</v>
      </c>
      <c r="DD12" s="5" t="s">
        <v>4</v>
      </c>
      <c r="DE12" s="5" t="s">
        <v>4</v>
      </c>
      <c r="DF12" s="5" t="s">
        <v>4</v>
      </c>
      <c r="DG12" s="5" t="s">
        <v>4</v>
      </c>
      <c r="DH12" s="5" t="s">
        <v>4</v>
      </c>
      <c r="DI12" s="5" t="s">
        <v>4</v>
      </c>
      <c r="DJ12" s="9">
        <v>85602</v>
      </c>
      <c r="DK12" s="5" t="s">
        <v>4</v>
      </c>
      <c r="DL12" s="5" t="s">
        <v>4</v>
      </c>
      <c r="DM12" s="5" t="s">
        <v>4</v>
      </c>
      <c r="DN12" s="5" t="s">
        <v>4</v>
      </c>
      <c r="DO12" s="5" t="s">
        <v>4</v>
      </c>
      <c r="DP12" s="5" t="s">
        <v>4</v>
      </c>
      <c r="DQ12" s="5" t="s">
        <v>4</v>
      </c>
      <c r="DR12" s="9">
        <v>627899</v>
      </c>
      <c r="DS12" s="9">
        <v>460029</v>
      </c>
      <c r="DT12" s="5" t="s">
        <v>4</v>
      </c>
      <c r="DU12" s="5" t="s">
        <v>4</v>
      </c>
      <c r="DV12" s="5" t="s">
        <v>4</v>
      </c>
      <c r="DW12" s="5" t="s">
        <v>4</v>
      </c>
      <c r="DX12" s="5" t="s">
        <v>4</v>
      </c>
      <c r="DY12" s="5" t="s">
        <v>4</v>
      </c>
      <c r="DZ12" s="5" t="s">
        <v>4</v>
      </c>
      <c r="EA12" s="5" t="s">
        <v>4</v>
      </c>
      <c r="EB12" s="5" t="s">
        <v>4</v>
      </c>
    </row>
    <row r="13" spans="1:132" x14ac:dyDescent="0.25">
      <c r="A13" s="3" t="s">
        <v>57</v>
      </c>
      <c r="B13" s="5" t="s">
        <v>4</v>
      </c>
      <c r="C13" s="5" t="s">
        <v>4</v>
      </c>
      <c r="D13" s="7">
        <v>200000000</v>
      </c>
      <c r="E13" s="5" t="s">
        <v>4</v>
      </c>
      <c r="F13" s="5" t="s">
        <v>4</v>
      </c>
      <c r="G13" s="7">
        <v>200000000</v>
      </c>
      <c r="H13" s="5" t="s">
        <v>4</v>
      </c>
      <c r="I13" s="5" t="s">
        <v>4</v>
      </c>
      <c r="J13" s="7">
        <v>200000000</v>
      </c>
      <c r="K13" s="5" t="s">
        <v>4</v>
      </c>
      <c r="L13" s="7">
        <v>200000000</v>
      </c>
      <c r="M13" s="5" t="s">
        <v>4</v>
      </c>
      <c r="N13" s="5" t="s">
        <v>4</v>
      </c>
      <c r="O13" s="5" t="s">
        <v>4</v>
      </c>
      <c r="P13" s="5" t="s">
        <v>4</v>
      </c>
      <c r="Q13" s="5" t="s">
        <v>4</v>
      </c>
      <c r="R13" s="5" t="s">
        <v>4</v>
      </c>
      <c r="S13" s="5" t="s">
        <v>4</v>
      </c>
      <c r="T13" s="5" t="s">
        <v>4</v>
      </c>
      <c r="U13" s="7">
        <v>200000000</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c r="CC13" s="5" t="s">
        <v>4</v>
      </c>
      <c r="CD13" s="5" t="s">
        <v>4</v>
      </c>
      <c r="CE13" s="5" t="s">
        <v>4</v>
      </c>
      <c r="CF13" s="5" t="s">
        <v>4</v>
      </c>
      <c r="CG13" s="5" t="s">
        <v>4</v>
      </c>
      <c r="CH13" s="5" t="s">
        <v>4</v>
      </c>
      <c r="CI13" s="5" t="s">
        <v>4</v>
      </c>
      <c r="CJ13" s="5" t="s">
        <v>4</v>
      </c>
      <c r="CK13" s="5" t="s">
        <v>4</v>
      </c>
      <c r="CL13" s="5" t="s">
        <v>4</v>
      </c>
      <c r="CM13" s="5" t="s">
        <v>4</v>
      </c>
      <c r="CN13" s="5" t="s">
        <v>4</v>
      </c>
      <c r="CO13" s="5" t="s">
        <v>4</v>
      </c>
      <c r="CP13" s="5" t="s">
        <v>4</v>
      </c>
      <c r="CQ13" s="5" t="s">
        <v>4</v>
      </c>
      <c r="CR13" s="5" t="s">
        <v>4</v>
      </c>
      <c r="CS13" s="5" t="s">
        <v>4</v>
      </c>
      <c r="CT13" s="5" t="s">
        <v>4</v>
      </c>
      <c r="CU13" s="5" t="s">
        <v>4</v>
      </c>
      <c r="CV13" s="5" t="s">
        <v>4</v>
      </c>
      <c r="CW13" s="5" t="s">
        <v>4</v>
      </c>
      <c r="CX13" s="7">
        <v>50000000</v>
      </c>
      <c r="CY13" s="5" t="s">
        <v>4</v>
      </c>
      <c r="CZ13" s="5" t="s">
        <v>4</v>
      </c>
      <c r="DA13" s="5" t="s">
        <v>4</v>
      </c>
      <c r="DB13" s="5" t="s">
        <v>4</v>
      </c>
      <c r="DC13" s="5" t="s">
        <v>4</v>
      </c>
      <c r="DD13" s="5" t="s">
        <v>4</v>
      </c>
      <c r="DE13" s="5" t="s">
        <v>4</v>
      </c>
      <c r="DF13" s="5" t="s">
        <v>4</v>
      </c>
      <c r="DG13" s="5" t="s">
        <v>4</v>
      </c>
      <c r="DH13" s="5" t="s">
        <v>4</v>
      </c>
      <c r="DI13" s="5" t="s">
        <v>4</v>
      </c>
      <c r="DJ13" s="5" t="s">
        <v>4</v>
      </c>
      <c r="DK13" s="5" t="s">
        <v>4</v>
      </c>
      <c r="DL13" s="5" t="s">
        <v>4</v>
      </c>
      <c r="DM13" s="7">
        <v>200000000</v>
      </c>
      <c r="DN13" s="5" t="s">
        <v>4</v>
      </c>
      <c r="DO13" s="5" t="s">
        <v>4</v>
      </c>
      <c r="DP13" s="7">
        <v>100000000</v>
      </c>
      <c r="DQ13" s="7">
        <v>45000000</v>
      </c>
      <c r="DR13" s="5" t="s">
        <v>4</v>
      </c>
      <c r="DS13" s="5" t="s">
        <v>4</v>
      </c>
      <c r="DT13" s="5" t="s">
        <v>4</v>
      </c>
      <c r="DU13" s="5" t="s">
        <v>4</v>
      </c>
      <c r="DV13" s="5" t="s">
        <v>4</v>
      </c>
      <c r="DW13" s="5" t="s">
        <v>4</v>
      </c>
      <c r="DX13" s="5" t="s">
        <v>4</v>
      </c>
      <c r="DY13" s="5" t="s">
        <v>4</v>
      </c>
      <c r="DZ13" s="5" t="s">
        <v>4</v>
      </c>
      <c r="EA13" s="5" t="s">
        <v>4</v>
      </c>
      <c r="EB13" s="5" t="s">
        <v>4</v>
      </c>
    </row>
    <row r="14" spans="1:132" ht="30" x14ac:dyDescent="0.25">
      <c r="A14" s="3" t="s">
        <v>453</v>
      </c>
      <c r="B14" s="5" t="s">
        <v>4</v>
      </c>
      <c r="C14" s="5" t="s">
        <v>4</v>
      </c>
      <c r="D14" s="10">
        <v>1E-3</v>
      </c>
      <c r="E14" s="5" t="s">
        <v>4</v>
      </c>
      <c r="F14" s="5" t="s">
        <v>4</v>
      </c>
      <c r="G14" s="10">
        <v>1E-3</v>
      </c>
      <c r="H14" s="5" t="s">
        <v>4</v>
      </c>
      <c r="I14" s="5" t="s">
        <v>4</v>
      </c>
      <c r="J14" s="10">
        <v>1E-3</v>
      </c>
      <c r="K14" s="5" t="s">
        <v>4</v>
      </c>
      <c r="L14" s="10">
        <v>1E-3</v>
      </c>
      <c r="M14" s="5" t="s">
        <v>4</v>
      </c>
      <c r="N14" s="5" t="s">
        <v>4</v>
      </c>
      <c r="O14" s="5" t="s">
        <v>4</v>
      </c>
      <c r="P14" s="5" t="s">
        <v>4</v>
      </c>
      <c r="Q14" s="5" t="s">
        <v>4</v>
      </c>
      <c r="R14" s="5" t="s">
        <v>4</v>
      </c>
      <c r="S14" s="5" t="s">
        <v>4</v>
      </c>
      <c r="T14" s="5" t="s">
        <v>4</v>
      </c>
      <c r="U14" s="10">
        <v>1E-3</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c r="CC14" s="5" t="s">
        <v>4</v>
      </c>
      <c r="CD14" s="5" t="s">
        <v>4</v>
      </c>
      <c r="CE14" s="5" t="s">
        <v>4</v>
      </c>
      <c r="CF14" s="5" t="s">
        <v>4</v>
      </c>
      <c r="CG14" s="5" t="s">
        <v>4</v>
      </c>
      <c r="CH14" s="5" t="s">
        <v>4</v>
      </c>
      <c r="CI14" s="5" t="s">
        <v>4</v>
      </c>
      <c r="CJ14" s="5" t="s">
        <v>4</v>
      </c>
      <c r="CK14" s="5" t="s">
        <v>4</v>
      </c>
      <c r="CL14" s="5" t="s">
        <v>4</v>
      </c>
      <c r="CM14" s="5" t="s">
        <v>4</v>
      </c>
      <c r="CN14" s="5" t="s">
        <v>4</v>
      </c>
      <c r="CO14" s="5" t="s">
        <v>4</v>
      </c>
      <c r="CP14" s="5" t="s">
        <v>4</v>
      </c>
      <c r="CQ14" s="5" t="s">
        <v>4</v>
      </c>
      <c r="CR14" s="5" t="s">
        <v>4</v>
      </c>
      <c r="CS14" s="5" t="s">
        <v>4</v>
      </c>
      <c r="CT14" s="5" t="s">
        <v>4</v>
      </c>
      <c r="CU14" s="5" t="s">
        <v>4</v>
      </c>
      <c r="CV14" s="5" t="s">
        <v>4</v>
      </c>
      <c r="CW14" s="5" t="s">
        <v>4</v>
      </c>
      <c r="CX14" s="10">
        <v>1E-3</v>
      </c>
      <c r="CY14" s="5" t="s">
        <v>4</v>
      </c>
      <c r="CZ14" s="5" t="s">
        <v>4</v>
      </c>
      <c r="DA14" s="5" t="s">
        <v>4</v>
      </c>
      <c r="DB14" s="5" t="s">
        <v>4</v>
      </c>
      <c r="DC14" s="5" t="s">
        <v>4</v>
      </c>
      <c r="DD14" s="5" t="s">
        <v>4</v>
      </c>
      <c r="DE14" s="5" t="s">
        <v>4</v>
      </c>
      <c r="DF14" s="5" t="s">
        <v>4</v>
      </c>
      <c r="DG14" s="5" t="s">
        <v>4</v>
      </c>
      <c r="DH14" s="5" t="s">
        <v>4</v>
      </c>
      <c r="DI14" s="5" t="s">
        <v>4</v>
      </c>
      <c r="DJ14" s="5" t="s">
        <v>4</v>
      </c>
      <c r="DK14" s="5" t="s">
        <v>4</v>
      </c>
      <c r="DL14" s="5" t="s">
        <v>4</v>
      </c>
      <c r="DM14" s="5" t="s">
        <v>4</v>
      </c>
      <c r="DN14" s="5" t="s">
        <v>4</v>
      </c>
      <c r="DO14" s="5" t="s">
        <v>4</v>
      </c>
      <c r="DP14" s="5" t="s">
        <v>4</v>
      </c>
      <c r="DQ14" s="10">
        <v>1E-3</v>
      </c>
      <c r="DR14" s="5" t="s">
        <v>4</v>
      </c>
      <c r="DS14" s="5" t="s">
        <v>4</v>
      </c>
      <c r="DT14" s="5" t="s">
        <v>4</v>
      </c>
      <c r="DU14" s="5" t="s">
        <v>4</v>
      </c>
      <c r="DV14" s="5" t="s">
        <v>4</v>
      </c>
      <c r="DW14" s="5" t="s">
        <v>4</v>
      </c>
      <c r="DX14" s="5" t="s">
        <v>4</v>
      </c>
      <c r="DY14" s="5" t="s">
        <v>4</v>
      </c>
      <c r="DZ14" s="5" t="s">
        <v>4</v>
      </c>
      <c r="EA14" s="5" t="s">
        <v>4</v>
      </c>
      <c r="EB14" s="5" t="s">
        <v>4</v>
      </c>
    </row>
    <row r="15" spans="1:132" x14ac:dyDescent="0.25">
      <c r="A15" s="3" t="s">
        <v>58</v>
      </c>
      <c r="B15" s="5" t="s">
        <v>4</v>
      </c>
      <c r="C15" s="5" t="s">
        <v>4</v>
      </c>
      <c r="D15" s="7">
        <v>165136517</v>
      </c>
      <c r="E15" s="5" t="s">
        <v>4</v>
      </c>
      <c r="F15" s="5" t="s">
        <v>4</v>
      </c>
      <c r="G15" s="7">
        <v>147698950</v>
      </c>
      <c r="H15" s="5" t="s">
        <v>4</v>
      </c>
      <c r="I15" s="5" t="s">
        <v>4</v>
      </c>
      <c r="J15" s="7">
        <v>165136517</v>
      </c>
      <c r="K15" s="5" t="s">
        <v>4</v>
      </c>
      <c r="L15" s="7">
        <v>147698950</v>
      </c>
      <c r="M15" s="5" t="s">
        <v>4</v>
      </c>
      <c r="N15" s="5" t="s">
        <v>4</v>
      </c>
      <c r="O15" s="5" t="s">
        <v>4</v>
      </c>
      <c r="P15" s="5" t="s">
        <v>4</v>
      </c>
      <c r="Q15" s="5" t="s">
        <v>4</v>
      </c>
      <c r="R15" s="5" t="s">
        <v>4</v>
      </c>
      <c r="S15" s="5" t="s">
        <v>4</v>
      </c>
      <c r="T15" s="5" t="s">
        <v>4</v>
      </c>
      <c r="U15" s="7">
        <v>165136517</v>
      </c>
      <c r="V15" s="5" t="s">
        <v>4</v>
      </c>
      <c r="W15" s="5" t="s">
        <v>4</v>
      </c>
      <c r="X15" s="5" t="s">
        <v>4</v>
      </c>
      <c r="Y15" s="5" t="s">
        <v>4</v>
      </c>
      <c r="Z15" s="5" t="s">
        <v>4</v>
      </c>
      <c r="AA15" s="7">
        <v>200000</v>
      </c>
      <c r="AB15" s="7">
        <v>125000</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c r="BR15" s="5" t="s">
        <v>4</v>
      </c>
      <c r="BS15" s="5" t="s">
        <v>4</v>
      </c>
      <c r="BT15" s="5" t="s">
        <v>4</v>
      </c>
      <c r="BU15" s="5" t="s">
        <v>4</v>
      </c>
      <c r="BV15" s="5" t="s">
        <v>4</v>
      </c>
      <c r="BW15" s="5" t="s">
        <v>4</v>
      </c>
      <c r="BX15" s="5" t="s">
        <v>4</v>
      </c>
      <c r="BY15" s="5" t="s">
        <v>4</v>
      </c>
      <c r="BZ15" s="5" t="s">
        <v>4</v>
      </c>
      <c r="CA15" s="5" t="s">
        <v>4</v>
      </c>
      <c r="CB15" s="5" t="s">
        <v>4</v>
      </c>
      <c r="CC15" s="5" t="s">
        <v>4</v>
      </c>
      <c r="CD15" s="5" t="s">
        <v>4</v>
      </c>
      <c r="CE15" s="5" t="s">
        <v>4</v>
      </c>
      <c r="CF15" s="5" t="s">
        <v>4</v>
      </c>
      <c r="CG15" s="5" t="s">
        <v>4</v>
      </c>
      <c r="CH15" s="5" t="s">
        <v>4</v>
      </c>
      <c r="CI15" s="5" t="s">
        <v>4</v>
      </c>
      <c r="CJ15" s="5" t="s">
        <v>4</v>
      </c>
      <c r="CK15" s="5" t="s">
        <v>4</v>
      </c>
      <c r="CL15" s="5" t="s">
        <v>4</v>
      </c>
      <c r="CM15" s="5" t="s">
        <v>4</v>
      </c>
      <c r="CN15" s="5" t="s">
        <v>4</v>
      </c>
      <c r="CO15" s="5" t="s">
        <v>4</v>
      </c>
      <c r="CP15" s="5" t="s">
        <v>4</v>
      </c>
      <c r="CQ15" s="5" t="s">
        <v>4</v>
      </c>
      <c r="CR15" s="5" t="s">
        <v>4</v>
      </c>
      <c r="CS15" s="5" t="s">
        <v>4</v>
      </c>
      <c r="CT15" s="5" t="s">
        <v>4</v>
      </c>
      <c r="CU15" s="5" t="s">
        <v>4</v>
      </c>
      <c r="CV15" s="5" t="s">
        <v>4</v>
      </c>
      <c r="CW15" s="5" t="s">
        <v>4</v>
      </c>
      <c r="CX15" s="5" t="s">
        <v>4</v>
      </c>
      <c r="CY15" s="7">
        <v>50000</v>
      </c>
      <c r="CZ15" s="5" t="s">
        <v>4</v>
      </c>
      <c r="DA15" s="5" t="s">
        <v>4</v>
      </c>
      <c r="DB15" s="5" t="s">
        <v>4</v>
      </c>
      <c r="DC15" s="5" t="s">
        <v>4</v>
      </c>
      <c r="DD15" s="5" t="s">
        <v>4</v>
      </c>
      <c r="DE15" s="5" t="s">
        <v>4</v>
      </c>
      <c r="DF15" s="5" t="s">
        <v>4</v>
      </c>
      <c r="DG15" s="5" t="s">
        <v>4</v>
      </c>
      <c r="DH15" s="5" t="s">
        <v>4</v>
      </c>
      <c r="DI15" s="5" t="s">
        <v>4</v>
      </c>
      <c r="DJ15" s="5" t="s">
        <v>4</v>
      </c>
      <c r="DK15" s="5" t="s">
        <v>4</v>
      </c>
      <c r="DL15" s="5" t="s">
        <v>4</v>
      </c>
      <c r="DM15" s="5" t="s">
        <v>4</v>
      </c>
      <c r="DN15" s="5" t="s">
        <v>4</v>
      </c>
      <c r="DO15" s="5" t="s">
        <v>4</v>
      </c>
      <c r="DP15" s="5" t="s">
        <v>4</v>
      </c>
      <c r="DQ15" s="5" t="s">
        <v>4</v>
      </c>
      <c r="DR15" s="5" t="s">
        <v>4</v>
      </c>
      <c r="DS15" s="5" t="s">
        <v>4</v>
      </c>
      <c r="DT15" s="5" t="s">
        <v>4</v>
      </c>
      <c r="DU15" s="5" t="s">
        <v>4</v>
      </c>
      <c r="DV15" s="5" t="s">
        <v>4</v>
      </c>
      <c r="DW15" s="5" t="s">
        <v>4</v>
      </c>
      <c r="DX15" s="5" t="s">
        <v>4</v>
      </c>
      <c r="DY15" s="5" t="s">
        <v>4</v>
      </c>
      <c r="DZ15" s="5" t="s">
        <v>4</v>
      </c>
      <c r="EA15" s="5" t="s">
        <v>4</v>
      </c>
      <c r="EB15" s="5" t="s">
        <v>4</v>
      </c>
    </row>
    <row r="16" spans="1:132" x14ac:dyDescent="0.25">
      <c r="A16" s="3" t="s">
        <v>59</v>
      </c>
      <c r="B16" s="5" t="s">
        <v>4</v>
      </c>
      <c r="C16" s="5" t="s">
        <v>4</v>
      </c>
      <c r="D16" s="7">
        <v>165136517</v>
      </c>
      <c r="E16" s="5" t="s">
        <v>4</v>
      </c>
      <c r="F16" s="5" t="s">
        <v>4</v>
      </c>
      <c r="G16" s="7">
        <v>147698950</v>
      </c>
      <c r="H16" s="5" t="s">
        <v>4</v>
      </c>
      <c r="I16" s="5" t="s">
        <v>4</v>
      </c>
      <c r="J16" s="7">
        <v>165136517</v>
      </c>
      <c r="K16" s="5" t="s">
        <v>4</v>
      </c>
      <c r="L16" s="7">
        <v>147698950</v>
      </c>
      <c r="M16" s="5" t="s">
        <v>4</v>
      </c>
      <c r="N16" s="5" t="s">
        <v>4</v>
      </c>
      <c r="O16" s="5" t="s">
        <v>4</v>
      </c>
      <c r="P16" s="5" t="s">
        <v>4</v>
      </c>
      <c r="Q16" s="5" t="s">
        <v>4</v>
      </c>
      <c r="R16" s="5" t="s">
        <v>4</v>
      </c>
      <c r="S16" s="5" t="s">
        <v>4</v>
      </c>
      <c r="T16" s="5" t="s">
        <v>4</v>
      </c>
      <c r="U16" s="7">
        <v>165136517</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c r="BR16" s="5" t="s">
        <v>4</v>
      </c>
      <c r="BS16" s="5" t="s">
        <v>4</v>
      </c>
      <c r="BT16" s="5" t="s">
        <v>4</v>
      </c>
      <c r="BU16" s="5" t="s">
        <v>4</v>
      </c>
      <c r="BV16" s="5" t="s">
        <v>4</v>
      </c>
      <c r="BW16" s="5" t="s">
        <v>4</v>
      </c>
      <c r="BX16" s="7">
        <v>210000</v>
      </c>
      <c r="BY16" s="7">
        <v>210000</v>
      </c>
      <c r="BZ16" s="7">
        <v>210000</v>
      </c>
      <c r="CA16" s="7">
        <v>400000</v>
      </c>
      <c r="CB16" s="7">
        <v>200000</v>
      </c>
      <c r="CC16" s="7">
        <v>200000</v>
      </c>
      <c r="CD16" s="5">
        <v>0</v>
      </c>
      <c r="CE16" s="5">
        <v>0</v>
      </c>
      <c r="CF16" s="5">
        <v>0</v>
      </c>
      <c r="CG16" s="5">
        <v>0</v>
      </c>
      <c r="CH16" s="5">
        <v>0</v>
      </c>
      <c r="CI16" s="7">
        <v>200000</v>
      </c>
      <c r="CJ16" s="5">
        <v>0</v>
      </c>
      <c r="CK16" s="5">
        <v>0</v>
      </c>
      <c r="CL16" s="5">
        <v>0</v>
      </c>
      <c r="CM16" s="5" t="s">
        <v>4</v>
      </c>
      <c r="CN16" s="5" t="s">
        <v>4</v>
      </c>
      <c r="CO16" s="5" t="s">
        <v>4</v>
      </c>
      <c r="CP16" s="5" t="s">
        <v>4</v>
      </c>
      <c r="CQ16" s="5" t="s">
        <v>4</v>
      </c>
      <c r="CR16" s="5" t="s">
        <v>4</v>
      </c>
      <c r="CS16" s="5" t="s">
        <v>4</v>
      </c>
      <c r="CT16" s="5" t="s">
        <v>4</v>
      </c>
      <c r="CU16" s="5" t="s">
        <v>4</v>
      </c>
      <c r="CV16" s="5" t="s">
        <v>4</v>
      </c>
      <c r="CW16" s="5" t="s">
        <v>4</v>
      </c>
      <c r="CX16" s="5" t="s">
        <v>4</v>
      </c>
      <c r="CY16" s="5" t="s">
        <v>4</v>
      </c>
      <c r="CZ16" s="5" t="s">
        <v>4</v>
      </c>
      <c r="DA16" s="5" t="s">
        <v>4</v>
      </c>
      <c r="DB16" s="5" t="s">
        <v>4</v>
      </c>
      <c r="DC16" s="5" t="s">
        <v>4</v>
      </c>
      <c r="DD16" s="5" t="s">
        <v>4</v>
      </c>
      <c r="DE16" s="5" t="s">
        <v>4</v>
      </c>
      <c r="DF16" s="5" t="s">
        <v>4</v>
      </c>
      <c r="DG16" s="5" t="s">
        <v>4</v>
      </c>
      <c r="DH16" s="5" t="s">
        <v>4</v>
      </c>
      <c r="DI16" s="5" t="s">
        <v>4</v>
      </c>
      <c r="DJ16" s="5" t="s">
        <v>4</v>
      </c>
      <c r="DK16" s="5" t="s">
        <v>4</v>
      </c>
      <c r="DL16" s="5" t="s">
        <v>4</v>
      </c>
      <c r="DM16" s="5" t="s">
        <v>4</v>
      </c>
      <c r="DN16" s="5" t="s">
        <v>4</v>
      </c>
      <c r="DO16" s="5" t="s">
        <v>4</v>
      </c>
      <c r="DP16" s="5" t="s">
        <v>4</v>
      </c>
      <c r="DQ16" s="5" t="s">
        <v>4</v>
      </c>
      <c r="DR16" s="5" t="s">
        <v>4</v>
      </c>
      <c r="DS16" s="5" t="s">
        <v>4</v>
      </c>
      <c r="DT16" s="5" t="s">
        <v>4</v>
      </c>
      <c r="DU16" s="5" t="s">
        <v>4</v>
      </c>
      <c r="DV16" s="5" t="s">
        <v>4</v>
      </c>
      <c r="DW16" s="5" t="s">
        <v>4</v>
      </c>
      <c r="DX16" s="5" t="s">
        <v>4</v>
      </c>
      <c r="DY16" s="5" t="s">
        <v>4</v>
      </c>
      <c r="DZ16" s="5" t="s">
        <v>4</v>
      </c>
      <c r="EA16" s="5" t="s">
        <v>4</v>
      </c>
      <c r="EB16" s="5" t="s">
        <v>4</v>
      </c>
    </row>
    <row r="17" spans="1:132" x14ac:dyDescent="0.25">
      <c r="A17" s="3" t="s">
        <v>454</v>
      </c>
      <c r="B17" s="10">
        <v>0.1</v>
      </c>
      <c r="C17" s="5" t="s">
        <v>4</v>
      </c>
      <c r="D17" s="5" t="s">
        <v>4</v>
      </c>
      <c r="E17" s="5" t="s">
        <v>4</v>
      </c>
      <c r="F17" s="5" t="s">
        <v>4</v>
      </c>
      <c r="G17" s="5" t="s">
        <v>4</v>
      </c>
      <c r="H17" s="5" t="s">
        <v>4</v>
      </c>
      <c r="I17" s="5" t="s">
        <v>4</v>
      </c>
      <c r="J17" s="5" t="s">
        <v>4</v>
      </c>
      <c r="K17" s="5" t="s">
        <v>4</v>
      </c>
      <c r="L17" s="5" t="s">
        <v>4</v>
      </c>
      <c r="M17" s="5" t="s">
        <v>4</v>
      </c>
      <c r="N17" s="10">
        <v>0.28272999999999998</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9">
        <v>10</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5" t="s">
        <v>4</v>
      </c>
      <c r="BN17" s="5" t="s">
        <v>4</v>
      </c>
      <c r="BO17" s="5" t="s">
        <v>4</v>
      </c>
      <c r="BP17" s="5" t="s">
        <v>4</v>
      </c>
      <c r="BQ17" s="5" t="s">
        <v>4</v>
      </c>
      <c r="BR17" s="5" t="s">
        <v>4</v>
      </c>
      <c r="BS17" s="5" t="s">
        <v>4</v>
      </c>
      <c r="BT17" s="5" t="s">
        <v>4</v>
      </c>
      <c r="BU17" s="5" t="s">
        <v>4</v>
      </c>
      <c r="BV17" s="5" t="s">
        <v>4</v>
      </c>
      <c r="BW17" s="5" t="s">
        <v>4</v>
      </c>
      <c r="BX17" s="5" t="s">
        <v>4</v>
      </c>
      <c r="BY17" s="5" t="s">
        <v>4</v>
      </c>
      <c r="BZ17" s="5" t="s">
        <v>4</v>
      </c>
      <c r="CA17" s="5" t="s">
        <v>4</v>
      </c>
      <c r="CB17" s="5" t="s">
        <v>4</v>
      </c>
      <c r="CC17" s="5" t="s">
        <v>4</v>
      </c>
      <c r="CD17" s="5" t="s">
        <v>4</v>
      </c>
      <c r="CE17" s="5" t="s">
        <v>4</v>
      </c>
      <c r="CF17" s="5" t="s">
        <v>4</v>
      </c>
      <c r="CG17" s="5" t="s">
        <v>4</v>
      </c>
      <c r="CH17" s="5" t="s">
        <v>4</v>
      </c>
      <c r="CI17" s="5" t="s">
        <v>4</v>
      </c>
      <c r="CJ17" s="5" t="s">
        <v>4</v>
      </c>
      <c r="CK17" s="5" t="s">
        <v>4</v>
      </c>
      <c r="CL17" s="5" t="s">
        <v>4</v>
      </c>
      <c r="CM17" s="5" t="s">
        <v>4</v>
      </c>
      <c r="CN17" s="5" t="s">
        <v>4</v>
      </c>
      <c r="CO17" s="5" t="s">
        <v>4</v>
      </c>
      <c r="CP17" s="5" t="s">
        <v>4</v>
      </c>
      <c r="CQ17" s="5" t="s">
        <v>4</v>
      </c>
      <c r="CR17" s="5" t="s">
        <v>4</v>
      </c>
      <c r="CS17" s="5" t="s">
        <v>4</v>
      </c>
      <c r="CT17" s="5" t="s">
        <v>4</v>
      </c>
      <c r="CU17" s="5" t="s">
        <v>4</v>
      </c>
      <c r="CV17" s="5" t="s">
        <v>4</v>
      </c>
      <c r="CW17" s="5" t="s">
        <v>4</v>
      </c>
      <c r="CX17" s="5" t="s">
        <v>4</v>
      </c>
      <c r="CY17" s="5" t="s">
        <v>4</v>
      </c>
      <c r="CZ17" s="10">
        <v>0.05</v>
      </c>
      <c r="DA17" s="10">
        <v>6.5000000000000002E-2</v>
      </c>
      <c r="DB17" s="5" t="s">
        <v>4</v>
      </c>
      <c r="DC17" s="5" t="s">
        <v>4</v>
      </c>
      <c r="DD17" s="10">
        <v>0.1</v>
      </c>
      <c r="DE17" s="5" t="s">
        <v>4</v>
      </c>
      <c r="DF17" s="5" t="s">
        <v>4</v>
      </c>
      <c r="DG17" s="5" t="s">
        <v>4</v>
      </c>
      <c r="DH17" s="10">
        <v>1.5</v>
      </c>
      <c r="DI17" s="5" t="s">
        <v>4</v>
      </c>
      <c r="DJ17" s="10">
        <v>0.01</v>
      </c>
      <c r="DK17" s="5" t="s">
        <v>4</v>
      </c>
      <c r="DL17" s="5" t="s">
        <v>4</v>
      </c>
      <c r="DM17" s="5" t="s">
        <v>4</v>
      </c>
      <c r="DN17" s="5" t="s">
        <v>4</v>
      </c>
      <c r="DO17" s="5" t="s">
        <v>4</v>
      </c>
      <c r="DP17" s="5" t="s">
        <v>4</v>
      </c>
      <c r="DQ17" s="5" t="s">
        <v>4</v>
      </c>
      <c r="DR17" s="5" t="s">
        <v>4</v>
      </c>
      <c r="DS17" s="5" t="s">
        <v>4</v>
      </c>
      <c r="DT17" s="10">
        <v>0.05</v>
      </c>
      <c r="DU17" s="5" t="s">
        <v>4</v>
      </c>
      <c r="DV17" s="10">
        <v>0.26</v>
      </c>
      <c r="DW17" s="5" t="s">
        <v>4</v>
      </c>
      <c r="DX17" s="5" t="s">
        <v>4</v>
      </c>
      <c r="DY17" s="5" t="s">
        <v>4</v>
      </c>
      <c r="DZ17" s="5" t="s">
        <v>4</v>
      </c>
      <c r="EA17" s="10">
        <v>0.08</v>
      </c>
      <c r="EB17" s="10">
        <v>0.1</v>
      </c>
    </row>
    <row r="18" spans="1:132" ht="30" x14ac:dyDescent="0.25">
      <c r="A18" s="3" t="s">
        <v>455</v>
      </c>
      <c r="B18" s="5" t="s">
        <v>4</v>
      </c>
      <c r="C18" s="5" t="s">
        <v>4</v>
      </c>
      <c r="D18" s="5" t="s">
        <v>4</v>
      </c>
      <c r="E18" s="5" t="s">
        <v>4</v>
      </c>
      <c r="F18" s="5" t="s">
        <v>4</v>
      </c>
      <c r="G18" s="5" t="s">
        <v>4</v>
      </c>
      <c r="H18" s="5" t="s">
        <v>4</v>
      </c>
      <c r="I18" s="7">
        <v>60041</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7">
        <v>22133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c r="BR18" s="5" t="s">
        <v>4</v>
      </c>
      <c r="BS18" s="5" t="s">
        <v>4</v>
      </c>
      <c r="BT18" s="5" t="s">
        <v>4</v>
      </c>
      <c r="BU18" s="5" t="s">
        <v>4</v>
      </c>
      <c r="BV18" s="5" t="s">
        <v>4</v>
      </c>
      <c r="BW18" s="5" t="s">
        <v>4</v>
      </c>
      <c r="BX18" s="5" t="s">
        <v>4</v>
      </c>
      <c r="BY18" s="5" t="s">
        <v>4</v>
      </c>
      <c r="BZ18" s="5" t="s">
        <v>4</v>
      </c>
      <c r="CA18" s="5" t="s">
        <v>4</v>
      </c>
      <c r="CB18" s="5" t="s">
        <v>4</v>
      </c>
      <c r="CC18" s="5" t="s">
        <v>4</v>
      </c>
      <c r="CD18" s="5" t="s">
        <v>4</v>
      </c>
      <c r="CE18" s="5" t="s">
        <v>4</v>
      </c>
      <c r="CF18" s="5" t="s">
        <v>4</v>
      </c>
      <c r="CG18" s="5" t="s">
        <v>4</v>
      </c>
      <c r="CH18" s="5" t="s">
        <v>4</v>
      </c>
      <c r="CI18" s="5" t="s">
        <v>4</v>
      </c>
      <c r="CJ18" s="5" t="s">
        <v>4</v>
      </c>
      <c r="CK18" s="5" t="s">
        <v>4</v>
      </c>
      <c r="CL18" s="5" t="s">
        <v>4</v>
      </c>
      <c r="CM18" s="5" t="s">
        <v>4</v>
      </c>
      <c r="CN18" s="5" t="s">
        <v>4</v>
      </c>
      <c r="CO18" s="5" t="s">
        <v>4</v>
      </c>
      <c r="CP18" s="5" t="s">
        <v>4</v>
      </c>
      <c r="CQ18" s="5" t="s">
        <v>4</v>
      </c>
      <c r="CR18" s="5" t="s">
        <v>4</v>
      </c>
      <c r="CS18" s="5" t="s">
        <v>4</v>
      </c>
      <c r="CT18" s="5" t="s">
        <v>4</v>
      </c>
      <c r="CU18" s="5" t="s">
        <v>4</v>
      </c>
      <c r="CV18" s="5" t="s">
        <v>4</v>
      </c>
      <c r="CW18" s="5" t="s">
        <v>4</v>
      </c>
      <c r="CX18" s="5" t="s">
        <v>4</v>
      </c>
      <c r="CY18" s="5" t="s">
        <v>4</v>
      </c>
      <c r="CZ18" s="5" t="s">
        <v>4</v>
      </c>
      <c r="DA18" s="5" t="s">
        <v>4</v>
      </c>
      <c r="DB18" s="5" t="s">
        <v>4</v>
      </c>
      <c r="DC18" s="5" t="s">
        <v>4</v>
      </c>
      <c r="DD18" s="5" t="s">
        <v>4</v>
      </c>
      <c r="DE18" s="5" t="s">
        <v>4</v>
      </c>
      <c r="DF18" s="5" t="s">
        <v>4</v>
      </c>
      <c r="DG18" s="5" t="s">
        <v>4</v>
      </c>
      <c r="DH18" s="7">
        <v>1115472</v>
      </c>
      <c r="DI18" s="5" t="s">
        <v>4</v>
      </c>
      <c r="DJ18" s="5" t="s">
        <v>4</v>
      </c>
      <c r="DK18" s="5" t="s">
        <v>4</v>
      </c>
      <c r="DL18" s="5" t="s">
        <v>4</v>
      </c>
      <c r="DM18" s="5" t="s">
        <v>4</v>
      </c>
      <c r="DN18" s="5" t="s">
        <v>4</v>
      </c>
      <c r="DO18" s="5" t="s">
        <v>4</v>
      </c>
      <c r="DP18" s="5" t="s">
        <v>4</v>
      </c>
      <c r="DQ18" s="5" t="s">
        <v>4</v>
      </c>
      <c r="DR18" s="5" t="s">
        <v>4</v>
      </c>
      <c r="DS18" s="5" t="s">
        <v>4</v>
      </c>
      <c r="DT18" s="5" t="s">
        <v>4</v>
      </c>
      <c r="DU18" s="5" t="s">
        <v>4</v>
      </c>
      <c r="DV18" s="5" t="s">
        <v>4</v>
      </c>
      <c r="DW18" s="5" t="s">
        <v>4</v>
      </c>
      <c r="DX18" s="5" t="s">
        <v>4</v>
      </c>
      <c r="DY18" s="5" t="s">
        <v>4</v>
      </c>
      <c r="DZ18" s="5" t="s">
        <v>4</v>
      </c>
      <c r="EA18" s="5" t="s">
        <v>4</v>
      </c>
      <c r="EB18" s="5" t="s">
        <v>4</v>
      </c>
    </row>
    <row r="19" spans="1:132" x14ac:dyDescent="0.25">
      <c r="A19" s="3" t="s">
        <v>16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7">
        <v>138509</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c r="BP19" s="5" t="s">
        <v>4</v>
      </c>
      <c r="BQ19" s="5" t="s">
        <v>4</v>
      </c>
      <c r="BR19" s="5" t="s">
        <v>4</v>
      </c>
      <c r="BS19" s="5" t="s">
        <v>4</v>
      </c>
      <c r="BT19" s="5" t="s">
        <v>4</v>
      </c>
      <c r="BU19" s="5" t="s">
        <v>4</v>
      </c>
      <c r="BV19" s="5" t="s">
        <v>4</v>
      </c>
      <c r="BW19" s="5" t="s">
        <v>4</v>
      </c>
      <c r="BX19" s="5" t="s">
        <v>4</v>
      </c>
      <c r="BY19" s="5" t="s">
        <v>4</v>
      </c>
      <c r="BZ19" s="5" t="s">
        <v>4</v>
      </c>
      <c r="CA19" s="5" t="s">
        <v>4</v>
      </c>
      <c r="CB19" s="5" t="s">
        <v>4</v>
      </c>
      <c r="CC19" s="5" t="s">
        <v>4</v>
      </c>
      <c r="CD19" s="5" t="s">
        <v>4</v>
      </c>
      <c r="CE19" s="5" t="s">
        <v>4</v>
      </c>
      <c r="CF19" s="5" t="s">
        <v>4</v>
      </c>
      <c r="CG19" s="5" t="s">
        <v>4</v>
      </c>
      <c r="CH19" s="5" t="s">
        <v>4</v>
      </c>
      <c r="CI19" s="5" t="s">
        <v>4</v>
      </c>
      <c r="CJ19" s="5" t="s">
        <v>4</v>
      </c>
      <c r="CK19" s="5" t="s">
        <v>4</v>
      </c>
      <c r="CL19" s="5" t="s">
        <v>4</v>
      </c>
      <c r="CM19" s="5" t="s">
        <v>4</v>
      </c>
      <c r="CN19" s="5" t="s">
        <v>4</v>
      </c>
      <c r="CO19" s="5" t="s">
        <v>4</v>
      </c>
      <c r="CP19" s="5" t="s">
        <v>4</v>
      </c>
      <c r="CQ19" s="5" t="s">
        <v>4</v>
      </c>
      <c r="CR19" s="5" t="s">
        <v>4</v>
      </c>
      <c r="CS19" s="5" t="s">
        <v>4</v>
      </c>
      <c r="CT19" s="5" t="s">
        <v>4</v>
      </c>
      <c r="CU19" s="5" t="s">
        <v>4</v>
      </c>
      <c r="CV19" s="5" t="s">
        <v>4</v>
      </c>
      <c r="CW19" s="5" t="s">
        <v>4</v>
      </c>
      <c r="CX19" s="5" t="s">
        <v>4</v>
      </c>
      <c r="CY19" s="5" t="s">
        <v>4</v>
      </c>
      <c r="CZ19" s="5" t="s">
        <v>4</v>
      </c>
      <c r="DA19" s="5" t="s">
        <v>4</v>
      </c>
      <c r="DB19" s="5" t="s">
        <v>4</v>
      </c>
      <c r="DC19" s="5" t="s">
        <v>4</v>
      </c>
      <c r="DD19" s="5" t="s">
        <v>4</v>
      </c>
      <c r="DE19" s="5" t="s">
        <v>4</v>
      </c>
      <c r="DF19" s="5" t="s">
        <v>4</v>
      </c>
      <c r="DG19" s="5" t="s">
        <v>4</v>
      </c>
      <c r="DH19" s="7">
        <v>138471</v>
      </c>
      <c r="DI19" s="5" t="s">
        <v>4</v>
      </c>
      <c r="DJ19" s="5" t="s">
        <v>4</v>
      </c>
      <c r="DK19" s="5" t="s">
        <v>4</v>
      </c>
      <c r="DL19" s="5" t="s">
        <v>4</v>
      </c>
      <c r="DM19" s="5" t="s">
        <v>4</v>
      </c>
      <c r="DN19" s="5" t="s">
        <v>4</v>
      </c>
      <c r="DO19" s="5" t="s">
        <v>4</v>
      </c>
      <c r="DP19" s="5" t="s">
        <v>4</v>
      </c>
      <c r="DQ19" s="5" t="s">
        <v>4</v>
      </c>
      <c r="DR19" s="5" t="s">
        <v>4</v>
      </c>
      <c r="DS19" s="5" t="s">
        <v>4</v>
      </c>
      <c r="DT19" s="5" t="s">
        <v>4</v>
      </c>
      <c r="DU19" s="5" t="s">
        <v>4</v>
      </c>
      <c r="DV19" s="5" t="s">
        <v>4</v>
      </c>
      <c r="DW19" s="5" t="s">
        <v>4</v>
      </c>
      <c r="DX19" s="5" t="s">
        <v>4</v>
      </c>
      <c r="DY19" s="5" t="s">
        <v>4</v>
      </c>
      <c r="DZ19" s="5" t="s">
        <v>4</v>
      </c>
      <c r="EA19" s="5" t="s">
        <v>4</v>
      </c>
      <c r="EB19" s="5" t="s">
        <v>4</v>
      </c>
    </row>
    <row r="20" spans="1:132" x14ac:dyDescent="0.25">
      <c r="A20" s="3" t="s">
        <v>100</v>
      </c>
      <c r="B20" s="5" t="s">
        <v>4</v>
      </c>
      <c r="C20" s="5" t="s">
        <v>4</v>
      </c>
      <c r="D20" s="5" t="s">
        <v>4</v>
      </c>
      <c r="E20" s="5" t="s">
        <v>4</v>
      </c>
      <c r="F20" s="5" t="s">
        <v>4</v>
      </c>
      <c r="G20" s="5" t="s">
        <v>4</v>
      </c>
      <c r="H20" s="5" t="s">
        <v>4</v>
      </c>
      <c r="I20" s="5" t="s">
        <v>4</v>
      </c>
      <c r="J20" s="7">
        <v>580861</v>
      </c>
      <c r="K20" s="7">
        <v>1271257</v>
      </c>
      <c r="L20" s="5" t="s">
        <v>4</v>
      </c>
      <c r="M20" s="5" t="s">
        <v>4</v>
      </c>
      <c r="N20" s="5" t="s">
        <v>4</v>
      </c>
      <c r="O20" s="5" t="s">
        <v>4</v>
      </c>
      <c r="P20" s="5" t="s">
        <v>4</v>
      </c>
      <c r="Q20" s="5" t="s">
        <v>4</v>
      </c>
      <c r="R20" s="5" t="s">
        <v>4</v>
      </c>
      <c r="S20" s="5" t="s">
        <v>4</v>
      </c>
      <c r="T20" s="5" t="s">
        <v>4</v>
      </c>
      <c r="U20" s="7">
        <v>11614021</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c r="CA20" s="5" t="s">
        <v>4</v>
      </c>
      <c r="CB20" s="5" t="s">
        <v>4</v>
      </c>
      <c r="CC20" s="5" t="s">
        <v>4</v>
      </c>
      <c r="CD20" s="5" t="s">
        <v>4</v>
      </c>
      <c r="CE20" s="5" t="s">
        <v>4</v>
      </c>
      <c r="CF20" s="5" t="s">
        <v>4</v>
      </c>
      <c r="CG20" s="5" t="s">
        <v>4</v>
      </c>
      <c r="CH20" s="5" t="s">
        <v>4</v>
      </c>
      <c r="CI20" s="5" t="s">
        <v>4</v>
      </c>
      <c r="CJ20" s="5" t="s">
        <v>4</v>
      </c>
      <c r="CK20" s="5" t="s">
        <v>4</v>
      </c>
      <c r="CL20" s="5" t="s">
        <v>4</v>
      </c>
      <c r="CM20" s="5" t="s">
        <v>4</v>
      </c>
      <c r="CN20" s="5" t="s">
        <v>4</v>
      </c>
      <c r="CO20" s="5" t="s">
        <v>4</v>
      </c>
      <c r="CP20" s="5" t="s">
        <v>4</v>
      </c>
      <c r="CQ20" s="5" t="s">
        <v>4</v>
      </c>
      <c r="CR20" s="5" t="s">
        <v>4</v>
      </c>
      <c r="CS20" s="5" t="s">
        <v>4</v>
      </c>
      <c r="CT20" s="5" t="s">
        <v>4</v>
      </c>
      <c r="CU20" s="5" t="s">
        <v>4</v>
      </c>
      <c r="CV20" s="5" t="s">
        <v>4</v>
      </c>
      <c r="CW20" s="5" t="s">
        <v>4</v>
      </c>
      <c r="CX20" s="5" t="s">
        <v>4</v>
      </c>
      <c r="CY20" s="5" t="s">
        <v>4</v>
      </c>
      <c r="CZ20" s="5" t="s">
        <v>4</v>
      </c>
      <c r="DA20" s="5" t="s">
        <v>4</v>
      </c>
      <c r="DB20" s="5" t="s">
        <v>4</v>
      </c>
      <c r="DC20" s="5" t="s">
        <v>4</v>
      </c>
      <c r="DD20" s="5" t="s">
        <v>4</v>
      </c>
      <c r="DE20" s="5" t="s">
        <v>4</v>
      </c>
      <c r="DF20" s="5" t="s">
        <v>4</v>
      </c>
      <c r="DG20" s="5" t="s">
        <v>4</v>
      </c>
      <c r="DH20" s="5" t="s">
        <v>4</v>
      </c>
      <c r="DI20" s="5" t="s">
        <v>4</v>
      </c>
      <c r="DJ20" s="5" t="s">
        <v>4</v>
      </c>
      <c r="DK20" s="7">
        <v>1999200</v>
      </c>
      <c r="DL20" s="5" t="s">
        <v>4</v>
      </c>
      <c r="DM20" s="5" t="s">
        <v>4</v>
      </c>
      <c r="DN20" s="5" t="s">
        <v>4</v>
      </c>
      <c r="DO20" s="5" t="s">
        <v>4</v>
      </c>
      <c r="DP20" s="5" t="s">
        <v>4</v>
      </c>
      <c r="DQ20" s="5" t="s">
        <v>4</v>
      </c>
      <c r="DR20" s="5" t="s">
        <v>4</v>
      </c>
      <c r="DS20" s="5" t="s">
        <v>4</v>
      </c>
      <c r="DT20" s="5" t="s">
        <v>4</v>
      </c>
      <c r="DU20" s="5" t="s">
        <v>4</v>
      </c>
      <c r="DV20" s="5" t="s">
        <v>4</v>
      </c>
      <c r="DW20" s="5" t="s">
        <v>4</v>
      </c>
      <c r="DX20" s="7">
        <v>977001</v>
      </c>
      <c r="DY20" s="5" t="s">
        <v>4</v>
      </c>
      <c r="DZ20" s="7">
        <v>49587</v>
      </c>
      <c r="EA20" s="5" t="s">
        <v>4</v>
      </c>
      <c r="EB20" s="5" t="s">
        <v>4</v>
      </c>
    </row>
    <row r="21" spans="1:132" ht="30" x14ac:dyDescent="0.25">
      <c r="A21" s="3" t="s">
        <v>456</v>
      </c>
      <c r="B21" s="5" t="s">
        <v>4</v>
      </c>
      <c r="C21" s="5" t="s">
        <v>4</v>
      </c>
      <c r="D21" s="5" t="s">
        <v>4</v>
      </c>
      <c r="E21" s="5" t="s">
        <v>4</v>
      </c>
      <c r="F21" s="5" t="s">
        <v>4</v>
      </c>
      <c r="G21" s="5" t="s">
        <v>4</v>
      </c>
      <c r="H21" s="5" t="s">
        <v>4</v>
      </c>
      <c r="I21" s="5" t="s">
        <v>4</v>
      </c>
      <c r="J21" s="5" t="s">
        <v>4</v>
      </c>
      <c r="K21" s="5" t="s">
        <v>4</v>
      </c>
      <c r="L21" s="5" t="s">
        <v>4</v>
      </c>
      <c r="M21" s="5">
        <v>271.05</v>
      </c>
      <c r="N21" s="7">
        <v>34030</v>
      </c>
      <c r="O21" s="5" t="s">
        <v>4</v>
      </c>
      <c r="P21" s="7">
        <v>3750569</v>
      </c>
      <c r="Q21" s="5" t="s">
        <v>4</v>
      </c>
      <c r="R21" s="5" t="s">
        <v>4</v>
      </c>
      <c r="S21" s="5" t="s">
        <v>4</v>
      </c>
      <c r="T21" s="5" t="s">
        <v>4</v>
      </c>
      <c r="U21" s="5" t="s">
        <v>4</v>
      </c>
      <c r="V21" s="5" t="s">
        <v>4</v>
      </c>
      <c r="W21" s="5" t="s">
        <v>4</v>
      </c>
      <c r="X21" s="5" t="s">
        <v>4</v>
      </c>
      <c r="Y21" s="5" t="s">
        <v>4</v>
      </c>
      <c r="Z21" s="5" t="s">
        <v>4</v>
      </c>
      <c r="AA21" s="5" t="s">
        <v>4</v>
      </c>
      <c r="AB21" s="5" t="s">
        <v>4</v>
      </c>
      <c r="AC21" s="7">
        <v>56522</v>
      </c>
      <c r="AD21" s="7">
        <v>128377</v>
      </c>
      <c r="AE21" s="7">
        <v>192464</v>
      </c>
      <c r="AF21" s="7">
        <v>2961203</v>
      </c>
      <c r="AG21" s="7">
        <v>1042300</v>
      </c>
      <c r="AH21" s="7">
        <v>332500</v>
      </c>
      <c r="AI21" s="7">
        <v>903813</v>
      </c>
      <c r="AJ21" s="7">
        <v>382645</v>
      </c>
      <c r="AK21" s="7">
        <v>344115</v>
      </c>
      <c r="AL21" s="7">
        <v>297228</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c r="BS21" s="5" t="s">
        <v>4</v>
      </c>
      <c r="BT21" s="5" t="s">
        <v>4</v>
      </c>
      <c r="BU21" s="5" t="s">
        <v>4</v>
      </c>
      <c r="BV21" s="5" t="s">
        <v>4</v>
      </c>
      <c r="BW21" s="5" t="s">
        <v>4</v>
      </c>
      <c r="BX21" s="5" t="s">
        <v>4</v>
      </c>
      <c r="BY21" s="5" t="s">
        <v>4</v>
      </c>
      <c r="BZ21" s="5" t="s">
        <v>4</v>
      </c>
      <c r="CA21" s="5" t="s">
        <v>4</v>
      </c>
      <c r="CB21" s="5" t="s">
        <v>4</v>
      </c>
      <c r="CC21" s="5" t="s">
        <v>4</v>
      </c>
      <c r="CD21" s="5" t="s">
        <v>4</v>
      </c>
      <c r="CE21" s="5" t="s">
        <v>4</v>
      </c>
      <c r="CF21" s="5" t="s">
        <v>4</v>
      </c>
      <c r="CG21" s="5" t="s">
        <v>4</v>
      </c>
      <c r="CH21" s="5" t="s">
        <v>4</v>
      </c>
      <c r="CI21" s="5" t="s">
        <v>4</v>
      </c>
      <c r="CJ21" s="5" t="s">
        <v>4</v>
      </c>
      <c r="CK21" s="5" t="s">
        <v>4</v>
      </c>
      <c r="CL21" s="5" t="s">
        <v>4</v>
      </c>
      <c r="CM21" s="5" t="s">
        <v>4</v>
      </c>
      <c r="CN21" s="5" t="s">
        <v>4</v>
      </c>
      <c r="CO21" s="5" t="s">
        <v>4</v>
      </c>
      <c r="CP21" s="5" t="s">
        <v>4</v>
      </c>
      <c r="CQ21" s="5" t="s">
        <v>4</v>
      </c>
      <c r="CR21" s="5" t="s">
        <v>4</v>
      </c>
      <c r="CS21" s="5" t="s">
        <v>4</v>
      </c>
      <c r="CT21" s="5" t="s">
        <v>4</v>
      </c>
      <c r="CU21" s="5" t="s">
        <v>4</v>
      </c>
      <c r="CV21" s="5" t="s">
        <v>4</v>
      </c>
      <c r="CW21" s="5" t="s">
        <v>4</v>
      </c>
      <c r="CX21" s="5" t="s">
        <v>4</v>
      </c>
      <c r="CY21" s="5" t="s">
        <v>4</v>
      </c>
      <c r="CZ21" s="5" t="s">
        <v>4</v>
      </c>
      <c r="DA21" s="5" t="s">
        <v>4</v>
      </c>
      <c r="DB21" s="5" t="s">
        <v>4</v>
      </c>
      <c r="DC21" s="5" t="s">
        <v>4</v>
      </c>
      <c r="DD21" s="5" t="s">
        <v>4</v>
      </c>
      <c r="DE21" s="5" t="s">
        <v>4</v>
      </c>
      <c r="DF21" s="5" t="s">
        <v>4</v>
      </c>
      <c r="DG21" s="5" t="s">
        <v>4</v>
      </c>
      <c r="DH21" s="5" t="s">
        <v>4</v>
      </c>
      <c r="DI21" s="5" t="s">
        <v>4</v>
      </c>
      <c r="DJ21" s="5" t="s">
        <v>4</v>
      </c>
      <c r="DK21" s="5" t="s">
        <v>4</v>
      </c>
      <c r="DL21" s="7">
        <v>44795</v>
      </c>
      <c r="DM21" s="5" t="s">
        <v>4</v>
      </c>
      <c r="DN21" s="7">
        <v>1189818</v>
      </c>
      <c r="DO21" s="5" t="s">
        <v>4</v>
      </c>
      <c r="DP21" s="5" t="s">
        <v>4</v>
      </c>
      <c r="DQ21" s="5" t="s">
        <v>4</v>
      </c>
      <c r="DR21" s="5" t="s">
        <v>4</v>
      </c>
      <c r="DS21" s="5" t="s">
        <v>4</v>
      </c>
      <c r="DT21" s="5" t="s">
        <v>4</v>
      </c>
      <c r="DU21" s="5" t="s">
        <v>4</v>
      </c>
      <c r="DV21" s="5" t="s">
        <v>4</v>
      </c>
      <c r="DW21" s="5" t="s">
        <v>4</v>
      </c>
      <c r="DX21" s="5" t="s">
        <v>4</v>
      </c>
      <c r="DY21" s="5" t="s">
        <v>4</v>
      </c>
      <c r="DZ21" s="5" t="s">
        <v>4</v>
      </c>
      <c r="EA21" s="5" t="s">
        <v>4</v>
      </c>
      <c r="EB21" s="5" t="s">
        <v>4</v>
      </c>
    </row>
    <row r="22" spans="1:132" x14ac:dyDescent="0.25">
      <c r="A22" s="3" t="s">
        <v>457</v>
      </c>
      <c r="B22" s="5" t="s">
        <v>4</v>
      </c>
      <c r="C22" s="5" t="s">
        <v>4</v>
      </c>
      <c r="D22" s="5" t="s">
        <v>4</v>
      </c>
      <c r="E22" s="10">
        <v>0.5</v>
      </c>
      <c r="F22" s="10">
        <v>0.5</v>
      </c>
      <c r="G22" s="10">
        <v>0.5</v>
      </c>
      <c r="H22" s="10">
        <v>0.5</v>
      </c>
      <c r="I22" s="5" t="s">
        <v>4</v>
      </c>
      <c r="J22" s="5" t="s">
        <v>4</v>
      </c>
      <c r="K22" s="5" t="s">
        <v>4</v>
      </c>
      <c r="L22" s="5" t="s">
        <v>4</v>
      </c>
      <c r="M22" s="5" t="s">
        <v>4</v>
      </c>
      <c r="N22" s="5" t="s">
        <v>4</v>
      </c>
      <c r="O22" s="5" t="s">
        <v>4</v>
      </c>
      <c r="P22" s="10">
        <v>0.1</v>
      </c>
      <c r="Q22" s="5" t="s">
        <v>4</v>
      </c>
      <c r="R22" s="5" t="s">
        <v>4</v>
      </c>
      <c r="S22" s="5" t="s">
        <v>4</v>
      </c>
      <c r="T22" s="5" t="s">
        <v>4</v>
      </c>
      <c r="U22" s="5" t="s">
        <v>4</v>
      </c>
      <c r="V22" s="5" t="s">
        <v>4</v>
      </c>
      <c r="W22" s="5" t="s">
        <v>4</v>
      </c>
      <c r="X22" s="5" t="s">
        <v>4</v>
      </c>
      <c r="Y22" s="5" t="s">
        <v>4</v>
      </c>
      <c r="Z22" s="5" t="s">
        <v>4</v>
      </c>
      <c r="AA22" s="5" t="s">
        <v>4</v>
      </c>
      <c r="AB22" s="5" t="s">
        <v>4</v>
      </c>
      <c r="AC22" s="10">
        <v>1.1499999999999999</v>
      </c>
      <c r="AD22" s="5" t="s">
        <v>4</v>
      </c>
      <c r="AE22" s="10">
        <v>1.1499999999999999</v>
      </c>
      <c r="AF22" s="5" t="s">
        <v>4</v>
      </c>
      <c r="AG22" s="10">
        <v>0.2</v>
      </c>
      <c r="AH22" s="5" t="s">
        <v>4</v>
      </c>
      <c r="AI22" s="5" t="s">
        <v>4</v>
      </c>
      <c r="AJ22" s="5" t="s">
        <v>4</v>
      </c>
      <c r="AK22" s="5" t="s">
        <v>4</v>
      </c>
      <c r="AL22" s="5" t="s">
        <v>4</v>
      </c>
      <c r="AM22" s="5" t="s">
        <v>4</v>
      </c>
      <c r="AN22" s="5" t="s">
        <v>4</v>
      </c>
      <c r="AO22" s="10">
        <v>0.6</v>
      </c>
      <c r="AP22" s="10">
        <v>0.2</v>
      </c>
      <c r="AQ22" s="10">
        <v>0.2</v>
      </c>
      <c r="AR22" s="10">
        <v>0.3</v>
      </c>
      <c r="AS22" s="10">
        <v>0.36</v>
      </c>
      <c r="AT22" s="10">
        <v>0.48</v>
      </c>
      <c r="AU22" s="10">
        <v>0.55000000000000004</v>
      </c>
      <c r="AV22" s="10">
        <v>0.79</v>
      </c>
      <c r="AW22" s="10">
        <v>0.25</v>
      </c>
      <c r="AX22" s="10">
        <v>0.25</v>
      </c>
      <c r="AY22" s="10">
        <v>0.34</v>
      </c>
      <c r="AZ22" s="10">
        <v>0.56000000000000005</v>
      </c>
      <c r="BA22" s="9">
        <v>1</v>
      </c>
      <c r="BB22" s="9">
        <v>1</v>
      </c>
      <c r="BC22" s="10">
        <v>0.7</v>
      </c>
      <c r="BD22" s="5" t="s">
        <v>4</v>
      </c>
      <c r="BE22" s="5" t="s">
        <v>4</v>
      </c>
      <c r="BF22" s="5" t="s">
        <v>4</v>
      </c>
      <c r="BG22" s="5" t="s">
        <v>4</v>
      </c>
      <c r="BH22" s="10">
        <v>0.8</v>
      </c>
      <c r="BI22" s="5" t="s">
        <v>4</v>
      </c>
      <c r="BJ22" s="5" t="s">
        <v>4</v>
      </c>
      <c r="BK22" s="5" t="s">
        <v>4</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c r="CA22" s="5" t="s">
        <v>4</v>
      </c>
      <c r="CB22" s="5" t="s">
        <v>4</v>
      </c>
      <c r="CC22" s="5" t="s">
        <v>4</v>
      </c>
      <c r="CD22" s="5" t="s">
        <v>4</v>
      </c>
      <c r="CE22" s="5" t="s">
        <v>4</v>
      </c>
      <c r="CF22" s="5" t="s">
        <v>4</v>
      </c>
      <c r="CG22" s="5" t="s">
        <v>4</v>
      </c>
      <c r="CH22" s="5" t="s">
        <v>4</v>
      </c>
      <c r="CI22" s="5" t="s">
        <v>4</v>
      </c>
      <c r="CJ22" s="5" t="s">
        <v>4</v>
      </c>
      <c r="CK22" s="5" t="s">
        <v>4</v>
      </c>
      <c r="CL22" s="5" t="s">
        <v>4</v>
      </c>
      <c r="CM22" s="5" t="s">
        <v>4</v>
      </c>
      <c r="CN22" s="5" t="s">
        <v>4</v>
      </c>
      <c r="CO22" s="5" t="s">
        <v>4</v>
      </c>
      <c r="CP22" s="9">
        <v>1</v>
      </c>
      <c r="CQ22" s="5" t="s">
        <v>4</v>
      </c>
      <c r="CR22" s="5" t="s">
        <v>4</v>
      </c>
      <c r="CS22" s="5" t="s">
        <v>4</v>
      </c>
      <c r="CT22" s="5" t="s">
        <v>4</v>
      </c>
      <c r="CU22" s="5" t="s">
        <v>4</v>
      </c>
      <c r="CV22" s="5" t="s">
        <v>4</v>
      </c>
      <c r="CW22" s="5" t="s">
        <v>4</v>
      </c>
      <c r="CX22" s="5" t="s">
        <v>4</v>
      </c>
      <c r="CY22" s="5" t="s">
        <v>4</v>
      </c>
      <c r="CZ22" s="5" t="s">
        <v>4</v>
      </c>
      <c r="DA22" s="5" t="s">
        <v>4</v>
      </c>
      <c r="DB22" s="5" t="s">
        <v>4</v>
      </c>
      <c r="DC22" s="5" t="s">
        <v>4</v>
      </c>
      <c r="DD22" s="5" t="s">
        <v>4</v>
      </c>
      <c r="DE22" s="5" t="s">
        <v>4</v>
      </c>
      <c r="DF22" s="5" t="s">
        <v>4</v>
      </c>
      <c r="DG22" s="5" t="s">
        <v>4</v>
      </c>
      <c r="DH22" s="5" t="s">
        <v>4</v>
      </c>
      <c r="DI22" s="5" t="s">
        <v>4</v>
      </c>
      <c r="DJ22" s="5" t="s">
        <v>4</v>
      </c>
      <c r="DK22" s="5" t="s">
        <v>4</v>
      </c>
      <c r="DL22" s="10">
        <v>0.05</v>
      </c>
      <c r="DM22" s="5" t="s">
        <v>4</v>
      </c>
      <c r="DN22" s="5" t="s">
        <v>4</v>
      </c>
      <c r="DO22" s="5" t="s">
        <v>4</v>
      </c>
      <c r="DP22" s="5" t="s">
        <v>4</v>
      </c>
      <c r="DQ22" s="5" t="s">
        <v>4</v>
      </c>
      <c r="DR22" s="5" t="s">
        <v>4</v>
      </c>
      <c r="DS22" s="5" t="s">
        <v>4</v>
      </c>
      <c r="DT22" s="5" t="s">
        <v>4</v>
      </c>
      <c r="DU22" s="10">
        <v>7.0000000000000007E-2</v>
      </c>
      <c r="DV22" s="5" t="s">
        <v>4</v>
      </c>
      <c r="DW22" s="10">
        <v>0.13</v>
      </c>
      <c r="DX22" s="5" t="s">
        <v>4</v>
      </c>
      <c r="DY22" s="5" t="s">
        <v>4</v>
      </c>
      <c r="DZ22" s="5" t="s">
        <v>4</v>
      </c>
      <c r="EA22" s="5" t="s">
        <v>4</v>
      </c>
      <c r="EB22" s="5" t="s">
        <v>4</v>
      </c>
    </row>
    <row r="23" spans="1:132" ht="30" x14ac:dyDescent="0.25">
      <c r="A23" s="3" t="s">
        <v>458</v>
      </c>
      <c r="B23" s="5" t="s">
        <v>4</v>
      </c>
      <c r="C23" s="7">
        <v>83558</v>
      </c>
      <c r="D23" s="7">
        <v>338687</v>
      </c>
      <c r="E23" s="7">
        <v>118700</v>
      </c>
      <c r="F23" s="7">
        <v>123474</v>
      </c>
      <c r="G23" s="7">
        <v>1499793</v>
      </c>
      <c r="H23" s="7">
        <v>672380</v>
      </c>
      <c r="I23" s="5" t="s">
        <v>4</v>
      </c>
      <c r="J23" s="5" t="s">
        <v>4</v>
      </c>
      <c r="K23" s="5" t="s">
        <v>4</v>
      </c>
      <c r="L23" s="5" t="s">
        <v>4</v>
      </c>
      <c r="M23" s="7">
        <v>2208459</v>
      </c>
      <c r="N23" s="5" t="s">
        <v>4</v>
      </c>
      <c r="O23" s="5" t="s">
        <v>4</v>
      </c>
      <c r="P23" s="7">
        <v>393757</v>
      </c>
      <c r="Q23" s="5" t="s">
        <v>4</v>
      </c>
      <c r="R23" s="5" t="s">
        <v>4</v>
      </c>
      <c r="S23" s="5" t="s">
        <v>4</v>
      </c>
      <c r="T23" s="5" t="s">
        <v>4</v>
      </c>
      <c r="U23" s="5" t="s">
        <v>4</v>
      </c>
      <c r="V23" s="5" t="s">
        <v>4</v>
      </c>
      <c r="W23" s="5" t="s">
        <v>4</v>
      </c>
      <c r="X23" s="5" t="s">
        <v>4</v>
      </c>
      <c r="Y23" s="5" t="s">
        <v>4</v>
      </c>
      <c r="Z23" s="5" t="s">
        <v>4</v>
      </c>
      <c r="AA23" s="5" t="s">
        <v>4</v>
      </c>
      <c r="AB23" s="5" t="s">
        <v>4</v>
      </c>
      <c r="AC23" s="7">
        <v>65000</v>
      </c>
      <c r="AD23" s="5" t="s">
        <v>4</v>
      </c>
      <c r="AE23" s="7">
        <v>221296</v>
      </c>
      <c r="AF23" s="7">
        <v>597542</v>
      </c>
      <c r="AG23" s="7">
        <v>207967</v>
      </c>
      <c r="AH23" s="7">
        <v>64284</v>
      </c>
      <c r="AI23" s="7">
        <v>297633</v>
      </c>
      <c r="AJ23" s="7">
        <v>181866</v>
      </c>
      <c r="AK23" s="7">
        <v>229284</v>
      </c>
      <c r="AL23" s="7">
        <v>200641</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7">
        <v>171758</v>
      </c>
      <c r="BI23" s="5" t="s">
        <v>4</v>
      </c>
      <c r="BJ23" s="5" t="s">
        <v>4</v>
      </c>
      <c r="BK23" s="5" t="s">
        <v>4</v>
      </c>
      <c r="BL23" s="5" t="s">
        <v>4</v>
      </c>
      <c r="BM23" s="5" t="s">
        <v>4</v>
      </c>
      <c r="BN23" s="5" t="s">
        <v>4</v>
      </c>
      <c r="BO23" s="5" t="s">
        <v>4</v>
      </c>
      <c r="BP23" s="5" t="s">
        <v>4</v>
      </c>
      <c r="BQ23" s="5" t="s">
        <v>4</v>
      </c>
      <c r="BR23" s="5" t="s">
        <v>4</v>
      </c>
      <c r="BS23" s="5" t="s">
        <v>4</v>
      </c>
      <c r="BT23" s="5" t="s">
        <v>4</v>
      </c>
      <c r="BU23" s="5" t="s">
        <v>4</v>
      </c>
      <c r="BV23" s="5" t="s">
        <v>4</v>
      </c>
      <c r="BW23" s="5" t="s">
        <v>4</v>
      </c>
      <c r="BX23" s="5" t="s">
        <v>4</v>
      </c>
      <c r="BY23" s="5" t="s">
        <v>4</v>
      </c>
      <c r="BZ23" s="5" t="s">
        <v>4</v>
      </c>
      <c r="CA23" s="5" t="s">
        <v>4</v>
      </c>
      <c r="CB23" s="5" t="s">
        <v>4</v>
      </c>
      <c r="CC23" s="5" t="s">
        <v>4</v>
      </c>
      <c r="CD23" s="5" t="s">
        <v>4</v>
      </c>
      <c r="CE23" s="5" t="s">
        <v>4</v>
      </c>
      <c r="CF23" s="5" t="s">
        <v>4</v>
      </c>
      <c r="CG23" s="5" t="s">
        <v>4</v>
      </c>
      <c r="CH23" s="5" t="s">
        <v>4</v>
      </c>
      <c r="CI23" s="5" t="s">
        <v>4</v>
      </c>
      <c r="CJ23" s="5" t="s">
        <v>4</v>
      </c>
      <c r="CK23" s="5" t="s">
        <v>4</v>
      </c>
      <c r="CL23" s="5" t="s">
        <v>4</v>
      </c>
      <c r="CM23" s="5" t="s">
        <v>4</v>
      </c>
      <c r="CN23" s="5" t="s">
        <v>4</v>
      </c>
      <c r="CO23" s="5" t="s">
        <v>4</v>
      </c>
      <c r="CP23" s="5" t="s">
        <v>4</v>
      </c>
      <c r="CQ23" s="5" t="s">
        <v>4</v>
      </c>
      <c r="CR23" s="5" t="s">
        <v>4</v>
      </c>
      <c r="CS23" s="5" t="s">
        <v>4</v>
      </c>
      <c r="CT23" s="5" t="s">
        <v>4</v>
      </c>
      <c r="CU23" s="5" t="s">
        <v>4</v>
      </c>
      <c r="CV23" s="5" t="s">
        <v>4</v>
      </c>
      <c r="CW23" s="5" t="s">
        <v>4</v>
      </c>
      <c r="CX23" s="5" t="s">
        <v>4</v>
      </c>
      <c r="CY23" s="5" t="s">
        <v>4</v>
      </c>
      <c r="CZ23" s="5" t="s">
        <v>4</v>
      </c>
      <c r="DA23" s="5" t="s">
        <v>4</v>
      </c>
      <c r="DB23" s="5" t="s">
        <v>4</v>
      </c>
      <c r="DC23" s="5" t="s">
        <v>4</v>
      </c>
      <c r="DD23" s="7">
        <v>20000</v>
      </c>
      <c r="DE23" s="5" t="s">
        <v>4</v>
      </c>
      <c r="DF23" s="5" t="s">
        <v>4</v>
      </c>
      <c r="DG23" s="5" t="s">
        <v>4</v>
      </c>
      <c r="DH23" s="5" t="s">
        <v>4</v>
      </c>
      <c r="DI23" s="5" t="s">
        <v>4</v>
      </c>
      <c r="DJ23" s="5" t="s">
        <v>4</v>
      </c>
      <c r="DK23" s="5" t="s">
        <v>4</v>
      </c>
      <c r="DL23" s="5" t="s">
        <v>4</v>
      </c>
      <c r="DM23" s="5" t="s">
        <v>4</v>
      </c>
      <c r="DN23" s="7">
        <v>112798</v>
      </c>
      <c r="DO23" s="5" t="s">
        <v>4</v>
      </c>
      <c r="DP23" s="5" t="s">
        <v>4</v>
      </c>
      <c r="DQ23" s="5" t="s">
        <v>4</v>
      </c>
      <c r="DR23" s="5" t="s">
        <v>4</v>
      </c>
      <c r="DS23" s="5" t="s">
        <v>4</v>
      </c>
      <c r="DT23" s="5" t="s">
        <v>4</v>
      </c>
      <c r="DU23" s="5" t="s">
        <v>4</v>
      </c>
      <c r="DV23" s="5" t="s">
        <v>4</v>
      </c>
      <c r="DW23" s="5" t="s">
        <v>4</v>
      </c>
      <c r="DX23" s="5" t="s">
        <v>4</v>
      </c>
      <c r="DY23" s="5" t="s">
        <v>4</v>
      </c>
      <c r="DZ23" s="5" t="s">
        <v>4</v>
      </c>
      <c r="EA23" s="5" t="s">
        <v>4</v>
      </c>
      <c r="EB23" s="5" t="s">
        <v>4</v>
      </c>
    </row>
    <row r="24" spans="1:132" ht="75" x14ac:dyDescent="0.25">
      <c r="A24" s="3" t="s">
        <v>459</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60</v>
      </c>
      <c r="AF24" s="5" t="s">
        <v>461</v>
      </c>
      <c r="AG24" s="5" t="s">
        <v>4</v>
      </c>
      <c r="AH24" s="5" t="s">
        <v>4</v>
      </c>
      <c r="AI24" s="5" t="s">
        <v>4</v>
      </c>
      <c r="AJ24" s="5" t="s">
        <v>460</v>
      </c>
      <c r="AK24" s="5" t="s">
        <v>4</v>
      </c>
      <c r="AL24" s="5" t="s">
        <v>4</v>
      </c>
      <c r="AM24" s="5" t="s">
        <v>4</v>
      </c>
      <c r="AN24" s="5" t="s">
        <v>461</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c r="CA24" s="5" t="s">
        <v>4</v>
      </c>
      <c r="CB24" s="5" t="s">
        <v>4</v>
      </c>
      <c r="CC24" s="5" t="s">
        <v>4</v>
      </c>
      <c r="CD24" s="5" t="s">
        <v>4</v>
      </c>
      <c r="CE24" s="5" t="s">
        <v>4</v>
      </c>
      <c r="CF24" s="5" t="s">
        <v>4</v>
      </c>
      <c r="CG24" s="5" t="s">
        <v>4</v>
      </c>
      <c r="CH24" s="5" t="s">
        <v>4</v>
      </c>
      <c r="CI24" s="5" t="s">
        <v>4</v>
      </c>
      <c r="CJ24" s="5" t="s">
        <v>4</v>
      </c>
      <c r="CK24" s="5" t="s">
        <v>4</v>
      </c>
      <c r="CL24" s="5" t="s">
        <v>4</v>
      </c>
      <c r="CM24" s="5" t="s">
        <v>4</v>
      </c>
      <c r="CN24" s="5" t="s">
        <v>4</v>
      </c>
      <c r="CO24" s="5" t="s">
        <v>4</v>
      </c>
      <c r="CP24" s="5" t="s">
        <v>4</v>
      </c>
      <c r="CQ24" s="5" t="s">
        <v>4</v>
      </c>
      <c r="CR24" s="5" t="s">
        <v>4</v>
      </c>
      <c r="CS24" s="5" t="s">
        <v>4</v>
      </c>
      <c r="CT24" s="5" t="s">
        <v>4</v>
      </c>
      <c r="CU24" s="5" t="s">
        <v>4</v>
      </c>
      <c r="CV24" s="5" t="s">
        <v>4</v>
      </c>
      <c r="CW24" s="5" t="s">
        <v>4</v>
      </c>
      <c r="CX24" s="5" t="s">
        <v>4</v>
      </c>
      <c r="CY24" s="5" t="s">
        <v>4</v>
      </c>
      <c r="CZ24" s="5" t="s">
        <v>4</v>
      </c>
      <c r="DA24" s="5" t="s">
        <v>4</v>
      </c>
      <c r="DB24" s="5" t="s">
        <v>4</v>
      </c>
      <c r="DC24" s="5" t="s">
        <v>4</v>
      </c>
      <c r="DD24" s="5" t="s">
        <v>4</v>
      </c>
      <c r="DE24" s="5" t="s">
        <v>4</v>
      </c>
      <c r="DF24" s="5" t="s">
        <v>4</v>
      </c>
      <c r="DG24" s="5" t="s">
        <v>4</v>
      </c>
      <c r="DH24" s="5" t="s">
        <v>4</v>
      </c>
      <c r="DI24" s="5" t="s">
        <v>4</v>
      </c>
      <c r="DJ24" s="5" t="s">
        <v>4</v>
      </c>
      <c r="DK24" s="5" t="s">
        <v>4</v>
      </c>
      <c r="DL24" s="5" t="s">
        <v>4</v>
      </c>
      <c r="DM24" s="5" t="s">
        <v>4</v>
      </c>
      <c r="DN24" s="5" t="s">
        <v>4</v>
      </c>
      <c r="DO24" s="5" t="s">
        <v>4</v>
      </c>
      <c r="DP24" s="5" t="s">
        <v>4</v>
      </c>
      <c r="DQ24" s="5" t="s">
        <v>4</v>
      </c>
      <c r="DR24" s="5" t="s">
        <v>4</v>
      </c>
      <c r="DS24" s="5" t="s">
        <v>4</v>
      </c>
      <c r="DT24" s="5" t="s">
        <v>4</v>
      </c>
      <c r="DU24" s="5" t="s">
        <v>4</v>
      </c>
      <c r="DV24" s="5" t="s">
        <v>4</v>
      </c>
      <c r="DW24" s="5" t="s">
        <v>4</v>
      </c>
      <c r="DX24" s="5" t="s">
        <v>4</v>
      </c>
      <c r="DY24" s="5" t="s">
        <v>4</v>
      </c>
      <c r="DZ24" s="5" t="s">
        <v>4</v>
      </c>
      <c r="EA24" s="5" t="s">
        <v>4</v>
      </c>
      <c r="EB24" s="5" t="s">
        <v>4</v>
      </c>
    </row>
    <row r="25" spans="1:132" ht="30" x14ac:dyDescent="0.25">
      <c r="A25" s="3" t="s">
        <v>46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7">
        <v>82893</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5" t="s">
        <v>4</v>
      </c>
      <c r="CB25" s="5" t="s">
        <v>4</v>
      </c>
      <c r="CC25" s="5" t="s">
        <v>4</v>
      </c>
      <c r="CD25" s="5" t="s">
        <v>4</v>
      </c>
      <c r="CE25" s="5" t="s">
        <v>4</v>
      </c>
      <c r="CF25" s="5" t="s">
        <v>4</v>
      </c>
      <c r="CG25" s="5" t="s">
        <v>4</v>
      </c>
      <c r="CH25" s="5" t="s">
        <v>4</v>
      </c>
      <c r="CI25" s="5" t="s">
        <v>4</v>
      </c>
      <c r="CJ25" s="5" t="s">
        <v>4</v>
      </c>
      <c r="CK25" s="5" t="s">
        <v>4</v>
      </c>
      <c r="CL25" s="5" t="s">
        <v>4</v>
      </c>
      <c r="CM25" s="5" t="s">
        <v>4</v>
      </c>
      <c r="CN25" s="5" t="s">
        <v>4</v>
      </c>
      <c r="CO25" s="5" t="s">
        <v>4</v>
      </c>
      <c r="CP25" s="5" t="s">
        <v>4</v>
      </c>
      <c r="CQ25" s="5" t="s">
        <v>4</v>
      </c>
      <c r="CR25" s="5" t="s">
        <v>4</v>
      </c>
      <c r="CS25" s="5" t="s">
        <v>4</v>
      </c>
      <c r="CT25" s="5" t="s">
        <v>4</v>
      </c>
      <c r="CU25" s="5" t="s">
        <v>4</v>
      </c>
      <c r="CV25" s="5" t="s">
        <v>4</v>
      </c>
      <c r="CW25" s="5" t="s">
        <v>4</v>
      </c>
      <c r="CX25" s="5" t="s">
        <v>4</v>
      </c>
      <c r="CY25" s="5" t="s">
        <v>4</v>
      </c>
      <c r="CZ25" s="5" t="s">
        <v>4</v>
      </c>
      <c r="DA25" s="5" t="s">
        <v>4</v>
      </c>
      <c r="DB25" s="5" t="s">
        <v>4</v>
      </c>
      <c r="DC25" s="5" t="s">
        <v>4</v>
      </c>
      <c r="DD25" s="5" t="s">
        <v>4</v>
      </c>
      <c r="DE25" s="5" t="s">
        <v>4</v>
      </c>
      <c r="DF25" s="5" t="s">
        <v>4</v>
      </c>
      <c r="DG25" s="5" t="s">
        <v>4</v>
      </c>
      <c r="DH25" s="5" t="s">
        <v>4</v>
      </c>
      <c r="DI25" s="5" t="s">
        <v>4</v>
      </c>
      <c r="DJ25" s="5" t="s">
        <v>4</v>
      </c>
      <c r="DK25" s="5" t="s">
        <v>4</v>
      </c>
      <c r="DL25" s="5" t="s">
        <v>4</v>
      </c>
      <c r="DM25" s="5" t="s">
        <v>4</v>
      </c>
      <c r="DN25" s="5" t="s">
        <v>4</v>
      </c>
      <c r="DO25" s="5" t="s">
        <v>4</v>
      </c>
      <c r="DP25" s="5" t="s">
        <v>4</v>
      </c>
      <c r="DQ25" s="5" t="s">
        <v>4</v>
      </c>
      <c r="DR25" s="5" t="s">
        <v>4</v>
      </c>
      <c r="DS25" s="5" t="s">
        <v>4</v>
      </c>
      <c r="DT25" s="5" t="s">
        <v>4</v>
      </c>
      <c r="DU25" s="5" t="s">
        <v>4</v>
      </c>
      <c r="DV25" s="5" t="s">
        <v>4</v>
      </c>
      <c r="DW25" s="5" t="s">
        <v>4</v>
      </c>
      <c r="DX25" s="5" t="s">
        <v>4</v>
      </c>
      <c r="DY25" s="5" t="s">
        <v>4</v>
      </c>
      <c r="DZ25" s="5" t="s">
        <v>4</v>
      </c>
      <c r="EA25" s="5" t="s">
        <v>4</v>
      </c>
      <c r="EB25" s="5" t="s">
        <v>4</v>
      </c>
    </row>
    <row r="26" spans="1:132" ht="30" x14ac:dyDescent="0.25">
      <c r="A26" s="3" t="s">
        <v>463</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c r="CA26" s="5" t="s">
        <v>4</v>
      </c>
      <c r="CB26" s="5" t="s">
        <v>4</v>
      </c>
      <c r="CC26" s="5" t="s">
        <v>4</v>
      </c>
      <c r="CD26" s="5" t="s">
        <v>4</v>
      </c>
      <c r="CE26" s="5" t="s">
        <v>4</v>
      </c>
      <c r="CF26" s="5" t="s">
        <v>4</v>
      </c>
      <c r="CG26" s="5" t="s">
        <v>4</v>
      </c>
      <c r="CH26" s="5" t="s">
        <v>4</v>
      </c>
      <c r="CI26" s="5" t="s">
        <v>4</v>
      </c>
      <c r="CJ26" s="5" t="s">
        <v>4</v>
      </c>
      <c r="CK26" s="5" t="s">
        <v>4</v>
      </c>
      <c r="CL26" s="5" t="s">
        <v>4</v>
      </c>
      <c r="CM26" s="5" t="s">
        <v>4</v>
      </c>
      <c r="CN26" s="5" t="s">
        <v>4</v>
      </c>
      <c r="CO26" s="5" t="s">
        <v>4</v>
      </c>
      <c r="CP26" s="5" t="s">
        <v>4</v>
      </c>
      <c r="CQ26" s="5" t="s">
        <v>4</v>
      </c>
      <c r="CR26" s="5" t="s">
        <v>4</v>
      </c>
      <c r="CS26" s="5" t="s">
        <v>4</v>
      </c>
      <c r="CT26" s="5" t="s">
        <v>4</v>
      </c>
      <c r="CU26" s="5" t="s">
        <v>4</v>
      </c>
      <c r="CV26" s="5" t="s">
        <v>4</v>
      </c>
      <c r="CW26" s="5" t="s">
        <v>4</v>
      </c>
      <c r="CX26" s="5" t="s">
        <v>4</v>
      </c>
      <c r="CY26" s="5" t="s">
        <v>4</v>
      </c>
      <c r="CZ26" s="5" t="s">
        <v>4</v>
      </c>
      <c r="DA26" s="5" t="s">
        <v>4</v>
      </c>
      <c r="DB26" s="5" t="s">
        <v>4</v>
      </c>
      <c r="DC26" s="5" t="s">
        <v>4</v>
      </c>
      <c r="DD26" s="5" t="s">
        <v>4</v>
      </c>
      <c r="DE26" s="5" t="s">
        <v>4</v>
      </c>
      <c r="DF26" s="5" t="s">
        <v>4</v>
      </c>
      <c r="DG26" s="7">
        <v>80000</v>
      </c>
      <c r="DH26" s="5" t="s">
        <v>4</v>
      </c>
      <c r="DI26" s="5" t="s">
        <v>4</v>
      </c>
      <c r="DJ26" s="5" t="s">
        <v>4</v>
      </c>
      <c r="DK26" s="5" t="s">
        <v>4</v>
      </c>
      <c r="DL26" s="5" t="s">
        <v>4</v>
      </c>
      <c r="DM26" s="5" t="s">
        <v>4</v>
      </c>
      <c r="DN26" s="5" t="s">
        <v>4</v>
      </c>
      <c r="DO26" s="7">
        <v>108612</v>
      </c>
      <c r="DP26" s="5" t="s">
        <v>4</v>
      </c>
      <c r="DQ26" s="5" t="s">
        <v>4</v>
      </c>
      <c r="DR26" s="5" t="s">
        <v>4</v>
      </c>
      <c r="DS26" s="5" t="s">
        <v>4</v>
      </c>
      <c r="DT26" s="5" t="s">
        <v>4</v>
      </c>
      <c r="DU26" s="5" t="s">
        <v>4</v>
      </c>
      <c r="DV26" s="5" t="s">
        <v>4</v>
      </c>
      <c r="DW26" s="5" t="s">
        <v>4</v>
      </c>
      <c r="DX26" s="5" t="s">
        <v>4</v>
      </c>
      <c r="DY26" s="5" t="s">
        <v>4</v>
      </c>
      <c r="DZ26" s="5" t="s">
        <v>4</v>
      </c>
      <c r="EA26" s="5" t="s">
        <v>4</v>
      </c>
      <c r="EB26" s="5" t="s">
        <v>4</v>
      </c>
    </row>
    <row r="27" spans="1:132" ht="30" x14ac:dyDescent="0.25">
      <c r="A27" s="3" t="s">
        <v>464</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5" t="s">
        <v>4</v>
      </c>
      <c r="CC27" s="5" t="s">
        <v>4</v>
      </c>
      <c r="CD27" s="5" t="s">
        <v>4</v>
      </c>
      <c r="CE27" s="5" t="s">
        <v>4</v>
      </c>
      <c r="CF27" s="5" t="s">
        <v>4</v>
      </c>
      <c r="CG27" s="5" t="s">
        <v>4</v>
      </c>
      <c r="CH27" s="5" t="s">
        <v>4</v>
      </c>
      <c r="CI27" s="5" t="s">
        <v>4</v>
      </c>
      <c r="CJ27" s="5" t="s">
        <v>4</v>
      </c>
      <c r="CK27" s="5" t="s">
        <v>4</v>
      </c>
      <c r="CL27" s="5" t="s">
        <v>4</v>
      </c>
      <c r="CM27" s="5" t="s">
        <v>4</v>
      </c>
      <c r="CN27" s="5" t="s">
        <v>4</v>
      </c>
      <c r="CO27" s="5" t="s">
        <v>4</v>
      </c>
      <c r="CP27" s="5" t="s">
        <v>4</v>
      </c>
      <c r="CQ27" s="5" t="s">
        <v>4</v>
      </c>
      <c r="CR27" s="5" t="s">
        <v>4</v>
      </c>
      <c r="CS27" s="5" t="s">
        <v>4</v>
      </c>
      <c r="CT27" s="5" t="s">
        <v>4</v>
      </c>
      <c r="CU27" s="5" t="s">
        <v>4</v>
      </c>
      <c r="CV27" s="5" t="s">
        <v>4</v>
      </c>
      <c r="CW27" s="5" t="s">
        <v>4</v>
      </c>
      <c r="CX27" s="5" t="s">
        <v>4</v>
      </c>
      <c r="CY27" s="5" t="s">
        <v>4</v>
      </c>
      <c r="CZ27" s="5" t="s">
        <v>4</v>
      </c>
      <c r="DA27" s="5" t="s">
        <v>4</v>
      </c>
      <c r="DB27" s="5" t="s">
        <v>4</v>
      </c>
      <c r="DC27" s="5" t="s">
        <v>4</v>
      </c>
      <c r="DD27" s="5" t="s">
        <v>4</v>
      </c>
      <c r="DE27" s="5" t="s">
        <v>4</v>
      </c>
      <c r="DF27" s="5" t="s">
        <v>4</v>
      </c>
      <c r="DG27" s="7">
        <v>24000</v>
      </c>
      <c r="DH27" s="5" t="s">
        <v>4</v>
      </c>
      <c r="DI27" s="5" t="s">
        <v>4</v>
      </c>
      <c r="DJ27" s="5" t="s">
        <v>4</v>
      </c>
      <c r="DK27" s="5" t="s">
        <v>4</v>
      </c>
      <c r="DL27" s="5" t="s">
        <v>4</v>
      </c>
      <c r="DM27" s="5" t="s">
        <v>4</v>
      </c>
      <c r="DN27" s="5" t="s">
        <v>4</v>
      </c>
      <c r="DO27" s="5" t="s">
        <v>4</v>
      </c>
      <c r="DP27" s="5" t="s">
        <v>4</v>
      </c>
      <c r="DQ27" s="5" t="s">
        <v>4</v>
      </c>
      <c r="DR27" s="5" t="s">
        <v>4</v>
      </c>
      <c r="DS27" s="5" t="s">
        <v>4</v>
      </c>
      <c r="DT27" s="5" t="s">
        <v>4</v>
      </c>
      <c r="DU27" s="5" t="s">
        <v>4</v>
      </c>
      <c r="DV27" s="5" t="s">
        <v>4</v>
      </c>
      <c r="DW27" s="5" t="s">
        <v>4</v>
      </c>
      <c r="DX27" s="5" t="s">
        <v>4</v>
      </c>
      <c r="DY27" s="5" t="s">
        <v>4</v>
      </c>
      <c r="DZ27" s="5" t="s">
        <v>4</v>
      </c>
      <c r="EA27" s="5" t="s">
        <v>4</v>
      </c>
      <c r="EB27" s="5" t="s">
        <v>4</v>
      </c>
    </row>
    <row r="28" spans="1:132" ht="30" x14ac:dyDescent="0.25">
      <c r="A28" s="3" t="s">
        <v>465</v>
      </c>
      <c r="B28" s="5" t="s">
        <v>4</v>
      </c>
      <c r="C28" s="5" t="s">
        <v>4</v>
      </c>
      <c r="D28" s="5" t="s">
        <v>4</v>
      </c>
      <c r="E28" s="5" t="s">
        <v>4</v>
      </c>
      <c r="F28" s="5" t="s">
        <v>4</v>
      </c>
      <c r="G28" s="5" t="s">
        <v>4</v>
      </c>
      <c r="H28" s="5" t="s">
        <v>4</v>
      </c>
      <c r="I28" s="7">
        <v>5575000</v>
      </c>
      <c r="J28" s="5" t="s">
        <v>4</v>
      </c>
      <c r="K28" s="5" t="s">
        <v>4</v>
      </c>
      <c r="L28" s="5" t="s">
        <v>4</v>
      </c>
      <c r="M28" s="5" t="s">
        <v>4</v>
      </c>
      <c r="N28" s="5" t="s">
        <v>4</v>
      </c>
      <c r="O28" s="5" t="s">
        <v>4</v>
      </c>
      <c r="P28" s="5" t="s">
        <v>4</v>
      </c>
      <c r="Q28" s="5" t="s">
        <v>4</v>
      </c>
      <c r="R28" s="5" t="s">
        <v>4</v>
      </c>
      <c r="S28" s="5" t="s">
        <v>4</v>
      </c>
      <c r="T28" s="5" t="s">
        <v>4</v>
      </c>
      <c r="U28" s="5" t="s">
        <v>4</v>
      </c>
      <c r="V28" s="5" t="s">
        <v>4</v>
      </c>
      <c r="W28" s="7">
        <v>2798776</v>
      </c>
      <c r="X28" s="7">
        <v>2134166</v>
      </c>
      <c r="Y28" s="7">
        <v>130875</v>
      </c>
      <c r="Z28" s="7">
        <v>3278213</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5" t="s">
        <v>4</v>
      </c>
      <c r="BP28" s="5" t="s">
        <v>4</v>
      </c>
      <c r="BQ28" s="5" t="s">
        <v>4</v>
      </c>
      <c r="BR28" s="5" t="s">
        <v>4</v>
      </c>
      <c r="BS28" s="5" t="s">
        <v>4</v>
      </c>
      <c r="BT28" s="5" t="s">
        <v>4</v>
      </c>
      <c r="BU28" s="5" t="s">
        <v>4</v>
      </c>
      <c r="BV28" s="5" t="s">
        <v>4</v>
      </c>
      <c r="BW28" s="5" t="s">
        <v>4</v>
      </c>
      <c r="BX28" s="5" t="s">
        <v>4</v>
      </c>
      <c r="BY28" s="5" t="s">
        <v>4</v>
      </c>
      <c r="BZ28" s="5" t="s">
        <v>4</v>
      </c>
      <c r="CA28" s="5" t="s">
        <v>4</v>
      </c>
      <c r="CB28" s="5" t="s">
        <v>4</v>
      </c>
      <c r="CC28" s="5" t="s">
        <v>4</v>
      </c>
      <c r="CD28" s="5" t="s">
        <v>4</v>
      </c>
      <c r="CE28" s="5" t="s">
        <v>4</v>
      </c>
      <c r="CF28" s="5" t="s">
        <v>4</v>
      </c>
      <c r="CG28" s="5" t="s">
        <v>4</v>
      </c>
      <c r="CH28" s="5" t="s">
        <v>4</v>
      </c>
      <c r="CI28" s="5" t="s">
        <v>4</v>
      </c>
      <c r="CJ28" s="5" t="s">
        <v>4</v>
      </c>
      <c r="CK28" s="5" t="s">
        <v>4</v>
      </c>
      <c r="CL28" s="5" t="s">
        <v>4</v>
      </c>
      <c r="CM28" s="5" t="s">
        <v>4</v>
      </c>
      <c r="CN28" s="5" t="s">
        <v>4</v>
      </c>
      <c r="CO28" s="5" t="s">
        <v>4</v>
      </c>
      <c r="CP28" s="5" t="s">
        <v>4</v>
      </c>
      <c r="CQ28" s="5" t="s">
        <v>4</v>
      </c>
      <c r="CR28" s="5" t="s">
        <v>4</v>
      </c>
      <c r="CS28" s="5" t="s">
        <v>4</v>
      </c>
      <c r="CT28" s="5" t="s">
        <v>4</v>
      </c>
      <c r="CU28" s="5" t="s">
        <v>4</v>
      </c>
      <c r="CV28" s="5" t="s">
        <v>4</v>
      </c>
      <c r="CW28" s="5" t="s">
        <v>4</v>
      </c>
      <c r="CX28" s="5" t="s">
        <v>4</v>
      </c>
      <c r="CY28" s="5" t="s">
        <v>4</v>
      </c>
      <c r="CZ28" s="7">
        <v>1333333</v>
      </c>
      <c r="DA28" s="7">
        <v>525000</v>
      </c>
      <c r="DB28" s="5" t="s">
        <v>4</v>
      </c>
      <c r="DC28" s="7">
        <v>2107000</v>
      </c>
      <c r="DD28" s="7">
        <v>200000</v>
      </c>
      <c r="DE28" s="7">
        <v>140000</v>
      </c>
      <c r="DF28" s="7">
        <v>3881978</v>
      </c>
      <c r="DG28" s="5" t="s">
        <v>4</v>
      </c>
      <c r="DH28" s="5" t="s">
        <v>4</v>
      </c>
      <c r="DI28" s="5" t="s">
        <v>4</v>
      </c>
      <c r="DJ28" s="5" t="s">
        <v>4</v>
      </c>
      <c r="DK28" s="7">
        <v>1000000</v>
      </c>
      <c r="DL28" s="7">
        <v>3000000</v>
      </c>
      <c r="DM28" s="7">
        <v>1059394</v>
      </c>
      <c r="DN28" s="5" t="s">
        <v>4</v>
      </c>
      <c r="DO28" s="5" t="s">
        <v>4</v>
      </c>
      <c r="DP28" s="5" t="s">
        <v>4</v>
      </c>
      <c r="DQ28" s="5" t="s">
        <v>4</v>
      </c>
      <c r="DR28" s="5" t="s">
        <v>4</v>
      </c>
      <c r="DS28" s="5" t="s">
        <v>4</v>
      </c>
      <c r="DT28" s="5" t="s">
        <v>4</v>
      </c>
      <c r="DU28" s="5" t="s">
        <v>4</v>
      </c>
      <c r="DV28" s="5" t="s">
        <v>4</v>
      </c>
      <c r="DW28" s="5" t="s">
        <v>4</v>
      </c>
      <c r="DX28" s="5" t="s">
        <v>4</v>
      </c>
      <c r="DY28" s="5" t="s">
        <v>4</v>
      </c>
      <c r="DZ28" s="5" t="s">
        <v>4</v>
      </c>
      <c r="EA28" s="5" t="s">
        <v>4</v>
      </c>
      <c r="EB28" s="5" t="s">
        <v>4</v>
      </c>
    </row>
    <row r="29" spans="1:132" ht="30" x14ac:dyDescent="0.25">
      <c r="A29" s="3" t="s">
        <v>466</v>
      </c>
      <c r="B29" s="5" t="s">
        <v>4</v>
      </c>
      <c r="C29" s="5" t="s">
        <v>4</v>
      </c>
      <c r="D29" s="5" t="s">
        <v>4</v>
      </c>
      <c r="E29" s="5" t="s">
        <v>4</v>
      </c>
      <c r="F29" s="5" t="s">
        <v>4</v>
      </c>
      <c r="G29" s="5" t="s">
        <v>4</v>
      </c>
      <c r="H29" s="5" t="s">
        <v>4</v>
      </c>
      <c r="I29" s="7">
        <v>1115000</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7">
        <v>972006</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5" t="s">
        <v>4</v>
      </c>
      <c r="BO29" s="5" t="s">
        <v>4</v>
      </c>
      <c r="BP29" s="5" t="s">
        <v>4</v>
      </c>
      <c r="BQ29" s="5" t="s">
        <v>4</v>
      </c>
      <c r="BR29" s="5" t="s">
        <v>4</v>
      </c>
      <c r="BS29" s="5" t="s">
        <v>4</v>
      </c>
      <c r="BT29" s="5" t="s">
        <v>4</v>
      </c>
      <c r="BU29" s="5" t="s">
        <v>4</v>
      </c>
      <c r="BV29" s="5" t="s">
        <v>4</v>
      </c>
      <c r="BW29" s="5" t="s">
        <v>4</v>
      </c>
      <c r="BX29" s="5" t="s">
        <v>4</v>
      </c>
      <c r="BY29" s="5" t="s">
        <v>4</v>
      </c>
      <c r="BZ29" s="5" t="s">
        <v>4</v>
      </c>
      <c r="CA29" s="5" t="s">
        <v>4</v>
      </c>
      <c r="CB29" s="5" t="s">
        <v>4</v>
      </c>
      <c r="CC29" s="5" t="s">
        <v>4</v>
      </c>
      <c r="CD29" s="5" t="s">
        <v>4</v>
      </c>
      <c r="CE29" s="5" t="s">
        <v>4</v>
      </c>
      <c r="CF29" s="5" t="s">
        <v>4</v>
      </c>
      <c r="CG29" s="5" t="s">
        <v>4</v>
      </c>
      <c r="CH29" s="5" t="s">
        <v>4</v>
      </c>
      <c r="CI29" s="5" t="s">
        <v>4</v>
      </c>
      <c r="CJ29" s="5" t="s">
        <v>4</v>
      </c>
      <c r="CK29" s="5" t="s">
        <v>4</v>
      </c>
      <c r="CL29" s="5" t="s">
        <v>4</v>
      </c>
      <c r="CM29" s="5" t="s">
        <v>4</v>
      </c>
      <c r="CN29" s="5" t="s">
        <v>4</v>
      </c>
      <c r="CO29" s="5" t="s">
        <v>4</v>
      </c>
      <c r="CP29" s="5" t="s">
        <v>4</v>
      </c>
      <c r="CQ29" s="5" t="s">
        <v>4</v>
      </c>
      <c r="CR29" s="5" t="s">
        <v>4</v>
      </c>
      <c r="CS29" s="5" t="s">
        <v>4</v>
      </c>
      <c r="CT29" s="5" t="s">
        <v>4</v>
      </c>
      <c r="CU29" s="5" t="s">
        <v>4</v>
      </c>
      <c r="CV29" s="5" t="s">
        <v>4</v>
      </c>
      <c r="CW29" s="5" t="s">
        <v>4</v>
      </c>
      <c r="CX29" s="5" t="s">
        <v>4</v>
      </c>
      <c r="CY29" s="5" t="s">
        <v>4</v>
      </c>
      <c r="CZ29" s="7">
        <v>66289</v>
      </c>
      <c r="DA29" s="7">
        <v>34125</v>
      </c>
      <c r="DB29" s="7">
        <v>300000</v>
      </c>
      <c r="DC29" s="7">
        <v>421400</v>
      </c>
      <c r="DD29" s="5" t="s">
        <v>4</v>
      </c>
      <c r="DE29" s="7">
        <v>28000</v>
      </c>
      <c r="DF29" s="5" t="s">
        <v>4</v>
      </c>
      <c r="DG29" s="5" t="s">
        <v>4</v>
      </c>
      <c r="DH29" s="5" t="s">
        <v>4</v>
      </c>
      <c r="DI29" s="5" t="s">
        <v>4</v>
      </c>
      <c r="DJ29" s="5" t="s">
        <v>4</v>
      </c>
      <c r="DK29" s="7">
        <v>282730</v>
      </c>
      <c r="DL29" s="5" t="s">
        <v>4</v>
      </c>
      <c r="DM29" s="7">
        <v>105939</v>
      </c>
      <c r="DN29" s="5" t="s">
        <v>4</v>
      </c>
      <c r="DO29" s="5" t="s">
        <v>4</v>
      </c>
      <c r="DP29" s="5" t="s">
        <v>4</v>
      </c>
      <c r="DQ29" s="5" t="s">
        <v>4</v>
      </c>
      <c r="DR29" s="5" t="s">
        <v>4</v>
      </c>
      <c r="DS29" s="5" t="s">
        <v>4</v>
      </c>
      <c r="DT29" s="5" t="s">
        <v>4</v>
      </c>
      <c r="DU29" s="5" t="s">
        <v>4</v>
      </c>
      <c r="DV29" s="5" t="s">
        <v>4</v>
      </c>
      <c r="DW29" s="5" t="s">
        <v>4</v>
      </c>
      <c r="DX29" s="5" t="s">
        <v>4</v>
      </c>
      <c r="DY29" s="5" t="s">
        <v>4</v>
      </c>
      <c r="DZ29" s="5" t="s">
        <v>4</v>
      </c>
      <c r="EA29" s="5" t="s">
        <v>4</v>
      </c>
      <c r="EB29" s="5" t="s">
        <v>4</v>
      </c>
    </row>
    <row r="30" spans="1:132" x14ac:dyDescent="0.25">
      <c r="A30" s="3" t="s">
        <v>467</v>
      </c>
      <c r="B30" s="5" t="s">
        <v>4</v>
      </c>
      <c r="C30" s="5" t="s">
        <v>4</v>
      </c>
      <c r="D30" s="5" t="s">
        <v>4</v>
      </c>
      <c r="E30" s="5" t="s">
        <v>4</v>
      </c>
      <c r="F30" s="5" t="s">
        <v>4</v>
      </c>
      <c r="G30" s="5" t="s">
        <v>4</v>
      </c>
      <c r="H30" s="5" t="s">
        <v>4</v>
      </c>
      <c r="I30" s="5" t="s">
        <v>4</v>
      </c>
      <c r="J30" s="5" t="s">
        <v>4</v>
      </c>
      <c r="K30" s="5" t="s">
        <v>4</v>
      </c>
      <c r="L30" s="5" t="s">
        <v>4</v>
      </c>
      <c r="M30" s="5" t="s">
        <v>4</v>
      </c>
      <c r="N30" s="5" t="s">
        <v>4</v>
      </c>
      <c r="O30" s="9">
        <v>15400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c r="BL30" s="5" t="s">
        <v>4</v>
      </c>
      <c r="BM30" s="5" t="s">
        <v>4</v>
      </c>
      <c r="BN30" s="5" t="s">
        <v>4</v>
      </c>
      <c r="BO30" s="5" t="s">
        <v>4</v>
      </c>
      <c r="BP30" s="5" t="s">
        <v>4</v>
      </c>
      <c r="BQ30" s="5" t="s">
        <v>4</v>
      </c>
      <c r="BR30" s="5" t="s">
        <v>4</v>
      </c>
      <c r="BS30" s="5" t="s">
        <v>4</v>
      </c>
      <c r="BT30" s="5" t="s">
        <v>4</v>
      </c>
      <c r="BU30" s="5" t="s">
        <v>4</v>
      </c>
      <c r="BV30" s="5" t="s">
        <v>4</v>
      </c>
      <c r="BW30" s="5" t="s">
        <v>4</v>
      </c>
      <c r="BX30" s="5" t="s">
        <v>4</v>
      </c>
      <c r="BY30" s="5" t="s">
        <v>4</v>
      </c>
      <c r="BZ30" s="5" t="s">
        <v>4</v>
      </c>
      <c r="CA30" s="5" t="s">
        <v>4</v>
      </c>
      <c r="CB30" s="5" t="s">
        <v>4</v>
      </c>
      <c r="CC30" s="5" t="s">
        <v>4</v>
      </c>
      <c r="CD30" s="5" t="s">
        <v>4</v>
      </c>
      <c r="CE30" s="5" t="s">
        <v>4</v>
      </c>
      <c r="CF30" s="5" t="s">
        <v>4</v>
      </c>
      <c r="CG30" s="5" t="s">
        <v>4</v>
      </c>
      <c r="CH30" s="5" t="s">
        <v>4</v>
      </c>
      <c r="CI30" s="5" t="s">
        <v>4</v>
      </c>
      <c r="CJ30" s="5" t="s">
        <v>4</v>
      </c>
      <c r="CK30" s="5" t="s">
        <v>4</v>
      </c>
      <c r="CL30" s="5" t="s">
        <v>4</v>
      </c>
      <c r="CM30" s="5" t="s">
        <v>4</v>
      </c>
      <c r="CN30" s="5" t="s">
        <v>4</v>
      </c>
      <c r="CO30" s="5" t="s">
        <v>4</v>
      </c>
      <c r="CP30" s="5" t="s">
        <v>4</v>
      </c>
      <c r="CQ30" s="5" t="s">
        <v>4</v>
      </c>
      <c r="CR30" s="5" t="s">
        <v>4</v>
      </c>
      <c r="CS30" s="5" t="s">
        <v>4</v>
      </c>
      <c r="CT30" s="5" t="s">
        <v>4</v>
      </c>
      <c r="CU30" s="5" t="s">
        <v>4</v>
      </c>
      <c r="CV30" s="5" t="s">
        <v>4</v>
      </c>
      <c r="CW30" s="5" t="s">
        <v>4</v>
      </c>
      <c r="CX30" s="5" t="s">
        <v>4</v>
      </c>
      <c r="CY30" s="5" t="s">
        <v>4</v>
      </c>
      <c r="CZ30" s="5" t="s">
        <v>4</v>
      </c>
      <c r="DA30" s="5" t="s">
        <v>4</v>
      </c>
      <c r="DB30" s="5" t="s">
        <v>4</v>
      </c>
      <c r="DC30" s="5" t="s">
        <v>4</v>
      </c>
      <c r="DD30" s="5" t="s">
        <v>4</v>
      </c>
      <c r="DE30" s="5" t="s">
        <v>4</v>
      </c>
      <c r="DF30" s="5" t="s">
        <v>4</v>
      </c>
      <c r="DG30" s="5" t="s">
        <v>4</v>
      </c>
      <c r="DH30" s="5" t="s">
        <v>4</v>
      </c>
      <c r="DI30" s="5" t="s">
        <v>4</v>
      </c>
      <c r="DJ30" s="5" t="s">
        <v>4</v>
      </c>
      <c r="DK30" s="5" t="s">
        <v>4</v>
      </c>
      <c r="DL30" s="5" t="s">
        <v>4</v>
      </c>
      <c r="DM30" s="5" t="s">
        <v>4</v>
      </c>
      <c r="DN30" s="5" t="s">
        <v>4</v>
      </c>
      <c r="DO30" s="5" t="s">
        <v>4</v>
      </c>
      <c r="DP30" s="5" t="s">
        <v>4</v>
      </c>
      <c r="DQ30" s="5" t="s">
        <v>4</v>
      </c>
      <c r="DR30" s="5" t="s">
        <v>4</v>
      </c>
      <c r="DS30" s="5" t="s">
        <v>4</v>
      </c>
      <c r="DT30" s="5" t="s">
        <v>4</v>
      </c>
      <c r="DU30" s="5" t="s">
        <v>4</v>
      </c>
      <c r="DV30" s="5" t="s">
        <v>4</v>
      </c>
      <c r="DW30" s="5" t="s">
        <v>4</v>
      </c>
      <c r="DX30" s="5" t="s">
        <v>4</v>
      </c>
      <c r="DY30" s="5" t="s">
        <v>4</v>
      </c>
      <c r="DZ30" s="5" t="s">
        <v>4</v>
      </c>
      <c r="EA30" s="5" t="s">
        <v>4</v>
      </c>
      <c r="EB30" s="5" t="s">
        <v>4</v>
      </c>
    </row>
    <row r="31" spans="1:132" ht="30" x14ac:dyDescent="0.25">
      <c r="A31" s="3" t="s">
        <v>468</v>
      </c>
      <c r="B31" s="5" t="s">
        <v>4</v>
      </c>
      <c r="C31" s="5" t="s">
        <v>4</v>
      </c>
      <c r="D31" s="5" t="s">
        <v>4</v>
      </c>
      <c r="E31" s="5" t="s">
        <v>4</v>
      </c>
      <c r="F31" s="5" t="s">
        <v>4</v>
      </c>
      <c r="G31" s="5" t="s">
        <v>4</v>
      </c>
      <c r="H31" s="5" t="s">
        <v>4</v>
      </c>
      <c r="I31" s="5" t="s">
        <v>4</v>
      </c>
      <c r="J31" s="5" t="s">
        <v>4</v>
      </c>
      <c r="K31" s="5" t="s">
        <v>4</v>
      </c>
      <c r="L31" s="5" t="s">
        <v>4</v>
      </c>
      <c r="M31" s="5" t="s">
        <v>4</v>
      </c>
      <c r="N31" s="5" t="s">
        <v>4</v>
      </c>
      <c r="O31" s="7">
        <v>1540040</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c r="BL31" s="5" t="s">
        <v>4</v>
      </c>
      <c r="BM31" s="5" t="s">
        <v>4</v>
      </c>
      <c r="BN31" s="5" t="s">
        <v>4</v>
      </c>
      <c r="BO31" s="5" t="s">
        <v>4</v>
      </c>
      <c r="BP31" s="5" t="s">
        <v>4</v>
      </c>
      <c r="BQ31" s="5" t="s">
        <v>4</v>
      </c>
      <c r="BR31" s="5" t="s">
        <v>4</v>
      </c>
      <c r="BS31" s="5" t="s">
        <v>4</v>
      </c>
      <c r="BT31" s="5" t="s">
        <v>4</v>
      </c>
      <c r="BU31" s="5" t="s">
        <v>4</v>
      </c>
      <c r="BV31" s="5" t="s">
        <v>4</v>
      </c>
      <c r="BW31" s="5" t="s">
        <v>4</v>
      </c>
      <c r="BX31" s="5" t="s">
        <v>4</v>
      </c>
      <c r="BY31" s="5" t="s">
        <v>4</v>
      </c>
      <c r="BZ31" s="5" t="s">
        <v>4</v>
      </c>
      <c r="CA31" s="5" t="s">
        <v>4</v>
      </c>
      <c r="CB31" s="5" t="s">
        <v>4</v>
      </c>
      <c r="CC31" s="5" t="s">
        <v>4</v>
      </c>
      <c r="CD31" s="5" t="s">
        <v>4</v>
      </c>
      <c r="CE31" s="5" t="s">
        <v>4</v>
      </c>
      <c r="CF31" s="5" t="s">
        <v>4</v>
      </c>
      <c r="CG31" s="5" t="s">
        <v>4</v>
      </c>
      <c r="CH31" s="5" t="s">
        <v>4</v>
      </c>
      <c r="CI31" s="5" t="s">
        <v>4</v>
      </c>
      <c r="CJ31" s="5" t="s">
        <v>4</v>
      </c>
      <c r="CK31" s="5" t="s">
        <v>4</v>
      </c>
      <c r="CL31" s="5" t="s">
        <v>4</v>
      </c>
      <c r="CM31" s="5" t="s">
        <v>4</v>
      </c>
      <c r="CN31" s="5" t="s">
        <v>4</v>
      </c>
      <c r="CO31" s="5" t="s">
        <v>4</v>
      </c>
      <c r="CP31" s="5" t="s">
        <v>4</v>
      </c>
      <c r="CQ31" s="5" t="s">
        <v>4</v>
      </c>
      <c r="CR31" s="5" t="s">
        <v>4</v>
      </c>
      <c r="CS31" s="5" t="s">
        <v>4</v>
      </c>
      <c r="CT31" s="5" t="s">
        <v>4</v>
      </c>
      <c r="CU31" s="5" t="s">
        <v>4</v>
      </c>
      <c r="CV31" s="5" t="s">
        <v>4</v>
      </c>
      <c r="CW31" s="5" t="s">
        <v>4</v>
      </c>
      <c r="CX31" s="5" t="s">
        <v>4</v>
      </c>
      <c r="CY31" s="5" t="s">
        <v>4</v>
      </c>
      <c r="CZ31" s="5" t="s">
        <v>4</v>
      </c>
      <c r="DA31" s="5" t="s">
        <v>4</v>
      </c>
      <c r="DB31" s="5" t="s">
        <v>4</v>
      </c>
      <c r="DC31" s="5" t="s">
        <v>4</v>
      </c>
      <c r="DD31" s="5" t="s">
        <v>4</v>
      </c>
      <c r="DE31" s="5" t="s">
        <v>4</v>
      </c>
      <c r="DF31" s="5" t="s">
        <v>4</v>
      </c>
      <c r="DG31" s="5" t="s">
        <v>4</v>
      </c>
      <c r="DH31" s="5" t="s">
        <v>4</v>
      </c>
      <c r="DI31" s="5" t="s">
        <v>4</v>
      </c>
      <c r="DJ31" s="5" t="s">
        <v>4</v>
      </c>
      <c r="DK31" s="5" t="s">
        <v>4</v>
      </c>
      <c r="DL31" s="5" t="s">
        <v>4</v>
      </c>
      <c r="DM31" s="5" t="s">
        <v>4</v>
      </c>
      <c r="DN31" s="5" t="s">
        <v>4</v>
      </c>
      <c r="DO31" s="5" t="s">
        <v>4</v>
      </c>
      <c r="DP31" s="5" t="s">
        <v>4</v>
      </c>
      <c r="DQ31" s="5" t="s">
        <v>4</v>
      </c>
      <c r="DR31" s="5" t="s">
        <v>4</v>
      </c>
      <c r="DS31" s="5" t="s">
        <v>4</v>
      </c>
      <c r="DT31" s="5" t="s">
        <v>4</v>
      </c>
      <c r="DU31" s="5" t="s">
        <v>4</v>
      </c>
      <c r="DV31" s="5" t="s">
        <v>4</v>
      </c>
      <c r="DW31" s="5" t="s">
        <v>4</v>
      </c>
      <c r="DX31" s="5" t="s">
        <v>4</v>
      </c>
      <c r="DY31" s="5" t="s">
        <v>4</v>
      </c>
      <c r="DZ31" s="5" t="s">
        <v>4</v>
      </c>
      <c r="EA31" s="5" t="s">
        <v>4</v>
      </c>
      <c r="EB31" s="5" t="s">
        <v>4</v>
      </c>
    </row>
    <row r="32" spans="1:132" ht="45" x14ac:dyDescent="0.25">
      <c r="A32" s="3" t="s">
        <v>469</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7">
        <v>21399826</v>
      </c>
      <c r="BD32" s="5" t="s">
        <v>4</v>
      </c>
      <c r="BE32" s="5" t="s">
        <v>4</v>
      </c>
      <c r="BF32" s="7">
        <v>21757578</v>
      </c>
      <c r="BG32" s="5" t="s">
        <v>4</v>
      </c>
      <c r="BH32" s="5" t="s">
        <v>4</v>
      </c>
      <c r="BI32" s="7">
        <v>21399826</v>
      </c>
      <c r="BJ32" s="7">
        <v>21757578</v>
      </c>
      <c r="BK32" s="5" t="s">
        <v>4</v>
      </c>
      <c r="BL32" s="7">
        <v>18802820</v>
      </c>
      <c r="BM32" s="5" t="s">
        <v>4</v>
      </c>
      <c r="BN32" s="5" t="s">
        <v>4</v>
      </c>
      <c r="BO32" s="7">
        <v>5000000</v>
      </c>
      <c r="BP32" s="5" t="s">
        <v>4</v>
      </c>
      <c r="BQ32" s="5" t="s">
        <v>4</v>
      </c>
      <c r="BR32" s="5" t="s">
        <v>4</v>
      </c>
      <c r="BS32" s="5" t="s">
        <v>4</v>
      </c>
      <c r="BT32" s="5" t="s">
        <v>4</v>
      </c>
      <c r="BU32" s="5" t="s">
        <v>4</v>
      </c>
      <c r="BV32" s="5" t="s">
        <v>4</v>
      </c>
      <c r="BW32" s="5" t="s">
        <v>4</v>
      </c>
      <c r="BX32" s="5" t="s">
        <v>4</v>
      </c>
      <c r="BY32" s="5" t="s">
        <v>4</v>
      </c>
      <c r="BZ32" s="5" t="s">
        <v>4</v>
      </c>
      <c r="CA32" s="5" t="s">
        <v>4</v>
      </c>
      <c r="CB32" s="5" t="s">
        <v>4</v>
      </c>
      <c r="CC32" s="5" t="s">
        <v>4</v>
      </c>
      <c r="CD32" s="5" t="s">
        <v>4</v>
      </c>
      <c r="CE32" s="5" t="s">
        <v>4</v>
      </c>
      <c r="CF32" s="5" t="s">
        <v>4</v>
      </c>
      <c r="CG32" s="5" t="s">
        <v>4</v>
      </c>
      <c r="CH32" s="5" t="s">
        <v>4</v>
      </c>
      <c r="CI32" s="5" t="s">
        <v>4</v>
      </c>
      <c r="CJ32" s="5" t="s">
        <v>4</v>
      </c>
      <c r="CK32" s="5" t="s">
        <v>4</v>
      </c>
      <c r="CL32" s="5" t="s">
        <v>4</v>
      </c>
      <c r="CM32" s="5" t="s">
        <v>4</v>
      </c>
      <c r="CN32" s="5" t="s">
        <v>4</v>
      </c>
      <c r="CO32" s="5" t="s">
        <v>4</v>
      </c>
      <c r="CP32" s="5" t="s">
        <v>4</v>
      </c>
      <c r="CQ32" s="5" t="s">
        <v>4</v>
      </c>
      <c r="CR32" s="5" t="s">
        <v>4</v>
      </c>
      <c r="CS32" s="5" t="s">
        <v>4</v>
      </c>
      <c r="CT32" s="5" t="s">
        <v>4</v>
      </c>
      <c r="CU32" s="5" t="s">
        <v>4</v>
      </c>
      <c r="CV32" s="5" t="s">
        <v>4</v>
      </c>
      <c r="CW32" s="5" t="s">
        <v>4</v>
      </c>
      <c r="CX32" s="5" t="s">
        <v>4</v>
      </c>
      <c r="CY32" s="5" t="s">
        <v>4</v>
      </c>
      <c r="CZ32" s="5" t="s">
        <v>4</v>
      </c>
      <c r="DA32" s="5" t="s">
        <v>4</v>
      </c>
      <c r="DB32" s="5" t="s">
        <v>4</v>
      </c>
      <c r="DC32" s="5" t="s">
        <v>4</v>
      </c>
      <c r="DD32" s="5" t="s">
        <v>4</v>
      </c>
      <c r="DE32" s="5" t="s">
        <v>4</v>
      </c>
      <c r="DF32" s="5" t="s">
        <v>4</v>
      </c>
      <c r="DG32" s="5" t="s">
        <v>4</v>
      </c>
      <c r="DH32" s="5" t="s">
        <v>4</v>
      </c>
      <c r="DI32" s="5" t="s">
        <v>4</v>
      </c>
      <c r="DJ32" s="5" t="s">
        <v>4</v>
      </c>
      <c r="DK32" s="5" t="s">
        <v>4</v>
      </c>
      <c r="DL32" s="5" t="s">
        <v>4</v>
      </c>
      <c r="DM32" s="5" t="s">
        <v>4</v>
      </c>
      <c r="DN32" s="5" t="s">
        <v>4</v>
      </c>
      <c r="DO32" s="5" t="s">
        <v>4</v>
      </c>
      <c r="DP32" s="5" t="s">
        <v>4</v>
      </c>
      <c r="DQ32" s="5" t="s">
        <v>4</v>
      </c>
      <c r="DR32" s="5" t="s">
        <v>4</v>
      </c>
      <c r="DS32" s="5" t="s">
        <v>4</v>
      </c>
      <c r="DT32" s="5" t="s">
        <v>4</v>
      </c>
      <c r="DU32" s="5" t="s">
        <v>4</v>
      </c>
      <c r="DV32" s="5" t="s">
        <v>4</v>
      </c>
      <c r="DW32" s="5" t="s">
        <v>4</v>
      </c>
      <c r="DX32" s="5" t="s">
        <v>4</v>
      </c>
      <c r="DY32" s="5" t="s">
        <v>4</v>
      </c>
      <c r="DZ32" s="5" t="s">
        <v>4</v>
      </c>
      <c r="EA32" s="5" t="s">
        <v>4</v>
      </c>
      <c r="EB32" s="5" t="s">
        <v>4</v>
      </c>
    </row>
    <row r="33" spans="1:132" ht="45" x14ac:dyDescent="0.25">
      <c r="A33" s="3" t="s">
        <v>470</v>
      </c>
      <c r="B33" s="5" t="s">
        <v>4</v>
      </c>
      <c r="C33" s="5" t="s">
        <v>4</v>
      </c>
      <c r="D33" s="5" t="s">
        <v>4</v>
      </c>
      <c r="E33" s="5" t="s">
        <v>4</v>
      </c>
      <c r="F33" s="5" t="s">
        <v>4</v>
      </c>
      <c r="G33" s="5" t="s">
        <v>4</v>
      </c>
      <c r="H33" s="5" t="s">
        <v>4</v>
      </c>
      <c r="I33" s="5" t="s">
        <v>4</v>
      </c>
      <c r="J33" s="5" t="s">
        <v>4</v>
      </c>
      <c r="K33" s="5" t="s">
        <v>4</v>
      </c>
      <c r="L33" s="5" t="s">
        <v>4</v>
      </c>
      <c r="M33" s="5" t="s">
        <v>4</v>
      </c>
      <c r="N33" s="7">
        <v>1000000</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7">
        <v>4240000</v>
      </c>
      <c r="BD33" s="7">
        <v>660000</v>
      </c>
      <c r="BE33" s="7">
        <v>515367</v>
      </c>
      <c r="BF33" s="7">
        <v>10097331</v>
      </c>
      <c r="BG33" s="7">
        <v>4131328</v>
      </c>
      <c r="BH33" s="7">
        <v>860000</v>
      </c>
      <c r="BI33" s="7">
        <v>7552326</v>
      </c>
      <c r="BJ33" s="7">
        <v>16507578</v>
      </c>
      <c r="BK33" s="5" t="s">
        <v>4</v>
      </c>
      <c r="BL33" s="5" t="s">
        <v>4</v>
      </c>
      <c r="BM33" s="5" t="s">
        <v>4</v>
      </c>
      <c r="BN33" s="7">
        <v>2500000</v>
      </c>
      <c r="BO33" s="5" t="s">
        <v>4</v>
      </c>
      <c r="BP33" s="7">
        <v>2500000</v>
      </c>
      <c r="BQ33" s="7">
        <v>500000</v>
      </c>
      <c r="BR33" s="7">
        <v>1000000</v>
      </c>
      <c r="BS33" s="7">
        <v>1000000</v>
      </c>
      <c r="BT33" s="5" t="s">
        <v>4</v>
      </c>
      <c r="BU33" s="5" t="s">
        <v>4</v>
      </c>
      <c r="BV33" s="5" t="s">
        <v>4</v>
      </c>
      <c r="BW33" s="5" t="s">
        <v>4</v>
      </c>
      <c r="BX33" s="5" t="s">
        <v>4</v>
      </c>
      <c r="BY33" s="5" t="s">
        <v>4</v>
      </c>
      <c r="BZ33" s="5" t="s">
        <v>4</v>
      </c>
      <c r="CA33" s="5" t="s">
        <v>4</v>
      </c>
      <c r="CB33" s="5" t="s">
        <v>4</v>
      </c>
      <c r="CC33" s="5" t="s">
        <v>4</v>
      </c>
      <c r="CD33" s="5" t="s">
        <v>4</v>
      </c>
      <c r="CE33" s="5" t="s">
        <v>4</v>
      </c>
      <c r="CF33" s="5" t="s">
        <v>4</v>
      </c>
      <c r="CG33" s="5" t="s">
        <v>4</v>
      </c>
      <c r="CH33" s="5" t="s">
        <v>4</v>
      </c>
      <c r="CI33" s="5" t="s">
        <v>4</v>
      </c>
      <c r="CJ33" s="5" t="s">
        <v>4</v>
      </c>
      <c r="CK33" s="5" t="s">
        <v>4</v>
      </c>
      <c r="CL33" s="5" t="s">
        <v>4</v>
      </c>
      <c r="CM33" s="7">
        <v>1000000</v>
      </c>
      <c r="CN33" s="7">
        <v>1000000</v>
      </c>
      <c r="CO33" s="7">
        <v>500000</v>
      </c>
      <c r="CP33" s="7">
        <v>2136960</v>
      </c>
      <c r="CQ33" s="5" t="s">
        <v>4</v>
      </c>
      <c r="CR33" s="5" t="s">
        <v>4</v>
      </c>
      <c r="CS33" s="5" t="s">
        <v>4</v>
      </c>
      <c r="CT33" s="5" t="s">
        <v>4</v>
      </c>
      <c r="CU33" s="5" t="s">
        <v>4</v>
      </c>
      <c r="CV33" s="5" t="s">
        <v>4</v>
      </c>
      <c r="CW33" s="5" t="s">
        <v>4</v>
      </c>
      <c r="CX33" s="5" t="s">
        <v>4</v>
      </c>
      <c r="CY33" s="5" t="s">
        <v>4</v>
      </c>
      <c r="CZ33" s="5" t="s">
        <v>4</v>
      </c>
      <c r="DA33" s="5" t="s">
        <v>4</v>
      </c>
      <c r="DB33" s="5" t="s">
        <v>4</v>
      </c>
      <c r="DC33" s="5" t="s">
        <v>4</v>
      </c>
      <c r="DD33" s="5" t="s">
        <v>4</v>
      </c>
      <c r="DE33" s="5" t="s">
        <v>4</v>
      </c>
      <c r="DF33" s="5" t="s">
        <v>4</v>
      </c>
      <c r="DG33" s="5" t="s">
        <v>4</v>
      </c>
      <c r="DH33" s="5" t="s">
        <v>4</v>
      </c>
      <c r="DI33" s="5" t="s">
        <v>4</v>
      </c>
      <c r="DJ33" s="5" t="s">
        <v>4</v>
      </c>
      <c r="DK33" s="5" t="s">
        <v>4</v>
      </c>
      <c r="DL33" s="5" t="s">
        <v>4</v>
      </c>
      <c r="DM33" s="5" t="s">
        <v>4</v>
      </c>
      <c r="DN33" s="5" t="s">
        <v>4</v>
      </c>
      <c r="DO33" s="5" t="s">
        <v>4</v>
      </c>
      <c r="DP33" s="5" t="s">
        <v>4</v>
      </c>
      <c r="DQ33" s="5" t="s">
        <v>4</v>
      </c>
      <c r="DR33" s="5" t="s">
        <v>4</v>
      </c>
      <c r="DS33" s="5" t="s">
        <v>4</v>
      </c>
      <c r="DT33" s="5" t="s">
        <v>4</v>
      </c>
      <c r="DU33" s="5" t="s">
        <v>4</v>
      </c>
      <c r="DV33" s="5" t="s">
        <v>4</v>
      </c>
      <c r="DW33" s="5" t="s">
        <v>4</v>
      </c>
      <c r="DX33" s="5" t="s">
        <v>4</v>
      </c>
      <c r="DY33" s="5" t="s">
        <v>4</v>
      </c>
      <c r="DZ33" s="5" t="s">
        <v>4</v>
      </c>
      <c r="EA33" s="5" t="s">
        <v>4</v>
      </c>
      <c r="EB33" s="5" t="s">
        <v>4</v>
      </c>
    </row>
    <row r="34" spans="1:132" ht="60" x14ac:dyDescent="0.25">
      <c r="A34" s="3" t="s">
        <v>471</v>
      </c>
      <c r="B34" s="5" t="s">
        <v>4</v>
      </c>
      <c r="C34" s="5" t="s">
        <v>4</v>
      </c>
      <c r="D34" s="5" t="s">
        <v>4</v>
      </c>
      <c r="E34" s="5" t="s">
        <v>4</v>
      </c>
      <c r="F34" s="5" t="s">
        <v>4</v>
      </c>
      <c r="G34" s="5" t="s">
        <v>4</v>
      </c>
      <c r="H34" s="5" t="s">
        <v>4</v>
      </c>
      <c r="I34" s="5" t="s">
        <v>4</v>
      </c>
      <c r="J34" s="5" t="s">
        <v>4</v>
      </c>
      <c r="K34" s="5" t="s">
        <v>4</v>
      </c>
      <c r="L34" s="5" t="s">
        <v>4</v>
      </c>
      <c r="M34" s="5" t="s">
        <v>4</v>
      </c>
      <c r="N34" s="10">
        <v>0.5</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c r="BI34" s="5" t="s">
        <v>4</v>
      </c>
      <c r="BJ34" s="5" t="s">
        <v>4</v>
      </c>
      <c r="BK34" s="5" t="s">
        <v>4</v>
      </c>
      <c r="BL34" s="5" t="s">
        <v>4</v>
      </c>
      <c r="BM34" s="5" t="s">
        <v>4</v>
      </c>
      <c r="BN34" s="5" t="s">
        <v>4</v>
      </c>
      <c r="BO34" s="5" t="s">
        <v>4</v>
      </c>
      <c r="BP34" s="5" t="s">
        <v>4</v>
      </c>
      <c r="BQ34" s="10">
        <v>0.2</v>
      </c>
      <c r="BR34" s="10">
        <v>0.25</v>
      </c>
      <c r="BS34" s="10">
        <v>0.3</v>
      </c>
      <c r="BT34" s="5" t="s">
        <v>4</v>
      </c>
      <c r="BU34" s="5" t="s">
        <v>4</v>
      </c>
      <c r="BV34" s="5" t="s">
        <v>4</v>
      </c>
      <c r="BW34" s="5" t="s">
        <v>4</v>
      </c>
      <c r="BX34" s="5" t="s">
        <v>4</v>
      </c>
      <c r="BY34" s="5" t="s">
        <v>4</v>
      </c>
      <c r="BZ34" s="5" t="s">
        <v>4</v>
      </c>
      <c r="CA34" s="5" t="s">
        <v>4</v>
      </c>
      <c r="CB34" s="5" t="s">
        <v>4</v>
      </c>
      <c r="CC34" s="5" t="s">
        <v>4</v>
      </c>
      <c r="CD34" s="5" t="s">
        <v>4</v>
      </c>
      <c r="CE34" s="5" t="s">
        <v>4</v>
      </c>
      <c r="CF34" s="5" t="s">
        <v>4</v>
      </c>
      <c r="CG34" s="5" t="s">
        <v>4</v>
      </c>
      <c r="CH34" s="5" t="s">
        <v>4</v>
      </c>
      <c r="CI34" s="5" t="s">
        <v>4</v>
      </c>
      <c r="CJ34" s="5" t="s">
        <v>4</v>
      </c>
      <c r="CK34" s="5" t="s">
        <v>4</v>
      </c>
      <c r="CL34" s="5" t="s">
        <v>4</v>
      </c>
      <c r="CM34" s="10">
        <v>0.1</v>
      </c>
      <c r="CN34" s="10">
        <v>0.15</v>
      </c>
      <c r="CO34" s="10">
        <v>0.2</v>
      </c>
      <c r="CP34" s="5" t="s">
        <v>4</v>
      </c>
      <c r="CQ34" s="5" t="s">
        <v>4</v>
      </c>
      <c r="CR34" s="5" t="s">
        <v>4</v>
      </c>
      <c r="CS34" s="5" t="s">
        <v>4</v>
      </c>
      <c r="CT34" s="5" t="s">
        <v>4</v>
      </c>
      <c r="CU34" s="5" t="s">
        <v>4</v>
      </c>
      <c r="CV34" s="5" t="s">
        <v>4</v>
      </c>
      <c r="CW34" s="5" t="s">
        <v>4</v>
      </c>
      <c r="CX34" s="5" t="s">
        <v>4</v>
      </c>
      <c r="CY34" s="5" t="s">
        <v>4</v>
      </c>
      <c r="CZ34" s="5" t="s">
        <v>4</v>
      </c>
      <c r="DA34" s="5" t="s">
        <v>4</v>
      </c>
      <c r="DB34" s="5" t="s">
        <v>4</v>
      </c>
      <c r="DC34" s="5" t="s">
        <v>4</v>
      </c>
      <c r="DD34" s="5" t="s">
        <v>4</v>
      </c>
      <c r="DE34" s="5" t="s">
        <v>4</v>
      </c>
      <c r="DF34" s="5" t="s">
        <v>4</v>
      </c>
      <c r="DG34" s="5" t="s">
        <v>4</v>
      </c>
      <c r="DH34" s="5" t="s">
        <v>4</v>
      </c>
      <c r="DI34" s="5" t="s">
        <v>4</v>
      </c>
      <c r="DJ34" s="5" t="s">
        <v>4</v>
      </c>
      <c r="DK34" s="5" t="s">
        <v>4</v>
      </c>
      <c r="DL34" s="5" t="s">
        <v>4</v>
      </c>
      <c r="DM34" s="5" t="s">
        <v>4</v>
      </c>
      <c r="DN34" s="5" t="s">
        <v>4</v>
      </c>
      <c r="DO34" s="5" t="s">
        <v>4</v>
      </c>
      <c r="DP34" s="5" t="s">
        <v>4</v>
      </c>
      <c r="DQ34" s="5" t="s">
        <v>4</v>
      </c>
      <c r="DR34" s="5" t="s">
        <v>4</v>
      </c>
      <c r="DS34" s="5" t="s">
        <v>4</v>
      </c>
      <c r="DT34" s="5" t="s">
        <v>4</v>
      </c>
      <c r="DU34" s="5" t="s">
        <v>4</v>
      </c>
      <c r="DV34" s="5" t="s">
        <v>4</v>
      </c>
      <c r="DW34" s="5" t="s">
        <v>4</v>
      </c>
      <c r="DX34" s="5" t="s">
        <v>4</v>
      </c>
      <c r="DY34" s="5" t="s">
        <v>4</v>
      </c>
      <c r="DZ34" s="5" t="s">
        <v>4</v>
      </c>
      <c r="EA34" s="5" t="s">
        <v>4</v>
      </c>
      <c r="EB34" s="5" t="s">
        <v>4</v>
      </c>
    </row>
    <row r="35" spans="1:132" x14ac:dyDescent="0.25">
      <c r="A35" s="3" t="s">
        <v>472</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7">
        <v>250000</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c r="BI35" s="7">
        <v>15149826</v>
      </c>
      <c r="BJ35" s="5" t="s">
        <v>4</v>
      </c>
      <c r="BK35" s="5" t="s">
        <v>4</v>
      </c>
      <c r="BL35" s="5" t="s">
        <v>4</v>
      </c>
      <c r="BM35" s="5" t="s">
        <v>4</v>
      </c>
      <c r="BN35" s="5" t="s">
        <v>4</v>
      </c>
      <c r="BO35" s="5" t="s">
        <v>4</v>
      </c>
      <c r="BP35" s="5" t="s">
        <v>4</v>
      </c>
      <c r="BQ35" s="5" t="s">
        <v>4</v>
      </c>
      <c r="BR35" s="5" t="s">
        <v>4</v>
      </c>
      <c r="BS35" s="5" t="s">
        <v>4</v>
      </c>
      <c r="BT35" s="7">
        <v>250000</v>
      </c>
      <c r="BU35" s="7">
        <v>1000000</v>
      </c>
      <c r="BV35" s="7">
        <v>2500000</v>
      </c>
      <c r="BW35" s="7">
        <v>2500000</v>
      </c>
      <c r="BX35" s="5" t="s">
        <v>4</v>
      </c>
      <c r="BY35" s="5" t="s">
        <v>4</v>
      </c>
      <c r="BZ35" s="5" t="s">
        <v>4</v>
      </c>
      <c r="CA35" s="5" t="s">
        <v>4</v>
      </c>
      <c r="CB35" s="5" t="s">
        <v>4</v>
      </c>
      <c r="CC35" s="5" t="s">
        <v>4</v>
      </c>
      <c r="CD35" s="5" t="s">
        <v>4</v>
      </c>
      <c r="CE35" s="5" t="s">
        <v>4</v>
      </c>
      <c r="CF35" s="5" t="s">
        <v>4</v>
      </c>
      <c r="CG35" s="5" t="s">
        <v>4</v>
      </c>
      <c r="CH35" s="5" t="s">
        <v>4</v>
      </c>
      <c r="CI35" s="5" t="s">
        <v>4</v>
      </c>
      <c r="CJ35" s="5" t="s">
        <v>4</v>
      </c>
      <c r="CK35" s="5" t="s">
        <v>4</v>
      </c>
      <c r="CL35" s="5" t="s">
        <v>4</v>
      </c>
      <c r="CM35" s="5" t="s">
        <v>4</v>
      </c>
      <c r="CN35" s="5" t="s">
        <v>4</v>
      </c>
      <c r="CO35" s="5" t="s">
        <v>4</v>
      </c>
      <c r="CP35" s="5" t="s">
        <v>4</v>
      </c>
      <c r="CQ35" s="5" t="s">
        <v>4</v>
      </c>
      <c r="CR35" s="5" t="s">
        <v>4</v>
      </c>
      <c r="CS35" s="5" t="s">
        <v>4</v>
      </c>
      <c r="CT35" s="5" t="s">
        <v>4</v>
      </c>
      <c r="CU35" s="5" t="s">
        <v>4</v>
      </c>
      <c r="CV35" s="5" t="s">
        <v>4</v>
      </c>
      <c r="CW35" s="5" t="s">
        <v>4</v>
      </c>
      <c r="CX35" s="5" t="s">
        <v>4</v>
      </c>
      <c r="CY35" s="5" t="s">
        <v>4</v>
      </c>
      <c r="CZ35" s="5" t="s">
        <v>4</v>
      </c>
      <c r="DA35" s="5" t="s">
        <v>4</v>
      </c>
      <c r="DB35" s="5" t="s">
        <v>4</v>
      </c>
      <c r="DC35" s="5" t="s">
        <v>4</v>
      </c>
      <c r="DD35" s="5" t="s">
        <v>4</v>
      </c>
      <c r="DE35" s="5" t="s">
        <v>4</v>
      </c>
      <c r="DF35" s="5" t="s">
        <v>4</v>
      </c>
      <c r="DG35" s="5" t="s">
        <v>4</v>
      </c>
      <c r="DH35" s="5" t="s">
        <v>4</v>
      </c>
      <c r="DI35" s="5" t="s">
        <v>4</v>
      </c>
      <c r="DJ35" s="5" t="s">
        <v>4</v>
      </c>
      <c r="DK35" s="5" t="s">
        <v>4</v>
      </c>
      <c r="DL35" s="5" t="s">
        <v>4</v>
      </c>
      <c r="DM35" s="5" t="s">
        <v>4</v>
      </c>
      <c r="DN35" s="5" t="s">
        <v>4</v>
      </c>
      <c r="DO35" s="5" t="s">
        <v>4</v>
      </c>
      <c r="DP35" s="5" t="s">
        <v>4</v>
      </c>
      <c r="DQ35" s="5" t="s">
        <v>4</v>
      </c>
      <c r="DR35" s="5" t="s">
        <v>4</v>
      </c>
      <c r="DS35" s="5" t="s">
        <v>4</v>
      </c>
      <c r="DT35" s="5" t="s">
        <v>4</v>
      </c>
      <c r="DU35" s="5" t="s">
        <v>4</v>
      </c>
      <c r="DV35" s="5" t="s">
        <v>4</v>
      </c>
      <c r="DW35" s="5" t="s">
        <v>4</v>
      </c>
      <c r="DX35" s="5" t="s">
        <v>4</v>
      </c>
      <c r="DY35" s="5" t="s">
        <v>4</v>
      </c>
      <c r="DZ35" s="5" t="s">
        <v>4</v>
      </c>
      <c r="EA35" s="5" t="s">
        <v>4</v>
      </c>
      <c r="EB35" s="5" t="s">
        <v>4</v>
      </c>
    </row>
    <row r="36" spans="1:132" x14ac:dyDescent="0.25">
      <c r="A36" s="3" t="s">
        <v>473</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10">
        <v>0.5</v>
      </c>
      <c r="W36" s="5" t="s">
        <v>4</v>
      </c>
      <c r="X36" s="5" t="s">
        <v>4</v>
      </c>
      <c r="Y36" s="5" t="s">
        <v>4</v>
      </c>
      <c r="Z36" s="5" t="s">
        <v>4</v>
      </c>
      <c r="AA36" s="5" t="s">
        <v>4</v>
      </c>
      <c r="AB36" s="10">
        <v>0.5</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c r="AY36" s="5" t="s">
        <v>4</v>
      </c>
      <c r="AZ36" s="5" t="s">
        <v>4</v>
      </c>
      <c r="BA36" s="5" t="s">
        <v>4</v>
      </c>
      <c r="BB36" s="5" t="s">
        <v>4</v>
      </c>
      <c r="BC36" s="5" t="s">
        <v>4</v>
      </c>
      <c r="BD36" s="5" t="s">
        <v>4</v>
      </c>
      <c r="BE36" s="5" t="s">
        <v>4</v>
      </c>
      <c r="BF36" s="5" t="s">
        <v>4</v>
      </c>
      <c r="BG36" s="5" t="s">
        <v>4</v>
      </c>
      <c r="BH36" s="5" t="s">
        <v>4</v>
      </c>
      <c r="BI36" s="5" t="s">
        <v>4</v>
      </c>
      <c r="BJ36" s="5" t="s">
        <v>4</v>
      </c>
      <c r="BK36" s="5" t="s">
        <v>4</v>
      </c>
      <c r="BL36" s="5" t="s">
        <v>4</v>
      </c>
      <c r="BM36" s="5" t="s">
        <v>4</v>
      </c>
      <c r="BN36" s="5" t="s">
        <v>4</v>
      </c>
      <c r="BO36" s="5" t="s">
        <v>4</v>
      </c>
      <c r="BP36" s="5" t="s">
        <v>4</v>
      </c>
      <c r="BQ36" s="5" t="s">
        <v>4</v>
      </c>
      <c r="BR36" s="5" t="s">
        <v>4</v>
      </c>
      <c r="BS36" s="5" t="s">
        <v>4</v>
      </c>
      <c r="BT36" s="5" t="s">
        <v>4</v>
      </c>
      <c r="BU36" s="5" t="s">
        <v>4</v>
      </c>
      <c r="BV36" s="5" t="s">
        <v>4</v>
      </c>
      <c r="BW36" s="5" t="s">
        <v>4</v>
      </c>
      <c r="BX36" s="5" t="s">
        <v>4</v>
      </c>
      <c r="BY36" s="5" t="s">
        <v>4</v>
      </c>
      <c r="BZ36" s="5" t="s">
        <v>4</v>
      </c>
      <c r="CA36" s="5" t="s">
        <v>4</v>
      </c>
      <c r="CB36" s="5" t="s">
        <v>4</v>
      </c>
      <c r="CC36" s="5" t="s">
        <v>4</v>
      </c>
      <c r="CD36" s="5" t="s">
        <v>4</v>
      </c>
      <c r="CE36" s="5" t="s">
        <v>4</v>
      </c>
      <c r="CF36" s="5" t="s">
        <v>4</v>
      </c>
      <c r="CG36" s="5" t="s">
        <v>4</v>
      </c>
      <c r="CH36" s="5" t="s">
        <v>4</v>
      </c>
      <c r="CI36" s="5" t="s">
        <v>4</v>
      </c>
      <c r="CJ36" s="5" t="s">
        <v>4</v>
      </c>
      <c r="CK36" s="5" t="s">
        <v>4</v>
      </c>
      <c r="CL36" s="5" t="s">
        <v>4</v>
      </c>
      <c r="CM36" s="5" t="s">
        <v>4</v>
      </c>
      <c r="CN36" s="5" t="s">
        <v>4</v>
      </c>
      <c r="CO36" s="5" t="s">
        <v>4</v>
      </c>
      <c r="CP36" s="5" t="s">
        <v>4</v>
      </c>
      <c r="CQ36" s="5" t="s">
        <v>4</v>
      </c>
      <c r="CR36" s="5" t="s">
        <v>4</v>
      </c>
      <c r="CS36" s="5" t="s">
        <v>4</v>
      </c>
      <c r="CT36" s="5" t="s">
        <v>4</v>
      </c>
      <c r="CU36" s="5" t="s">
        <v>4</v>
      </c>
      <c r="CV36" s="5" t="s">
        <v>4</v>
      </c>
      <c r="CW36" s="5" t="s">
        <v>4</v>
      </c>
      <c r="CX36" s="5" t="s">
        <v>4</v>
      </c>
      <c r="CY36" s="5" t="s">
        <v>4</v>
      </c>
      <c r="CZ36" s="5" t="s">
        <v>4</v>
      </c>
      <c r="DA36" s="5" t="s">
        <v>4</v>
      </c>
      <c r="DB36" s="5" t="s">
        <v>4</v>
      </c>
      <c r="DC36" s="5" t="s">
        <v>4</v>
      </c>
      <c r="DD36" s="5" t="s">
        <v>4</v>
      </c>
      <c r="DE36" s="5" t="s">
        <v>4</v>
      </c>
      <c r="DF36" s="5" t="s">
        <v>4</v>
      </c>
      <c r="DG36" s="5" t="s">
        <v>4</v>
      </c>
      <c r="DH36" s="5" t="s">
        <v>4</v>
      </c>
      <c r="DI36" s="5" t="s">
        <v>4</v>
      </c>
      <c r="DJ36" s="5" t="s">
        <v>4</v>
      </c>
      <c r="DK36" s="5" t="s">
        <v>4</v>
      </c>
      <c r="DL36" s="5" t="s">
        <v>4</v>
      </c>
      <c r="DM36" s="5" t="s">
        <v>4</v>
      </c>
      <c r="DN36" s="5" t="s">
        <v>4</v>
      </c>
      <c r="DO36" s="5" t="s">
        <v>4</v>
      </c>
      <c r="DP36" s="5" t="s">
        <v>4</v>
      </c>
      <c r="DQ36" s="5" t="s">
        <v>4</v>
      </c>
      <c r="DR36" s="5" t="s">
        <v>4</v>
      </c>
      <c r="DS36" s="5" t="s">
        <v>4</v>
      </c>
      <c r="DT36" s="5" t="s">
        <v>4</v>
      </c>
      <c r="DU36" s="5" t="s">
        <v>4</v>
      </c>
      <c r="DV36" s="5" t="s">
        <v>4</v>
      </c>
      <c r="DW36" s="5" t="s">
        <v>4</v>
      </c>
      <c r="DX36" s="5" t="s">
        <v>4</v>
      </c>
      <c r="DY36" s="5" t="s">
        <v>4</v>
      </c>
      <c r="DZ36" s="5" t="s">
        <v>4</v>
      </c>
      <c r="EA36" s="5" t="s">
        <v>4</v>
      </c>
      <c r="EB36" s="5" t="s">
        <v>4</v>
      </c>
    </row>
    <row r="37" spans="1:132" ht="30" x14ac:dyDescent="0.25">
      <c r="A37" s="3" t="s">
        <v>474</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7">
        <v>125000</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c r="BI37" s="5" t="s">
        <v>4</v>
      </c>
      <c r="BJ37" s="5" t="s">
        <v>4</v>
      </c>
      <c r="BK37" s="5" t="s">
        <v>4</v>
      </c>
      <c r="BL37" s="5" t="s">
        <v>4</v>
      </c>
      <c r="BM37" s="7">
        <v>200000</v>
      </c>
      <c r="BN37" s="5" t="s">
        <v>4</v>
      </c>
      <c r="BO37" s="5" t="s">
        <v>4</v>
      </c>
      <c r="BP37" s="5" t="s">
        <v>4</v>
      </c>
      <c r="BQ37" s="5" t="s">
        <v>4</v>
      </c>
      <c r="BR37" s="5" t="s">
        <v>4</v>
      </c>
      <c r="BS37" s="5" t="s">
        <v>4</v>
      </c>
      <c r="BT37" s="5" t="s">
        <v>4</v>
      </c>
      <c r="BU37" s="5" t="s">
        <v>4</v>
      </c>
      <c r="BV37" s="5" t="s">
        <v>4</v>
      </c>
      <c r="BW37" s="5" t="s">
        <v>4</v>
      </c>
      <c r="BX37" s="5" t="s">
        <v>4</v>
      </c>
      <c r="BY37" s="5" t="s">
        <v>4</v>
      </c>
      <c r="BZ37" s="5" t="s">
        <v>4</v>
      </c>
      <c r="CA37" s="5" t="s">
        <v>4</v>
      </c>
      <c r="CB37" s="5" t="s">
        <v>4</v>
      </c>
      <c r="CC37" s="5" t="s">
        <v>4</v>
      </c>
      <c r="CD37" s="5" t="s">
        <v>4</v>
      </c>
      <c r="CE37" s="5" t="s">
        <v>4</v>
      </c>
      <c r="CF37" s="5" t="s">
        <v>4</v>
      </c>
      <c r="CG37" s="5" t="s">
        <v>4</v>
      </c>
      <c r="CH37" s="5" t="s">
        <v>4</v>
      </c>
      <c r="CI37" s="5" t="s">
        <v>4</v>
      </c>
      <c r="CJ37" s="5" t="s">
        <v>4</v>
      </c>
      <c r="CK37" s="5" t="s">
        <v>4</v>
      </c>
      <c r="CL37" s="5" t="s">
        <v>4</v>
      </c>
      <c r="CM37" s="5" t="s">
        <v>4</v>
      </c>
      <c r="CN37" s="5" t="s">
        <v>4</v>
      </c>
      <c r="CO37" s="5" t="s">
        <v>4</v>
      </c>
      <c r="CP37" s="5" t="s">
        <v>4</v>
      </c>
      <c r="CQ37" s="5" t="s">
        <v>4</v>
      </c>
      <c r="CR37" s="5" t="s">
        <v>4</v>
      </c>
      <c r="CS37" s="5" t="s">
        <v>4</v>
      </c>
      <c r="CT37" s="5" t="s">
        <v>4</v>
      </c>
      <c r="CU37" s="5" t="s">
        <v>4</v>
      </c>
      <c r="CV37" s="5" t="s">
        <v>4</v>
      </c>
      <c r="CW37" s="5" t="s">
        <v>4</v>
      </c>
      <c r="CX37" s="5" t="s">
        <v>4</v>
      </c>
      <c r="CY37" s="5" t="s">
        <v>4</v>
      </c>
      <c r="CZ37" s="5" t="s">
        <v>4</v>
      </c>
      <c r="DA37" s="5" t="s">
        <v>4</v>
      </c>
      <c r="DB37" s="5" t="s">
        <v>4</v>
      </c>
      <c r="DC37" s="5" t="s">
        <v>4</v>
      </c>
      <c r="DD37" s="5" t="s">
        <v>4</v>
      </c>
      <c r="DE37" s="5" t="s">
        <v>4</v>
      </c>
      <c r="DF37" s="5" t="s">
        <v>4</v>
      </c>
      <c r="DG37" s="5" t="s">
        <v>4</v>
      </c>
      <c r="DH37" s="5" t="s">
        <v>4</v>
      </c>
      <c r="DI37" s="5" t="s">
        <v>4</v>
      </c>
      <c r="DJ37" s="5" t="s">
        <v>4</v>
      </c>
      <c r="DK37" s="5" t="s">
        <v>4</v>
      </c>
      <c r="DL37" s="5" t="s">
        <v>4</v>
      </c>
      <c r="DM37" s="5" t="s">
        <v>4</v>
      </c>
      <c r="DN37" s="5" t="s">
        <v>4</v>
      </c>
      <c r="DO37" s="5" t="s">
        <v>4</v>
      </c>
      <c r="DP37" s="5" t="s">
        <v>4</v>
      </c>
      <c r="DQ37" s="5" t="s">
        <v>4</v>
      </c>
      <c r="DR37" s="5" t="s">
        <v>4</v>
      </c>
      <c r="DS37" s="5" t="s">
        <v>4</v>
      </c>
      <c r="DT37" s="5" t="s">
        <v>4</v>
      </c>
      <c r="DU37" s="5" t="s">
        <v>4</v>
      </c>
      <c r="DV37" s="5" t="s">
        <v>4</v>
      </c>
      <c r="DW37" s="5" t="s">
        <v>4</v>
      </c>
      <c r="DX37" s="5" t="s">
        <v>4</v>
      </c>
      <c r="DY37" s="5" t="s">
        <v>4</v>
      </c>
      <c r="DZ37" s="5" t="s">
        <v>4</v>
      </c>
      <c r="EA37" s="5" t="s">
        <v>4</v>
      </c>
      <c r="EB37" s="5" t="s">
        <v>4</v>
      </c>
    </row>
    <row r="38" spans="1:132" x14ac:dyDescent="0.25">
      <c r="A38" s="3" t="s">
        <v>475</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10">
        <v>0.8</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c r="BC38" s="5" t="s">
        <v>4</v>
      </c>
      <c r="BD38" s="5" t="s">
        <v>4</v>
      </c>
      <c r="BE38" s="5" t="s">
        <v>4</v>
      </c>
      <c r="BF38" s="5" t="s">
        <v>4</v>
      </c>
      <c r="BG38" s="5" t="s">
        <v>4</v>
      </c>
      <c r="BH38" s="5" t="s">
        <v>4</v>
      </c>
      <c r="BI38" s="5" t="s">
        <v>4</v>
      </c>
      <c r="BJ38" s="5" t="s">
        <v>4</v>
      </c>
      <c r="BK38" s="5" t="s">
        <v>4</v>
      </c>
      <c r="BL38" s="5" t="s">
        <v>4</v>
      </c>
      <c r="BM38" s="5" t="s">
        <v>4</v>
      </c>
      <c r="BN38" s="5" t="s">
        <v>4</v>
      </c>
      <c r="BO38" s="5" t="s">
        <v>4</v>
      </c>
      <c r="BP38" s="5" t="s">
        <v>4</v>
      </c>
      <c r="BQ38" s="5" t="s">
        <v>4</v>
      </c>
      <c r="BR38" s="5" t="s">
        <v>4</v>
      </c>
      <c r="BS38" s="5" t="s">
        <v>4</v>
      </c>
      <c r="BT38" s="5" t="s">
        <v>4</v>
      </c>
      <c r="BU38" s="5" t="s">
        <v>4</v>
      </c>
      <c r="BV38" s="5" t="s">
        <v>4</v>
      </c>
      <c r="BW38" s="5" t="s">
        <v>4</v>
      </c>
      <c r="BX38" s="5" t="s">
        <v>4</v>
      </c>
      <c r="BY38" s="5" t="s">
        <v>4</v>
      </c>
      <c r="BZ38" s="5" t="s">
        <v>4</v>
      </c>
      <c r="CA38" s="5" t="s">
        <v>4</v>
      </c>
      <c r="CB38" s="5" t="s">
        <v>4</v>
      </c>
      <c r="CC38" s="5" t="s">
        <v>4</v>
      </c>
      <c r="CD38" s="5" t="s">
        <v>4</v>
      </c>
      <c r="CE38" s="5" t="s">
        <v>4</v>
      </c>
      <c r="CF38" s="5" t="s">
        <v>4</v>
      </c>
      <c r="CG38" s="5" t="s">
        <v>4</v>
      </c>
      <c r="CH38" s="5" t="s">
        <v>4</v>
      </c>
      <c r="CI38" s="5" t="s">
        <v>4</v>
      </c>
      <c r="CJ38" s="5" t="s">
        <v>4</v>
      </c>
      <c r="CK38" s="5" t="s">
        <v>4</v>
      </c>
      <c r="CL38" s="5" t="s">
        <v>4</v>
      </c>
      <c r="CM38" s="5" t="s">
        <v>4</v>
      </c>
      <c r="CN38" s="5" t="s">
        <v>4</v>
      </c>
      <c r="CO38" s="5" t="s">
        <v>4</v>
      </c>
      <c r="CP38" s="5" t="s">
        <v>4</v>
      </c>
      <c r="CQ38" s="5" t="s">
        <v>4</v>
      </c>
      <c r="CR38" s="5" t="s">
        <v>4</v>
      </c>
      <c r="CS38" s="5" t="s">
        <v>4</v>
      </c>
      <c r="CT38" s="5" t="s">
        <v>4</v>
      </c>
      <c r="CU38" s="5" t="s">
        <v>4</v>
      </c>
      <c r="CV38" s="5" t="s">
        <v>4</v>
      </c>
      <c r="CW38" s="5" t="s">
        <v>4</v>
      </c>
      <c r="CX38" s="5" t="s">
        <v>4</v>
      </c>
      <c r="CY38" s="5" t="s">
        <v>4</v>
      </c>
      <c r="CZ38" s="5" t="s">
        <v>4</v>
      </c>
      <c r="DA38" s="5" t="s">
        <v>4</v>
      </c>
      <c r="DB38" s="5" t="s">
        <v>4</v>
      </c>
      <c r="DC38" s="5" t="s">
        <v>4</v>
      </c>
      <c r="DD38" s="5" t="s">
        <v>4</v>
      </c>
      <c r="DE38" s="5" t="s">
        <v>4</v>
      </c>
      <c r="DF38" s="5" t="s">
        <v>4</v>
      </c>
      <c r="DG38" s="5" t="s">
        <v>4</v>
      </c>
      <c r="DH38" s="5" t="s">
        <v>4</v>
      </c>
      <c r="DI38" s="5" t="s">
        <v>4</v>
      </c>
      <c r="DJ38" s="5" t="s">
        <v>4</v>
      </c>
      <c r="DK38" s="5" t="s">
        <v>4</v>
      </c>
      <c r="DL38" s="5" t="s">
        <v>4</v>
      </c>
      <c r="DM38" s="5" t="s">
        <v>4</v>
      </c>
      <c r="DN38" s="5" t="s">
        <v>4</v>
      </c>
      <c r="DO38" s="5" t="s">
        <v>4</v>
      </c>
      <c r="DP38" s="5" t="s">
        <v>4</v>
      </c>
      <c r="DQ38" s="5" t="s">
        <v>4</v>
      </c>
      <c r="DR38" s="5" t="s">
        <v>4</v>
      </c>
      <c r="DS38" s="5" t="s">
        <v>4</v>
      </c>
      <c r="DT38" s="5" t="s">
        <v>4</v>
      </c>
      <c r="DU38" s="5" t="s">
        <v>4</v>
      </c>
      <c r="DV38" s="5" t="s">
        <v>4</v>
      </c>
      <c r="DW38" s="5" t="s">
        <v>4</v>
      </c>
      <c r="DX38" s="5" t="s">
        <v>4</v>
      </c>
      <c r="DY38" s="5" t="s">
        <v>4</v>
      </c>
      <c r="DZ38" s="5" t="s">
        <v>4</v>
      </c>
      <c r="EA38" s="5" t="s">
        <v>4</v>
      </c>
      <c r="EB38" s="5" t="s">
        <v>4</v>
      </c>
    </row>
    <row r="39" spans="1:132" ht="45" x14ac:dyDescent="0.25">
      <c r="A39" s="3" t="s">
        <v>476</v>
      </c>
      <c r="B39" s="5" t="s">
        <v>4</v>
      </c>
      <c r="C39" s="5" t="s">
        <v>4</v>
      </c>
      <c r="D39" s="5" t="s">
        <v>4</v>
      </c>
      <c r="E39" s="5" t="s">
        <v>4</v>
      </c>
      <c r="F39" s="5" t="s">
        <v>4</v>
      </c>
      <c r="G39" s="5" t="s">
        <v>4</v>
      </c>
      <c r="H39" s="5" t="s">
        <v>4</v>
      </c>
      <c r="I39" s="5" t="s">
        <v>4</v>
      </c>
      <c r="J39" s="5" t="s">
        <v>4</v>
      </c>
      <c r="K39" s="5" t="s">
        <v>4</v>
      </c>
      <c r="L39" s="5" t="s">
        <v>4</v>
      </c>
      <c r="M39" s="7">
        <v>13552850</v>
      </c>
      <c r="N39" s="7">
        <v>2279028</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c r="BI39" s="5" t="s">
        <v>4</v>
      </c>
      <c r="BJ39" s="5" t="s">
        <v>4</v>
      </c>
      <c r="BK39" s="5" t="s">
        <v>4</v>
      </c>
      <c r="BL39" s="5" t="s">
        <v>4</v>
      </c>
      <c r="BM39" s="5" t="s">
        <v>4</v>
      </c>
      <c r="BN39" s="5" t="s">
        <v>4</v>
      </c>
      <c r="BO39" s="5" t="s">
        <v>4</v>
      </c>
      <c r="BP39" s="5" t="s">
        <v>4</v>
      </c>
      <c r="BQ39" s="5" t="s">
        <v>4</v>
      </c>
      <c r="BR39" s="5" t="s">
        <v>4</v>
      </c>
      <c r="BS39" s="5" t="s">
        <v>4</v>
      </c>
      <c r="BT39" s="5" t="s">
        <v>4</v>
      </c>
      <c r="BU39" s="5" t="s">
        <v>4</v>
      </c>
      <c r="BV39" s="5" t="s">
        <v>4</v>
      </c>
      <c r="BW39" s="5" t="s">
        <v>4</v>
      </c>
      <c r="BX39" s="5" t="s">
        <v>4</v>
      </c>
      <c r="BY39" s="5" t="s">
        <v>4</v>
      </c>
      <c r="BZ39" s="5" t="s">
        <v>4</v>
      </c>
      <c r="CA39" s="5" t="s">
        <v>4</v>
      </c>
      <c r="CB39" s="5" t="s">
        <v>4</v>
      </c>
      <c r="CC39" s="5" t="s">
        <v>4</v>
      </c>
      <c r="CD39" s="5" t="s">
        <v>4</v>
      </c>
      <c r="CE39" s="5" t="s">
        <v>4</v>
      </c>
      <c r="CF39" s="5" t="s">
        <v>4</v>
      </c>
      <c r="CG39" s="5" t="s">
        <v>4</v>
      </c>
      <c r="CH39" s="5" t="s">
        <v>4</v>
      </c>
      <c r="CI39" s="5" t="s">
        <v>4</v>
      </c>
      <c r="CJ39" s="5" t="s">
        <v>4</v>
      </c>
      <c r="CK39" s="5" t="s">
        <v>4</v>
      </c>
      <c r="CL39" s="5" t="s">
        <v>4</v>
      </c>
      <c r="CM39" s="5" t="s">
        <v>4</v>
      </c>
      <c r="CN39" s="5" t="s">
        <v>4</v>
      </c>
      <c r="CO39" s="5" t="s">
        <v>4</v>
      </c>
      <c r="CP39" s="5" t="s">
        <v>4</v>
      </c>
      <c r="CQ39" s="5" t="s">
        <v>4</v>
      </c>
      <c r="CR39" s="5" t="s">
        <v>4</v>
      </c>
      <c r="CS39" s="5" t="s">
        <v>4</v>
      </c>
      <c r="CT39" s="5" t="s">
        <v>4</v>
      </c>
      <c r="CU39" s="5" t="s">
        <v>4</v>
      </c>
      <c r="CV39" s="5" t="s">
        <v>4</v>
      </c>
      <c r="CW39" s="5" t="s">
        <v>4</v>
      </c>
      <c r="CX39" s="5" t="s">
        <v>4</v>
      </c>
      <c r="CY39" s="5" t="s">
        <v>4</v>
      </c>
      <c r="CZ39" s="5" t="s">
        <v>4</v>
      </c>
      <c r="DA39" s="5" t="s">
        <v>4</v>
      </c>
      <c r="DB39" s="5" t="s">
        <v>4</v>
      </c>
      <c r="DC39" s="5" t="s">
        <v>4</v>
      </c>
      <c r="DD39" s="5" t="s">
        <v>4</v>
      </c>
      <c r="DE39" s="5" t="s">
        <v>4</v>
      </c>
      <c r="DF39" s="5" t="s">
        <v>4</v>
      </c>
      <c r="DG39" s="5" t="s">
        <v>4</v>
      </c>
      <c r="DH39" s="5" t="s">
        <v>4</v>
      </c>
      <c r="DI39" s="5" t="s">
        <v>4</v>
      </c>
      <c r="DJ39" s="5" t="s">
        <v>4</v>
      </c>
      <c r="DK39" s="5" t="s">
        <v>4</v>
      </c>
      <c r="DL39" s="5" t="s">
        <v>4</v>
      </c>
      <c r="DM39" s="5" t="s">
        <v>4</v>
      </c>
      <c r="DN39" s="5" t="s">
        <v>4</v>
      </c>
      <c r="DO39" s="5" t="s">
        <v>4</v>
      </c>
      <c r="DP39" s="5" t="s">
        <v>4</v>
      </c>
      <c r="DQ39" s="5" t="s">
        <v>4</v>
      </c>
      <c r="DR39" s="5" t="s">
        <v>4</v>
      </c>
      <c r="DS39" s="5" t="s">
        <v>4</v>
      </c>
      <c r="DT39" s="5" t="s">
        <v>4</v>
      </c>
      <c r="DU39" s="5" t="s">
        <v>4</v>
      </c>
      <c r="DV39" s="5" t="s">
        <v>4</v>
      </c>
      <c r="DW39" s="5" t="s">
        <v>4</v>
      </c>
      <c r="DX39" s="5" t="s">
        <v>4</v>
      </c>
      <c r="DY39" s="5" t="s">
        <v>4</v>
      </c>
      <c r="DZ39" s="5" t="s">
        <v>4</v>
      </c>
      <c r="EA39" s="5" t="s">
        <v>4</v>
      </c>
      <c r="EB39" s="5" t="s">
        <v>4</v>
      </c>
    </row>
    <row r="40" spans="1:132" ht="30" x14ac:dyDescent="0.25">
      <c r="A40" s="3" t="s">
        <v>477</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t="s">
        <v>4</v>
      </c>
      <c r="BE40" s="5" t="s">
        <v>4</v>
      </c>
      <c r="BF40" s="5" t="s">
        <v>4</v>
      </c>
      <c r="BG40" s="5" t="s">
        <v>4</v>
      </c>
      <c r="BH40" s="5" t="s">
        <v>4</v>
      </c>
      <c r="BI40" s="5" t="s">
        <v>4</v>
      </c>
      <c r="BJ40" s="5" t="s">
        <v>4</v>
      </c>
      <c r="BK40" s="5" t="s">
        <v>4</v>
      </c>
      <c r="BL40" s="5" t="s">
        <v>4</v>
      </c>
      <c r="BM40" s="5" t="s">
        <v>4</v>
      </c>
      <c r="BN40" s="5" t="s">
        <v>4</v>
      </c>
      <c r="BO40" s="5" t="s">
        <v>4</v>
      </c>
      <c r="BP40" s="5" t="s">
        <v>4</v>
      </c>
      <c r="BQ40" s="5" t="s">
        <v>4</v>
      </c>
      <c r="BR40" s="5" t="s">
        <v>4</v>
      </c>
      <c r="BS40" s="5" t="s">
        <v>4</v>
      </c>
      <c r="BT40" s="5" t="s">
        <v>4</v>
      </c>
      <c r="BU40" s="5" t="s">
        <v>4</v>
      </c>
      <c r="BV40" s="5" t="s">
        <v>4</v>
      </c>
      <c r="BW40" s="5" t="s">
        <v>4</v>
      </c>
      <c r="BX40" s="5" t="s">
        <v>4</v>
      </c>
      <c r="BY40" s="5" t="s">
        <v>4</v>
      </c>
      <c r="BZ40" s="5" t="s">
        <v>4</v>
      </c>
      <c r="CA40" s="5" t="s">
        <v>4</v>
      </c>
      <c r="CB40" s="5" t="s">
        <v>4</v>
      </c>
      <c r="CC40" s="5" t="s">
        <v>4</v>
      </c>
      <c r="CD40" s="5" t="s">
        <v>4</v>
      </c>
      <c r="CE40" s="5" t="s">
        <v>4</v>
      </c>
      <c r="CF40" s="5" t="s">
        <v>4</v>
      </c>
      <c r="CG40" s="5" t="s">
        <v>4</v>
      </c>
      <c r="CH40" s="5" t="s">
        <v>4</v>
      </c>
      <c r="CI40" s="5" t="s">
        <v>4</v>
      </c>
      <c r="CJ40" s="5" t="s">
        <v>4</v>
      </c>
      <c r="CK40" s="5" t="s">
        <v>4</v>
      </c>
      <c r="CL40" s="5" t="s">
        <v>4</v>
      </c>
      <c r="CM40" s="5" t="s">
        <v>4</v>
      </c>
      <c r="CN40" s="5" t="s">
        <v>4</v>
      </c>
      <c r="CO40" s="5" t="s">
        <v>4</v>
      </c>
      <c r="CP40" s="5" t="s">
        <v>4</v>
      </c>
      <c r="CQ40" s="5" t="s">
        <v>4</v>
      </c>
      <c r="CR40" s="5" t="s">
        <v>4</v>
      </c>
      <c r="CS40" s="5" t="s">
        <v>4</v>
      </c>
      <c r="CT40" s="7">
        <v>190000</v>
      </c>
      <c r="CU40" s="5" t="s">
        <v>4</v>
      </c>
      <c r="CV40" s="5" t="s">
        <v>4</v>
      </c>
      <c r="CW40" s="7">
        <v>50000000</v>
      </c>
      <c r="CX40" s="5" t="s">
        <v>4</v>
      </c>
      <c r="CY40" s="5" t="s">
        <v>4</v>
      </c>
      <c r="CZ40" s="5" t="s">
        <v>4</v>
      </c>
      <c r="DA40" s="5" t="s">
        <v>4</v>
      </c>
      <c r="DB40" s="5" t="s">
        <v>4</v>
      </c>
      <c r="DC40" s="5" t="s">
        <v>4</v>
      </c>
      <c r="DD40" s="5" t="s">
        <v>4</v>
      </c>
      <c r="DE40" s="5" t="s">
        <v>4</v>
      </c>
      <c r="DF40" s="5" t="s">
        <v>4</v>
      </c>
      <c r="DG40" s="5" t="s">
        <v>4</v>
      </c>
      <c r="DH40" s="5" t="s">
        <v>4</v>
      </c>
      <c r="DI40" s="7">
        <v>9500000</v>
      </c>
      <c r="DJ40" s="5" t="s">
        <v>4</v>
      </c>
      <c r="DK40" s="5" t="s">
        <v>4</v>
      </c>
      <c r="DL40" s="5" t="s">
        <v>4</v>
      </c>
      <c r="DM40" s="5" t="s">
        <v>4</v>
      </c>
      <c r="DN40" s="5" t="s">
        <v>4</v>
      </c>
      <c r="DO40" s="5" t="s">
        <v>4</v>
      </c>
      <c r="DP40" s="5" t="s">
        <v>4</v>
      </c>
      <c r="DQ40" s="5" t="s">
        <v>4</v>
      </c>
      <c r="DR40" s="5" t="s">
        <v>4</v>
      </c>
      <c r="DS40" s="5" t="s">
        <v>4</v>
      </c>
      <c r="DT40" s="5" t="s">
        <v>4</v>
      </c>
      <c r="DU40" s="5" t="s">
        <v>4</v>
      </c>
      <c r="DV40" s="5" t="s">
        <v>4</v>
      </c>
      <c r="DW40" s="5" t="s">
        <v>4</v>
      </c>
      <c r="DX40" s="5" t="s">
        <v>4</v>
      </c>
      <c r="DY40" s="5" t="s">
        <v>4</v>
      </c>
      <c r="DZ40" s="5" t="s">
        <v>4</v>
      </c>
      <c r="EA40" s="5" t="s">
        <v>4</v>
      </c>
      <c r="EB40" s="5" t="s">
        <v>4</v>
      </c>
    </row>
  </sheetData>
  <mergeCells count="43">
    <mergeCell ref="Q2:Q5"/>
    <mergeCell ref="R2:R5"/>
    <mergeCell ref="S2:S5"/>
    <mergeCell ref="T2:T5"/>
    <mergeCell ref="U2:U5"/>
    <mergeCell ref="K2:K5"/>
    <mergeCell ref="L2:L5"/>
    <mergeCell ref="M2:M5"/>
    <mergeCell ref="N2:N5"/>
    <mergeCell ref="O2:O5"/>
    <mergeCell ref="P2:P5"/>
    <mergeCell ref="DD1:DE1"/>
    <mergeCell ref="DF1:DG1"/>
    <mergeCell ref="DI1:DJ1"/>
    <mergeCell ref="DK1:DO1"/>
    <mergeCell ref="DY1:EB1"/>
    <mergeCell ref="B2:B5"/>
    <mergeCell ref="C2:C5"/>
    <mergeCell ref="D2:D5"/>
    <mergeCell ref="E2:E5"/>
    <mergeCell ref="F2:F5"/>
    <mergeCell ref="BP1:BW1"/>
    <mergeCell ref="BX1:BZ1"/>
    <mergeCell ref="CA1:CH1"/>
    <mergeCell ref="CM1:CO1"/>
    <mergeCell ref="CQ1:CR1"/>
    <mergeCell ref="DA1:DC1"/>
    <mergeCell ref="AF1:AK1"/>
    <mergeCell ref="AM1:AN1"/>
    <mergeCell ref="AP1:AT1"/>
    <mergeCell ref="AW1:BA1"/>
    <mergeCell ref="BC1:BH1"/>
    <mergeCell ref="BJ1:BK1"/>
    <mergeCell ref="A1:A5"/>
    <mergeCell ref="D1:I1"/>
    <mergeCell ref="J1:K1"/>
    <mergeCell ref="L1:T1"/>
    <mergeCell ref="W1:Y1"/>
    <mergeCell ref="AD1:AE1"/>
    <mergeCell ref="G2:G5"/>
    <mergeCell ref="H2:H5"/>
    <mergeCell ref="I2:I5"/>
    <mergeCell ref="J2: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8</v>
      </c>
      <c r="B1" s="1" t="s">
        <v>1</v>
      </c>
    </row>
    <row r="2" spans="1:2" x14ac:dyDescent="0.25">
      <c r="A2" s="8"/>
      <c r="B2" s="1" t="s">
        <v>2</v>
      </c>
    </row>
    <row r="3" spans="1:2" ht="30" x14ac:dyDescent="0.25">
      <c r="A3" s="3" t="s">
        <v>479</v>
      </c>
      <c r="B3" s="62">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15.42578125" bestFit="1" customWidth="1"/>
  </cols>
  <sheetData>
    <row r="1" spans="1:2" x14ac:dyDescent="0.25">
      <c r="A1" s="8" t="s">
        <v>480</v>
      </c>
      <c r="B1" s="1" t="s">
        <v>1</v>
      </c>
    </row>
    <row r="2" spans="1:2" x14ac:dyDescent="0.25">
      <c r="A2" s="8"/>
      <c r="B2" s="1" t="s">
        <v>2</v>
      </c>
    </row>
    <row r="3" spans="1:2" x14ac:dyDescent="0.25">
      <c r="A3" s="3" t="s">
        <v>481</v>
      </c>
      <c r="B3" s="9">
        <v>13400000000</v>
      </c>
    </row>
    <row r="4" spans="1:2" x14ac:dyDescent="0.25">
      <c r="A4" s="3" t="s">
        <v>482</v>
      </c>
      <c r="B4" s="9">
        <v>3000000</v>
      </c>
    </row>
    <row r="5" spans="1:2" x14ac:dyDescent="0.25">
      <c r="A5" s="3" t="s">
        <v>483</v>
      </c>
      <c r="B5" s="62">
        <v>0.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v>
      </c>
      <c r="B1" s="1" t="s">
        <v>2</v>
      </c>
      <c r="C1" s="1" t="s">
        <v>26</v>
      </c>
    </row>
    <row r="2" spans="1:3" ht="30" x14ac:dyDescent="0.25">
      <c r="A2" s="3" t="s">
        <v>51</v>
      </c>
      <c r="B2" s="9">
        <v>14250</v>
      </c>
      <c r="C2" s="9">
        <v>13125</v>
      </c>
    </row>
    <row r="3" spans="1:3" ht="30" x14ac:dyDescent="0.25">
      <c r="A3" s="3" t="s">
        <v>52</v>
      </c>
      <c r="B3" s="10">
        <v>1E-3</v>
      </c>
      <c r="C3" s="10">
        <v>1E-3</v>
      </c>
    </row>
    <row r="4" spans="1:3" x14ac:dyDescent="0.25">
      <c r="A4" s="3" t="s">
        <v>53</v>
      </c>
      <c r="B4" s="7">
        <v>5000000</v>
      </c>
      <c r="C4" s="7">
        <v>5000000</v>
      </c>
    </row>
    <row r="5" spans="1:3" x14ac:dyDescent="0.25">
      <c r="A5" s="3" t="s">
        <v>54</v>
      </c>
      <c r="B5" s="7">
        <v>210000</v>
      </c>
      <c r="C5" s="7">
        <v>400000</v>
      </c>
    </row>
    <row r="6" spans="1:3" x14ac:dyDescent="0.25">
      <c r="A6" s="3" t="s">
        <v>55</v>
      </c>
      <c r="B6" s="7">
        <v>210000</v>
      </c>
      <c r="C6" s="7">
        <v>400000</v>
      </c>
    </row>
    <row r="7" spans="1:3" ht="30" x14ac:dyDescent="0.25">
      <c r="A7" s="3" t="s">
        <v>56</v>
      </c>
      <c r="B7" s="10">
        <v>1E-3</v>
      </c>
      <c r="C7" s="10">
        <v>1E-3</v>
      </c>
    </row>
    <row r="8" spans="1:3" x14ac:dyDescent="0.25">
      <c r="A8" s="3" t="s">
        <v>57</v>
      </c>
      <c r="B8" s="7">
        <v>200000000</v>
      </c>
      <c r="C8" s="7">
        <v>200000000</v>
      </c>
    </row>
    <row r="9" spans="1:3" x14ac:dyDescent="0.25">
      <c r="A9" s="3" t="s">
        <v>58</v>
      </c>
      <c r="B9" s="7">
        <v>165136517</v>
      </c>
      <c r="C9" s="7">
        <v>147698950</v>
      </c>
    </row>
    <row r="10" spans="1:3" x14ac:dyDescent="0.25">
      <c r="A10" s="3" t="s">
        <v>59</v>
      </c>
      <c r="B10" s="7">
        <v>165136517</v>
      </c>
      <c r="C10" s="7">
        <v>1476989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8" t="s">
        <v>60</v>
      </c>
      <c r="B1" s="8" t="s">
        <v>61</v>
      </c>
      <c r="C1" s="8"/>
      <c r="D1" s="8" t="s">
        <v>1</v>
      </c>
      <c r="E1" s="8"/>
      <c r="F1" s="1" t="s">
        <v>62</v>
      </c>
    </row>
    <row r="2" spans="1:6" x14ac:dyDescent="0.25">
      <c r="A2" s="8"/>
      <c r="B2" s="1" t="s">
        <v>2</v>
      </c>
      <c r="C2" s="1" t="s">
        <v>63</v>
      </c>
      <c r="D2" s="1" t="s">
        <v>2</v>
      </c>
      <c r="E2" s="1" t="s">
        <v>63</v>
      </c>
      <c r="F2" s="1" t="s">
        <v>2</v>
      </c>
    </row>
    <row r="3" spans="1:6" x14ac:dyDescent="0.25">
      <c r="A3" s="3" t="s">
        <v>64</v>
      </c>
      <c r="B3" s="9">
        <v>0</v>
      </c>
      <c r="C3" s="9">
        <v>0</v>
      </c>
      <c r="D3" s="9">
        <v>0</v>
      </c>
      <c r="E3" s="9">
        <v>0</v>
      </c>
      <c r="F3" s="9">
        <v>0</v>
      </c>
    </row>
    <row r="4" spans="1:6" x14ac:dyDescent="0.25">
      <c r="A4" s="4" t="s">
        <v>65</v>
      </c>
      <c r="B4" s="5" t="s">
        <v>4</v>
      </c>
      <c r="C4" s="5" t="s">
        <v>4</v>
      </c>
      <c r="D4" s="5" t="s">
        <v>4</v>
      </c>
      <c r="E4" s="5" t="s">
        <v>4</v>
      </c>
      <c r="F4" s="5" t="s">
        <v>4</v>
      </c>
    </row>
    <row r="5" spans="1:6" x14ac:dyDescent="0.25">
      <c r="A5" s="3" t="s">
        <v>66</v>
      </c>
      <c r="B5" s="7">
        <v>47500</v>
      </c>
      <c r="C5" s="7">
        <v>47500</v>
      </c>
      <c r="D5" s="7">
        <v>142500</v>
      </c>
      <c r="E5" s="7">
        <v>134167</v>
      </c>
      <c r="F5" s="7">
        <v>1615000</v>
      </c>
    </row>
    <row r="6" spans="1:6" x14ac:dyDescent="0.25">
      <c r="A6" s="3" t="s">
        <v>67</v>
      </c>
      <c r="B6" s="7">
        <v>708790</v>
      </c>
      <c r="C6" s="7">
        <v>718052</v>
      </c>
      <c r="D6" s="7">
        <v>1945214</v>
      </c>
      <c r="E6" s="7">
        <v>2759862</v>
      </c>
      <c r="F6" s="7">
        <v>13718575</v>
      </c>
    </row>
    <row r="7" spans="1:6" x14ac:dyDescent="0.25">
      <c r="A7" s="3" t="s">
        <v>68</v>
      </c>
      <c r="B7" s="7">
        <v>58490</v>
      </c>
      <c r="C7" s="7">
        <v>343650</v>
      </c>
      <c r="D7" s="7">
        <v>437067</v>
      </c>
      <c r="E7" s="7">
        <v>640698</v>
      </c>
      <c r="F7" s="7">
        <v>3093974</v>
      </c>
    </row>
    <row r="8" spans="1:6" x14ac:dyDescent="0.25">
      <c r="A8" s="3" t="s">
        <v>69</v>
      </c>
      <c r="B8" s="7">
        <v>814780</v>
      </c>
      <c r="C8" s="7">
        <v>1109202</v>
      </c>
      <c r="D8" s="7">
        <v>2524781</v>
      </c>
      <c r="E8" s="7">
        <v>3534727</v>
      </c>
      <c r="F8" s="7">
        <v>18427549</v>
      </c>
    </row>
    <row r="9" spans="1:6" x14ac:dyDescent="0.25">
      <c r="A9" s="3" t="s">
        <v>70</v>
      </c>
      <c r="B9" s="7">
        <v>-814780</v>
      </c>
      <c r="C9" s="7">
        <v>-1109202</v>
      </c>
      <c r="D9" s="7">
        <v>-2524781</v>
      </c>
      <c r="E9" s="7">
        <v>-3534727</v>
      </c>
      <c r="F9" s="7">
        <v>-18427549</v>
      </c>
    </row>
    <row r="10" spans="1:6" x14ac:dyDescent="0.25">
      <c r="A10" s="3" t="s">
        <v>71</v>
      </c>
      <c r="B10" s="5">
        <v>0</v>
      </c>
      <c r="C10" s="5">
        <v>0</v>
      </c>
      <c r="D10" s="5">
        <v>0</v>
      </c>
      <c r="E10" s="5">
        <v>0</v>
      </c>
      <c r="F10" s="5">
        <v>657</v>
      </c>
    </row>
    <row r="11" spans="1:6" x14ac:dyDescent="0.25">
      <c r="A11" s="3" t="s">
        <v>72</v>
      </c>
      <c r="B11" s="5">
        <v>0</v>
      </c>
      <c r="C11" s="5">
        <v>0</v>
      </c>
      <c r="D11" s="5">
        <v>0</v>
      </c>
      <c r="E11" s="5">
        <v>0</v>
      </c>
      <c r="F11" s="7">
        <v>-62483</v>
      </c>
    </row>
    <row r="12" spans="1:6" x14ac:dyDescent="0.25">
      <c r="A12" s="3" t="s">
        <v>73</v>
      </c>
      <c r="B12" s="7">
        <v>-814780</v>
      </c>
      <c r="C12" s="7">
        <v>-1109202</v>
      </c>
      <c r="D12" s="7">
        <v>-2524781</v>
      </c>
      <c r="E12" s="7">
        <v>-3534727</v>
      </c>
      <c r="F12" s="7">
        <v>-18489375</v>
      </c>
    </row>
    <row r="13" spans="1:6" x14ac:dyDescent="0.25">
      <c r="A13" s="3" t="s">
        <v>74</v>
      </c>
      <c r="B13" s="5">
        <v>0</v>
      </c>
      <c r="C13" s="5">
        <v>0</v>
      </c>
      <c r="D13" s="5">
        <v>0</v>
      </c>
      <c r="E13" s="5">
        <v>0</v>
      </c>
      <c r="F13" s="5">
        <v>0</v>
      </c>
    </row>
    <row r="14" spans="1:6" x14ac:dyDescent="0.25">
      <c r="A14" s="3" t="s">
        <v>75</v>
      </c>
      <c r="B14" s="9">
        <v>-814780</v>
      </c>
      <c r="C14" s="9">
        <v>-1109202</v>
      </c>
      <c r="D14" s="9">
        <v>-2524781</v>
      </c>
      <c r="E14" s="9">
        <v>-3534727</v>
      </c>
      <c r="F14" s="9">
        <v>-18489375</v>
      </c>
    </row>
    <row r="15" spans="1:6" x14ac:dyDescent="0.25">
      <c r="A15" s="3" t="s">
        <v>76</v>
      </c>
      <c r="B15" s="9">
        <v>0</v>
      </c>
      <c r="C15" s="10">
        <v>-0.01</v>
      </c>
      <c r="D15" s="10">
        <v>-0.02</v>
      </c>
      <c r="E15" s="10">
        <v>-0.03</v>
      </c>
      <c r="F15" s="5" t="s">
        <v>4</v>
      </c>
    </row>
    <row r="16" spans="1:6" ht="30" x14ac:dyDescent="0.25">
      <c r="A16" s="3" t="s">
        <v>77</v>
      </c>
      <c r="B16" s="7">
        <v>163349821</v>
      </c>
      <c r="C16" s="7">
        <v>133700852</v>
      </c>
      <c r="D16" s="7">
        <v>159722082</v>
      </c>
      <c r="E16" s="7">
        <v>127364526</v>
      </c>
      <c r="F16"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8</v>
      </c>
      <c r="B1" s="8" t="s">
        <v>1</v>
      </c>
      <c r="C1" s="8"/>
      <c r="D1" s="1" t="s">
        <v>62</v>
      </c>
    </row>
    <row r="2" spans="1:4" x14ac:dyDescent="0.25">
      <c r="A2" s="8"/>
      <c r="B2" s="1" t="s">
        <v>2</v>
      </c>
      <c r="C2" s="1" t="s">
        <v>63</v>
      </c>
      <c r="D2" s="1" t="s">
        <v>2</v>
      </c>
    </row>
    <row r="3" spans="1:4" ht="30" x14ac:dyDescent="0.25">
      <c r="A3" s="4" t="s">
        <v>79</v>
      </c>
      <c r="B3" s="5" t="s">
        <v>4</v>
      </c>
      <c r="C3" s="5" t="s">
        <v>4</v>
      </c>
      <c r="D3" s="5" t="s">
        <v>4</v>
      </c>
    </row>
    <row r="4" spans="1:4" x14ac:dyDescent="0.25">
      <c r="A4" s="3" t="s">
        <v>75</v>
      </c>
      <c r="B4" s="9">
        <v>-2524781</v>
      </c>
      <c r="C4" s="9">
        <v>-3534727</v>
      </c>
      <c r="D4" s="9">
        <v>-18489375</v>
      </c>
    </row>
    <row r="5" spans="1:4" ht="30" x14ac:dyDescent="0.25">
      <c r="A5" s="4" t="s">
        <v>80</v>
      </c>
      <c r="B5" s="5" t="s">
        <v>4</v>
      </c>
      <c r="C5" s="5" t="s">
        <v>4</v>
      </c>
      <c r="D5" s="5" t="s">
        <v>4</v>
      </c>
    </row>
    <row r="6" spans="1:4" x14ac:dyDescent="0.25">
      <c r="A6" s="3" t="s">
        <v>81</v>
      </c>
      <c r="B6" s="5">
        <v>0</v>
      </c>
      <c r="C6" s="5">
        <v>0</v>
      </c>
      <c r="D6" s="7">
        <v>15984</v>
      </c>
    </row>
    <row r="7" spans="1:4" x14ac:dyDescent="0.25">
      <c r="A7" s="3" t="s">
        <v>82</v>
      </c>
      <c r="B7" s="7">
        <v>1125</v>
      </c>
      <c r="C7" s="7">
        <v>1125</v>
      </c>
      <c r="D7" s="7">
        <v>14250</v>
      </c>
    </row>
    <row r="8" spans="1:4" ht="30" x14ac:dyDescent="0.25">
      <c r="A8" s="3" t="s">
        <v>83</v>
      </c>
      <c r="B8" s="7">
        <v>1029007</v>
      </c>
      <c r="C8" s="7">
        <v>2175769</v>
      </c>
      <c r="D8" s="7">
        <v>6940993</v>
      </c>
    </row>
    <row r="9" spans="1:4" ht="30" x14ac:dyDescent="0.25">
      <c r="A9" s="3" t="s">
        <v>84</v>
      </c>
      <c r="B9" s="5">
        <v>0</v>
      </c>
      <c r="C9" s="5">
        <v>0</v>
      </c>
      <c r="D9" s="7">
        <v>2400</v>
      </c>
    </row>
    <row r="10" spans="1:4" x14ac:dyDescent="0.25">
      <c r="A10" s="4" t="s">
        <v>85</v>
      </c>
      <c r="B10" s="5" t="s">
        <v>4</v>
      </c>
      <c r="C10" s="5" t="s">
        <v>4</v>
      </c>
      <c r="D10" s="5" t="s">
        <v>4</v>
      </c>
    </row>
    <row r="11" spans="1:4" ht="30" x14ac:dyDescent="0.25">
      <c r="A11" s="3" t="s">
        <v>86</v>
      </c>
      <c r="B11" s="7">
        <v>461958</v>
      </c>
      <c r="C11" s="7">
        <v>-381172</v>
      </c>
      <c r="D11" s="7">
        <v>-337741</v>
      </c>
    </row>
    <row r="12" spans="1:4" ht="30" x14ac:dyDescent="0.25">
      <c r="A12" s="3" t="s">
        <v>87</v>
      </c>
      <c r="B12" s="7">
        <v>-24428</v>
      </c>
      <c r="C12" s="5">
        <v>0</v>
      </c>
      <c r="D12" s="7">
        <v>-24428</v>
      </c>
    </row>
    <row r="13" spans="1:4" ht="30" x14ac:dyDescent="0.25">
      <c r="A13" s="3" t="s">
        <v>88</v>
      </c>
      <c r="B13" s="7">
        <v>-9805</v>
      </c>
      <c r="C13" s="7">
        <v>101755</v>
      </c>
      <c r="D13" s="7">
        <v>252843</v>
      </c>
    </row>
    <row r="14" spans="1:4" ht="30" x14ac:dyDescent="0.25">
      <c r="A14" s="3" t="s">
        <v>89</v>
      </c>
      <c r="B14" s="7">
        <v>47501</v>
      </c>
      <c r="C14" s="5">
        <v>0</v>
      </c>
      <c r="D14" s="7">
        <v>109182</v>
      </c>
    </row>
    <row r="15" spans="1:4" ht="30" x14ac:dyDescent="0.25">
      <c r="A15" s="3" t="s">
        <v>90</v>
      </c>
      <c r="B15" s="5">
        <v>0</v>
      </c>
      <c r="C15" s="7">
        <v>-16551</v>
      </c>
      <c r="D15" s="5">
        <v>0</v>
      </c>
    </row>
    <row r="16" spans="1:4" x14ac:dyDescent="0.25">
      <c r="A16" s="3" t="s">
        <v>91</v>
      </c>
      <c r="B16" s="7">
        <v>-1019423</v>
      </c>
      <c r="C16" s="7">
        <v>-1653801</v>
      </c>
      <c r="D16" s="7">
        <v>-11515892</v>
      </c>
    </row>
    <row r="17" spans="1:4" ht="30" x14ac:dyDescent="0.25">
      <c r="A17" s="4" t="s">
        <v>92</v>
      </c>
      <c r="B17" s="5" t="s">
        <v>4</v>
      </c>
      <c r="C17" s="5" t="s">
        <v>4</v>
      </c>
      <c r="D17" s="5" t="s">
        <v>4</v>
      </c>
    </row>
    <row r="18" spans="1:4" x14ac:dyDescent="0.25">
      <c r="A18" s="3" t="s">
        <v>93</v>
      </c>
      <c r="B18" s="5">
        <v>0</v>
      </c>
      <c r="C18" s="5">
        <v>0</v>
      </c>
      <c r="D18" s="7">
        <v>-15984</v>
      </c>
    </row>
    <row r="19" spans="1:4" x14ac:dyDescent="0.25">
      <c r="A19" s="3" t="s">
        <v>94</v>
      </c>
      <c r="B19" s="5">
        <v>0</v>
      </c>
      <c r="C19" s="5">
        <v>0</v>
      </c>
      <c r="D19" s="7">
        <v>-15000</v>
      </c>
    </row>
    <row r="20" spans="1:4" x14ac:dyDescent="0.25">
      <c r="A20" s="3" t="s">
        <v>95</v>
      </c>
      <c r="B20" s="5">
        <v>0</v>
      </c>
      <c r="C20" s="5">
        <v>0</v>
      </c>
      <c r="D20" s="7">
        <v>-30984</v>
      </c>
    </row>
    <row r="21" spans="1:4" ht="30" x14ac:dyDescent="0.25">
      <c r="A21" s="4" t="s">
        <v>96</v>
      </c>
      <c r="B21" s="5" t="s">
        <v>4</v>
      </c>
      <c r="C21" s="5" t="s">
        <v>4</v>
      </c>
      <c r="D21" s="5" t="s">
        <v>4</v>
      </c>
    </row>
    <row r="22" spans="1:4" x14ac:dyDescent="0.25">
      <c r="A22" s="3" t="s">
        <v>97</v>
      </c>
      <c r="B22" s="5">
        <v>0</v>
      </c>
      <c r="C22" s="5">
        <v>0</v>
      </c>
      <c r="D22" s="7">
        <v>60000</v>
      </c>
    </row>
    <row r="23" spans="1:4" x14ac:dyDescent="0.25">
      <c r="A23" s="3" t="s">
        <v>98</v>
      </c>
      <c r="B23" s="5">
        <v>0</v>
      </c>
      <c r="C23" s="7">
        <v>20000</v>
      </c>
      <c r="D23" s="7">
        <v>94493</v>
      </c>
    </row>
    <row r="24" spans="1:4" ht="30" x14ac:dyDescent="0.25">
      <c r="A24" s="3" t="s">
        <v>99</v>
      </c>
      <c r="B24" s="7">
        <v>-21572</v>
      </c>
      <c r="C24" s="5">
        <v>0</v>
      </c>
      <c r="D24" s="7">
        <v>-94493</v>
      </c>
    </row>
    <row r="25" spans="1:4" x14ac:dyDescent="0.25">
      <c r="A25" s="3" t="s">
        <v>100</v>
      </c>
      <c r="B25" s="7">
        <v>580861</v>
      </c>
      <c r="C25" s="7">
        <v>1271257</v>
      </c>
      <c r="D25" s="7">
        <v>11614021</v>
      </c>
    </row>
    <row r="26" spans="1:4" x14ac:dyDescent="0.25">
      <c r="A26" s="3" t="s">
        <v>37</v>
      </c>
      <c r="B26" s="7">
        <v>-281254</v>
      </c>
      <c r="C26" s="7">
        <v>-422875</v>
      </c>
      <c r="D26" s="7">
        <v>-64276</v>
      </c>
    </row>
    <row r="27" spans="1:4" ht="30" x14ac:dyDescent="0.25">
      <c r="A27" s="3" t="s">
        <v>101</v>
      </c>
      <c r="B27" s="7">
        <v>278035</v>
      </c>
      <c r="C27" s="7">
        <v>868382</v>
      </c>
      <c r="D27" s="7">
        <v>11609745</v>
      </c>
    </row>
    <row r="28" spans="1:4" x14ac:dyDescent="0.25">
      <c r="A28" s="3" t="s">
        <v>102</v>
      </c>
      <c r="B28" s="7">
        <v>-741388</v>
      </c>
      <c r="C28" s="7">
        <v>-785419</v>
      </c>
      <c r="D28" s="7">
        <v>62869</v>
      </c>
    </row>
    <row r="29" spans="1:4" x14ac:dyDescent="0.25">
      <c r="A29" s="3" t="s">
        <v>103</v>
      </c>
      <c r="B29" s="7">
        <v>804257</v>
      </c>
      <c r="C29" s="7">
        <v>889589</v>
      </c>
      <c r="D29" s="5">
        <v>0</v>
      </c>
    </row>
    <row r="30" spans="1:4" x14ac:dyDescent="0.25">
      <c r="A30" s="3" t="s">
        <v>104</v>
      </c>
      <c r="B30" s="7">
        <v>62869</v>
      </c>
      <c r="C30" s="7">
        <v>104170</v>
      </c>
      <c r="D30" s="7">
        <v>62869</v>
      </c>
    </row>
    <row r="31" spans="1:4" x14ac:dyDescent="0.25">
      <c r="A31" s="4" t="s">
        <v>105</v>
      </c>
      <c r="B31" s="5" t="s">
        <v>4</v>
      </c>
      <c r="C31" s="5" t="s">
        <v>4</v>
      </c>
      <c r="D31" s="5" t="s">
        <v>4</v>
      </c>
    </row>
    <row r="32" spans="1:4" x14ac:dyDescent="0.25">
      <c r="A32" s="3" t="s">
        <v>74</v>
      </c>
      <c r="B32" s="5">
        <v>0</v>
      </c>
      <c r="C32" s="5">
        <v>0</v>
      </c>
      <c r="D32" s="5">
        <v>0</v>
      </c>
    </row>
    <row r="33" spans="1:4" x14ac:dyDescent="0.25">
      <c r="A33" s="3" t="s">
        <v>72</v>
      </c>
      <c r="B33" s="5">
        <v>0</v>
      </c>
      <c r="C33" s="5">
        <v>0</v>
      </c>
      <c r="D33" s="7">
        <v>62483</v>
      </c>
    </row>
    <row r="34" spans="1:4" ht="45" x14ac:dyDescent="0.25">
      <c r="A34" s="4" t="s">
        <v>106</v>
      </c>
      <c r="B34" s="5" t="s">
        <v>4</v>
      </c>
      <c r="C34" s="5" t="s">
        <v>4</v>
      </c>
      <c r="D34" s="5" t="s">
        <v>4</v>
      </c>
    </row>
    <row r="35" spans="1:4" ht="30" x14ac:dyDescent="0.25">
      <c r="A35" s="3" t="s">
        <v>107</v>
      </c>
      <c r="B35" s="5">
        <v>0</v>
      </c>
      <c r="C35" s="5">
        <v>0</v>
      </c>
      <c r="D35" s="7">
        <v>62400</v>
      </c>
    </row>
    <row r="36" spans="1:4" ht="45" x14ac:dyDescent="0.25">
      <c r="A36" s="3" t="s">
        <v>108</v>
      </c>
      <c r="B36" s="5">
        <v>0</v>
      </c>
      <c r="C36" s="5">
        <v>200</v>
      </c>
      <c r="D36" s="5">
        <v>400</v>
      </c>
    </row>
    <row r="37" spans="1:4" x14ac:dyDescent="0.25">
      <c r="A37" s="3" t="s">
        <v>109</v>
      </c>
      <c r="B37" s="5" t="s">
        <v>4</v>
      </c>
      <c r="C37" s="5" t="s">
        <v>4</v>
      </c>
      <c r="D37" s="5" t="s">
        <v>4</v>
      </c>
    </row>
    <row r="38" spans="1:4" ht="45" x14ac:dyDescent="0.25">
      <c r="A38" s="4" t="s">
        <v>106</v>
      </c>
      <c r="B38" s="5" t="s">
        <v>4</v>
      </c>
      <c r="C38" s="5" t="s">
        <v>4</v>
      </c>
      <c r="D38" s="5" t="s">
        <v>4</v>
      </c>
    </row>
    <row r="39" spans="1:4" x14ac:dyDescent="0.25">
      <c r="A39" s="3" t="s">
        <v>110</v>
      </c>
      <c r="B39" s="5">
        <v>0</v>
      </c>
      <c r="C39" s="5">
        <v>0</v>
      </c>
      <c r="D39" s="7">
        <v>50000</v>
      </c>
    </row>
    <row r="40" spans="1:4" x14ac:dyDescent="0.25">
      <c r="A40" s="3" t="s">
        <v>111</v>
      </c>
      <c r="B40" s="5" t="s">
        <v>4</v>
      </c>
      <c r="C40" s="5" t="s">
        <v>4</v>
      </c>
      <c r="D40" s="5" t="s">
        <v>4</v>
      </c>
    </row>
    <row r="41" spans="1:4" ht="45" x14ac:dyDescent="0.25">
      <c r="A41" s="4" t="s">
        <v>106</v>
      </c>
      <c r="B41" s="5" t="s">
        <v>4</v>
      </c>
      <c r="C41" s="5" t="s">
        <v>4</v>
      </c>
      <c r="D41" s="5" t="s">
        <v>4</v>
      </c>
    </row>
    <row r="42" spans="1:4" x14ac:dyDescent="0.25">
      <c r="A42" s="3" t="s">
        <v>110</v>
      </c>
      <c r="B42" s="9">
        <v>190</v>
      </c>
      <c r="C42" s="9">
        <v>0</v>
      </c>
      <c r="D42" s="9">
        <v>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36.5703125" bestFit="1" customWidth="1"/>
    <col min="2" max="2" width="11.140625" bestFit="1" customWidth="1"/>
    <col min="3" max="3" width="24.7109375" bestFit="1" customWidth="1"/>
    <col min="4" max="4" width="31" bestFit="1" customWidth="1"/>
    <col min="5" max="5" width="24.140625" bestFit="1" customWidth="1"/>
    <col min="6" max="6" width="34" bestFit="1" customWidth="1"/>
    <col min="7" max="7" width="36.5703125" bestFit="1" customWidth="1"/>
  </cols>
  <sheetData>
    <row r="1" spans="1:7" ht="30" x14ac:dyDescent="0.25">
      <c r="A1" s="1" t="s">
        <v>112</v>
      </c>
      <c r="B1" s="1" t="s">
        <v>113</v>
      </c>
      <c r="C1" s="1" t="s">
        <v>114</v>
      </c>
      <c r="D1" s="1" t="s">
        <v>115</v>
      </c>
      <c r="E1" s="1" t="s">
        <v>116</v>
      </c>
      <c r="F1" s="1" t="s">
        <v>117</v>
      </c>
      <c r="G1" s="1" t="s">
        <v>118</v>
      </c>
    </row>
    <row r="2" spans="1:7" x14ac:dyDescent="0.25">
      <c r="A2" s="3" t="s">
        <v>119</v>
      </c>
      <c r="B2" s="9">
        <v>0</v>
      </c>
      <c r="C2" s="9">
        <v>0</v>
      </c>
      <c r="D2" s="9">
        <v>0</v>
      </c>
      <c r="E2" s="9">
        <v>0</v>
      </c>
      <c r="F2" s="9">
        <v>0</v>
      </c>
      <c r="G2" s="9">
        <v>0</v>
      </c>
    </row>
    <row r="3" spans="1:7" x14ac:dyDescent="0.25">
      <c r="A3" s="3" t="s">
        <v>120</v>
      </c>
      <c r="B3" s="5" t="s">
        <v>4</v>
      </c>
      <c r="C3" s="5">
        <v>0</v>
      </c>
      <c r="D3" s="5">
        <v>0</v>
      </c>
      <c r="E3" s="5">
        <v>0</v>
      </c>
      <c r="F3" s="5" t="s">
        <v>4</v>
      </c>
      <c r="G3" s="5" t="s">
        <v>4</v>
      </c>
    </row>
    <row r="4" spans="1:7" x14ac:dyDescent="0.25">
      <c r="A4" s="3" t="s">
        <v>75</v>
      </c>
      <c r="B4" s="5">
        <v>-60</v>
      </c>
      <c r="C4" s="5">
        <v>0</v>
      </c>
      <c r="D4" s="5">
        <v>0</v>
      </c>
      <c r="E4" s="5">
        <v>0</v>
      </c>
      <c r="F4" s="5">
        <v>0</v>
      </c>
      <c r="G4" s="5">
        <v>-60</v>
      </c>
    </row>
    <row r="5" spans="1:7" x14ac:dyDescent="0.25">
      <c r="A5" s="3" t="s">
        <v>121</v>
      </c>
      <c r="B5" s="5">
        <v>-60</v>
      </c>
      <c r="C5" s="5">
        <v>0</v>
      </c>
      <c r="D5" s="5">
        <v>0</v>
      </c>
      <c r="E5" s="5">
        <v>0</v>
      </c>
      <c r="F5" s="5">
        <v>0</v>
      </c>
      <c r="G5" s="5">
        <v>-60</v>
      </c>
    </row>
    <row r="6" spans="1:7" x14ac:dyDescent="0.25">
      <c r="A6" s="3" t="s">
        <v>122</v>
      </c>
      <c r="B6" s="5" t="s">
        <v>4</v>
      </c>
      <c r="C6" s="5">
        <v>0</v>
      </c>
      <c r="D6" s="5">
        <v>0</v>
      </c>
      <c r="E6" s="5">
        <v>0</v>
      </c>
      <c r="F6" s="5" t="s">
        <v>4</v>
      </c>
      <c r="G6" s="5" t="s">
        <v>4</v>
      </c>
    </row>
    <row r="7" spans="1:7" ht="30" x14ac:dyDescent="0.25">
      <c r="A7" s="3" t="s">
        <v>123</v>
      </c>
      <c r="B7" s="7">
        <v>85602</v>
      </c>
      <c r="C7" s="5">
        <v>0</v>
      </c>
      <c r="D7" s="7">
        <v>50000</v>
      </c>
      <c r="E7" s="7">
        <v>8560</v>
      </c>
      <c r="F7" s="7">
        <v>77042</v>
      </c>
      <c r="G7" s="5">
        <v>0</v>
      </c>
    </row>
    <row r="8" spans="1:7" ht="30" x14ac:dyDescent="0.25">
      <c r="A8" s="3" t="s">
        <v>124</v>
      </c>
      <c r="B8" s="5" t="s">
        <v>4</v>
      </c>
      <c r="C8" s="5">
        <v>0</v>
      </c>
      <c r="D8" s="7">
        <v>50000000</v>
      </c>
      <c r="E8" s="7">
        <v>8560257</v>
      </c>
      <c r="F8" s="5" t="s">
        <v>4</v>
      </c>
      <c r="G8" s="5" t="s">
        <v>4</v>
      </c>
    </row>
    <row r="9" spans="1:7" x14ac:dyDescent="0.25">
      <c r="A9" s="3" t="s">
        <v>75</v>
      </c>
      <c r="B9" s="7">
        <v>-35978</v>
      </c>
      <c r="C9" s="5">
        <v>0</v>
      </c>
      <c r="D9" s="5">
        <v>0</v>
      </c>
      <c r="E9" s="5">
        <v>0</v>
      </c>
      <c r="F9" s="5">
        <v>0</v>
      </c>
      <c r="G9" s="7">
        <v>-35978</v>
      </c>
    </row>
    <row r="10" spans="1:7" x14ac:dyDescent="0.25">
      <c r="A10" s="3" t="s">
        <v>125</v>
      </c>
      <c r="B10" s="7">
        <v>99564</v>
      </c>
      <c r="C10" s="5">
        <v>0</v>
      </c>
      <c r="D10" s="7">
        <v>50000</v>
      </c>
      <c r="E10" s="7">
        <v>8560</v>
      </c>
      <c r="F10" s="7">
        <v>77042</v>
      </c>
      <c r="G10" s="7">
        <v>-36038</v>
      </c>
    </row>
    <row r="11" spans="1:7" x14ac:dyDescent="0.25">
      <c r="A11" s="3" t="s">
        <v>126</v>
      </c>
      <c r="B11" s="5" t="s">
        <v>4</v>
      </c>
      <c r="C11" s="5">
        <v>0</v>
      </c>
      <c r="D11" s="7">
        <v>50000000</v>
      </c>
      <c r="E11" s="7">
        <v>8560257</v>
      </c>
      <c r="F11" s="5" t="s">
        <v>4</v>
      </c>
      <c r="G11" s="5" t="s">
        <v>4</v>
      </c>
    </row>
    <row r="12" spans="1:7" ht="30" x14ac:dyDescent="0.25">
      <c r="A12" s="3" t="s">
        <v>127</v>
      </c>
      <c r="B12" s="7">
        <v>-95877</v>
      </c>
      <c r="C12" s="5">
        <v>0</v>
      </c>
      <c r="D12" s="5">
        <v>0</v>
      </c>
      <c r="E12" s="5">
        <v>0</v>
      </c>
      <c r="F12" s="7">
        <v>-95877</v>
      </c>
      <c r="G12" s="5">
        <v>0</v>
      </c>
    </row>
    <row r="13" spans="1:7" x14ac:dyDescent="0.25">
      <c r="A13" s="3" t="s">
        <v>75</v>
      </c>
      <c r="B13" s="7">
        <v>-258355</v>
      </c>
      <c r="C13" s="5">
        <v>0</v>
      </c>
      <c r="D13" s="5">
        <v>0</v>
      </c>
      <c r="E13" s="5">
        <v>0</v>
      </c>
      <c r="F13" s="5">
        <v>0</v>
      </c>
      <c r="G13" s="7">
        <v>-258355</v>
      </c>
    </row>
    <row r="14" spans="1:7" x14ac:dyDescent="0.25">
      <c r="A14" s="3" t="s">
        <v>128</v>
      </c>
      <c r="B14" s="7">
        <v>-254668</v>
      </c>
      <c r="C14" s="5">
        <v>0</v>
      </c>
      <c r="D14" s="7">
        <v>50000</v>
      </c>
      <c r="E14" s="7">
        <v>8560</v>
      </c>
      <c r="F14" s="7">
        <v>-18835</v>
      </c>
      <c r="G14" s="7">
        <v>-294393</v>
      </c>
    </row>
    <row r="15" spans="1:7" x14ac:dyDescent="0.25">
      <c r="A15" s="3" t="s">
        <v>129</v>
      </c>
      <c r="B15" s="5" t="s">
        <v>4</v>
      </c>
      <c r="C15" s="5">
        <v>0</v>
      </c>
      <c r="D15" s="7">
        <v>50000000</v>
      </c>
      <c r="E15" s="7">
        <v>8560257</v>
      </c>
      <c r="F15" s="5" t="s">
        <v>4</v>
      </c>
      <c r="G15" s="5" t="s">
        <v>4</v>
      </c>
    </row>
    <row r="16" spans="1:7" ht="30" x14ac:dyDescent="0.25">
      <c r="A16" s="3" t="s">
        <v>130</v>
      </c>
      <c r="B16" s="7">
        <v>20000</v>
      </c>
      <c r="C16" s="5">
        <v>0</v>
      </c>
      <c r="D16" s="5">
        <v>0</v>
      </c>
      <c r="E16" s="5">
        <v>20</v>
      </c>
      <c r="F16" s="7">
        <v>19980</v>
      </c>
      <c r="G16" s="5">
        <v>0</v>
      </c>
    </row>
    <row r="17" spans="1:7" ht="30" x14ac:dyDescent="0.25">
      <c r="A17" s="3" t="s">
        <v>131</v>
      </c>
      <c r="B17" s="5" t="s">
        <v>4</v>
      </c>
      <c r="C17" s="5">
        <v>0</v>
      </c>
      <c r="D17" s="5">
        <v>0</v>
      </c>
      <c r="E17" s="7">
        <v>20000</v>
      </c>
      <c r="F17" s="5" t="s">
        <v>4</v>
      </c>
      <c r="G17" s="5" t="s">
        <v>4</v>
      </c>
    </row>
    <row r="18" spans="1:7" ht="30" x14ac:dyDescent="0.25">
      <c r="A18" s="3" t="s">
        <v>123</v>
      </c>
      <c r="B18" s="7">
        <v>1198297</v>
      </c>
      <c r="C18" s="5">
        <v>0</v>
      </c>
      <c r="D18" s="5">
        <v>0</v>
      </c>
      <c r="E18" s="5">
        <v>936</v>
      </c>
      <c r="F18" s="7">
        <v>1197361</v>
      </c>
      <c r="G18" s="5">
        <v>0</v>
      </c>
    </row>
    <row r="19" spans="1:7" ht="30" x14ac:dyDescent="0.25">
      <c r="A19" s="3" t="s">
        <v>124</v>
      </c>
      <c r="B19" s="5" t="s">
        <v>4</v>
      </c>
      <c r="C19" s="5">
        <v>0</v>
      </c>
      <c r="D19" s="5">
        <v>0</v>
      </c>
      <c r="E19" s="7">
        <v>936112</v>
      </c>
      <c r="F19" s="5" t="s">
        <v>4</v>
      </c>
      <c r="G19" s="5" t="s">
        <v>4</v>
      </c>
    </row>
    <row r="20" spans="1:7" ht="30" x14ac:dyDescent="0.25">
      <c r="A20" s="3" t="s">
        <v>132</v>
      </c>
      <c r="B20" s="7">
        <v>62400</v>
      </c>
      <c r="C20" s="5">
        <v>0</v>
      </c>
      <c r="D20" s="5">
        <v>0</v>
      </c>
      <c r="E20" s="5">
        <v>40</v>
      </c>
      <c r="F20" s="7">
        <v>62360</v>
      </c>
      <c r="G20" s="5">
        <v>0</v>
      </c>
    </row>
    <row r="21" spans="1:7" ht="45" x14ac:dyDescent="0.25">
      <c r="A21" s="3" t="s">
        <v>133</v>
      </c>
      <c r="B21" s="5" t="s">
        <v>4</v>
      </c>
      <c r="C21" s="5">
        <v>0</v>
      </c>
      <c r="D21" s="5">
        <v>0</v>
      </c>
      <c r="E21" s="7">
        <v>40000</v>
      </c>
      <c r="F21" s="5" t="s">
        <v>4</v>
      </c>
      <c r="G21" s="5" t="s">
        <v>4</v>
      </c>
    </row>
    <row r="22" spans="1:7" ht="30" x14ac:dyDescent="0.25">
      <c r="A22" s="3" t="s">
        <v>134</v>
      </c>
      <c r="B22" s="5">
        <v>0</v>
      </c>
      <c r="C22" s="5">
        <v>0</v>
      </c>
      <c r="D22" s="7">
        <v>-50000</v>
      </c>
      <c r="E22" s="7">
        <v>50000</v>
      </c>
      <c r="F22" s="5">
        <v>0</v>
      </c>
      <c r="G22" s="5">
        <v>0</v>
      </c>
    </row>
    <row r="23" spans="1:7" ht="30" x14ac:dyDescent="0.25">
      <c r="A23" s="3" t="s">
        <v>135</v>
      </c>
      <c r="B23" s="5" t="s">
        <v>4</v>
      </c>
      <c r="C23" s="5">
        <v>0</v>
      </c>
      <c r="D23" s="7">
        <v>-50000000</v>
      </c>
      <c r="E23" s="7">
        <v>50000000</v>
      </c>
      <c r="F23" s="5" t="s">
        <v>4</v>
      </c>
      <c r="G23" s="5" t="s">
        <v>4</v>
      </c>
    </row>
    <row r="24" spans="1:7" x14ac:dyDescent="0.25">
      <c r="A24" s="3" t="s">
        <v>75</v>
      </c>
      <c r="B24" s="7">
        <v>-1225045</v>
      </c>
      <c r="C24" s="5">
        <v>0</v>
      </c>
      <c r="D24" s="5">
        <v>0</v>
      </c>
      <c r="E24" s="5">
        <v>0</v>
      </c>
      <c r="F24" s="5">
        <v>0</v>
      </c>
      <c r="G24" s="7">
        <v>-1225045</v>
      </c>
    </row>
    <row r="25" spans="1:7" x14ac:dyDescent="0.25">
      <c r="A25" s="3" t="s">
        <v>136</v>
      </c>
      <c r="B25" s="7">
        <v>-199016</v>
      </c>
      <c r="C25" s="5">
        <v>0</v>
      </c>
      <c r="D25" s="5">
        <v>0</v>
      </c>
      <c r="E25" s="7">
        <v>59556</v>
      </c>
      <c r="F25" s="7">
        <v>1260866</v>
      </c>
      <c r="G25" s="7">
        <v>-1519438</v>
      </c>
    </row>
    <row r="26" spans="1:7" x14ac:dyDescent="0.25">
      <c r="A26" s="3" t="s">
        <v>137</v>
      </c>
      <c r="B26" s="5" t="s">
        <v>4</v>
      </c>
      <c r="C26" s="5">
        <v>0</v>
      </c>
      <c r="D26" s="5">
        <v>0</v>
      </c>
      <c r="E26" s="7">
        <v>59556369</v>
      </c>
      <c r="F26" s="5" t="s">
        <v>4</v>
      </c>
      <c r="G26" s="5" t="s">
        <v>4</v>
      </c>
    </row>
    <row r="27" spans="1:7" ht="30" x14ac:dyDescent="0.25">
      <c r="A27" s="3" t="s">
        <v>130</v>
      </c>
      <c r="B27" s="5">
        <v>0</v>
      </c>
      <c r="C27" s="5">
        <v>0</v>
      </c>
      <c r="D27" s="5">
        <v>0</v>
      </c>
      <c r="E27" s="5">
        <v>192</v>
      </c>
      <c r="F27" s="5">
        <v>-192</v>
      </c>
      <c r="G27" s="5">
        <v>0</v>
      </c>
    </row>
    <row r="28" spans="1:7" ht="30" x14ac:dyDescent="0.25">
      <c r="A28" s="3" t="s">
        <v>131</v>
      </c>
      <c r="B28" s="5" t="s">
        <v>4</v>
      </c>
      <c r="C28" s="5">
        <v>0</v>
      </c>
      <c r="D28" s="5">
        <v>0</v>
      </c>
      <c r="E28" s="7">
        <v>191505</v>
      </c>
      <c r="F28" s="5" t="s">
        <v>4</v>
      </c>
      <c r="G28" s="5" t="s">
        <v>4</v>
      </c>
    </row>
    <row r="29" spans="1:7" ht="30" x14ac:dyDescent="0.25">
      <c r="A29" s="3" t="s">
        <v>123</v>
      </c>
      <c r="B29" s="7">
        <v>760349</v>
      </c>
      <c r="C29" s="5">
        <v>0</v>
      </c>
      <c r="D29" s="5">
        <v>0</v>
      </c>
      <c r="E29" s="7">
        <v>1209</v>
      </c>
      <c r="F29" s="7">
        <v>759140</v>
      </c>
      <c r="G29" s="5">
        <v>0</v>
      </c>
    </row>
    <row r="30" spans="1:7" ht="30" x14ac:dyDescent="0.25">
      <c r="A30" s="3" t="s">
        <v>124</v>
      </c>
      <c r="B30" s="5" t="s">
        <v>4</v>
      </c>
      <c r="C30" s="5">
        <v>0</v>
      </c>
      <c r="D30" s="5">
        <v>0</v>
      </c>
      <c r="E30" s="7">
        <v>1208887</v>
      </c>
      <c r="F30" s="5" t="s">
        <v>4</v>
      </c>
      <c r="G30" s="5" t="s">
        <v>4</v>
      </c>
    </row>
    <row r="31" spans="1:7" x14ac:dyDescent="0.25">
      <c r="A31" s="3" t="s">
        <v>75</v>
      </c>
      <c r="B31" s="7">
        <v>-1050189</v>
      </c>
      <c r="C31" s="5">
        <v>0</v>
      </c>
      <c r="D31" s="5">
        <v>0</v>
      </c>
      <c r="E31" s="5">
        <v>0</v>
      </c>
      <c r="F31" s="5">
        <v>0</v>
      </c>
      <c r="G31" s="7">
        <v>-1050189</v>
      </c>
    </row>
    <row r="32" spans="1:7" x14ac:dyDescent="0.25">
      <c r="A32" s="3" t="s">
        <v>138</v>
      </c>
      <c r="B32" s="7">
        <v>-488856</v>
      </c>
      <c r="C32" s="5">
        <v>0</v>
      </c>
      <c r="D32" s="5">
        <v>0</v>
      </c>
      <c r="E32" s="7">
        <v>60957</v>
      </c>
      <c r="F32" s="7">
        <v>2019814</v>
      </c>
      <c r="G32" s="7">
        <v>-2569627</v>
      </c>
    </row>
    <row r="33" spans="1:7" x14ac:dyDescent="0.25">
      <c r="A33" s="3" t="s">
        <v>139</v>
      </c>
      <c r="B33" s="5" t="s">
        <v>4</v>
      </c>
      <c r="C33" s="5">
        <v>0</v>
      </c>
      <c r="D33" s="5">
        <v>0</v>
      </c>
      <c r="E33" s="7">
        <v>60956761</v>
      </c>
      <c r="F33" s="5" t="s">
        <v>4</v>
      </c>
      <c r="G33" s="5" t="s">
        <v>4</v>
      </c>
    </row>
    <row r="34" spans="1:7" ht="30" x14ac:dyDescent="0.25">
      <c r="A34" s="3" t="s">
        <v>130</v>
      </c>
      <c r="B34" s="7">
        <v>473400</v>
      </c>
      <c r="C34" s="5">
        <v>0</v>
      </c>
      <c r="D34" s="5">
        <v>0</v>
      </c>
      <c r="E34" s="7">
        <v>2327</v>
      </c>
      <c r="F34" s="7">
        <v>471073</v>
      </c>
      <c r="G34" s="5">
        <v>0</v>
      </c>
    </row>
    <row r="35" spans="1:7" ht="30" x14ac:dyDescent="0.25">
      <c r="A35" s="3" t="s">
        <v>131</v>
      </c>
      <c r="B35" s="5" t="s">
        <v>4</v>
      </c>
      <c r="C35" s="5">
        <v>0</v>
      </c>
      <c r="D35" s="5">
        <v>0</v>
      </c>
      <c r="E35" s="7">
        <v>2327000</v>
      </c>
      <c r="F35" s="5" t="s">
        <v>4</v>
      </c>
      <c r="G35" s="5" t="s">
        <v>4</v>
      </c>
    </row>
    <row r="36" spans="1:7" ht="30" x14ac:dyDescent="0.25">
      <c r="A36" s="3" t="s">
        <v>123</v>
      </c>
      <c r="B36" s="7">
        <v>1300224</v>
      </c>
      <c r="C36" s="5">
        <v>0</v>
      </c>
      <c r="D36" s="5">
        <v>0</v>
      </c>
      <c r="E36" s="7">
        <v>6629</v>
      </c>
      <c r="F36" s="7">
        <v>1293595</v>
      </c>
      <c r="G36" s="5">
        <v>0</v>
      </c>
    </row>
    <row r="37" spans="1:7" ht="30" x14ac:dyDescent="0.25">
      <c r="A37" s="3" t="s">
        <v>124</v>
      </c>
      <c r="B37" s="5" t="s">
        <v>4</v>
      </c>
      <c r="C37" s="5">
        <v>0</v>
      </c>
      <c r="D37" s="5">
        <v>0</v>
      </c>
      <c r="E37" s="7">
        <v>6629634</v>
      </c>
      <c r="F37" s="5" t="s">
        <v>4</v>
      </c>
      <c r="G37" s="5" t="s">
        <v>4</v>
      </c>
    </row>
    <row r="38" spans="1:7" x14ac:dyDescent="0.25">
      <c r="A38" s="3" t="s">
        <v>75</v>
      </c>
      <c r="B38" s="7">
        <v>-1397056</v>
      </c>
      <c r="C38" s="5">
        <v>0</v>
      </c>
      <c r="D38" s="5">
        <v>0</v>
      </c>
      <c r="E38" s="5">
        <v>0</v>
      </c>
      <c r="F38" s="5">
        <v>0</v>
      </c>
      <c r="G38" s="7">
        <v>-1397056</v>
      </c>
    </row>
    <row r="39" spans="1:7" x14ac:dyDescent="0.25">
      <c r="A39" s="3" t="s">
        <v>140</v>
      </c>
      <c r="B39" s="7">
        <v>-112288</v>
      </c>
      <c r="C39" s="5">
        <v>0</v>
      </c>
      <c r="D39" s="5">
        <v>0</v>
      </c>
      <c r="E39" s="7">
        <v>69913</v>
      </c>
      <c r="F39" s="7">
        <v>3784482</v>
      </c>
      <c r="G39" s="7">
        <v>-3966683</v>
      </c>
    </row>
    <row r="40" spans="1:7" x14ac:dyDescent="0.25">
      <c r="A40" s="3" t="s">
        <v>141</v>
      </c>
      <c r="B40" s="5" t="s">
        <v>4</v>
      </c>
      <c r="C40" s="5">
        <v>0</v>
      </c>
      <c r="D40" s="5">
        <v>0</v>
      </c>
      <c r="E40" s="7">
        <v>69913395</v>
      </c>
      <c r="F40" s="5" t="s">
        <v>4</v>
      </c>
      <c r="G40" s="5" t="s">
        <v>4</v>
      </c>
    </row>
    <row r="41" spans="1:7" ht="30" x14ac:dyDescent="0.25">
      <c r="A41" s="3" t="s">
        <v>130</v>
      </c>
      <c r="B41" s="7">
        <v>105939</v>
      </c>
      <c r="C41" s="5">
        <v>0</v>
      </c>
      <c r="D41" s="5">
        <v>0</v>
      </c>
      <c r="E41" s="7">
        <v>1059</v>
      </c>
      <c r="F41" s="7">
        <v>104880</v>
      </c>
      <c r="G41" s="5">
        <v>0</v>
      </c>
    </row>
    <row r="42" spans="1:7" ht="30" x14ac:dyDescent="0.25">
      <c r="A42" s="3" t="s">
        <v>131</v>
      </c>
      <c r="B42" s="5" t="s">
        <v>4</v>
      </c>
      <c r="C42" s="5">
        <v>0</v>
      </c>
      <c r="D42" s="5">
        <v>0</v>
      </c>
      <c r="E42" s="7">
        <v>1059394</v>
      </c>
      <c r="F42" s="5" t="s">
        <v>4</v>
      </c>
      <c r="G42" s="5" t="s">
        <v>4</v>
      </c>
    </row>
    <row r="43" spans="1:7" ht="30" x14ac:dyDescent="0.25">
      <c r="A43" s="3" t="s">
        <v>123</v>
      </c>
      <c r="B43" s="7">
        <v>443344</v>
      </c>
      <c r="C43" s="5">
        <v>0</v>
      </c>
      <c r="D43" s="5">
        <v>0</v>
      </c>
      <c r="E43" s="7">
        <v>4413</v>
      </c>
      <c r="F43" s="7">
        <v>438931</v>
      </c>
      <c r="G43" s="5">
        <v>0</v>
      </c>
    </row>
    <row r="44" spans="1:7" ht="30" x14ac:dyDescent="0.25">
      <c r="A44" s="3" t="s">
        <v>124</v>
      </c>
      <c r="B44" s="5" t="s">
        <v>4</v>
      </c>
      <c r="C44" s="5">
        <v>0</v>
      </c>
      <c r="D44" s="5">
        <v>0</v>
      </c>
      <c r="E44" s="7">
        <v>4412596</v>
      </c>
      <c r="F44" s="5" t="s">
        <v>4</v>
      </c>
      <c r="G44" s="5" t="s">
        <v>4</v>
      </c>
    </row>
    <row r="45" spans="1:7" ht="30" x14ac:dyDescent="0.25">
      <c r="A45" s="3" t="s">
        <v>142</v>
      </c>
      <c r="B45" s="7">
        <v>241256</v>
      </c>
      <c r="C45" s="5">
        <v>0</v>
      </c>
      <c r="D45" s="5">
        <v>0</v>
      </c>
      <c r="E45" s="5">
        <v>161</v>
      </c>
      <c r="F45" s="7">
        <v>241095</v>
      </c>
      <c r="G45" s="5">
        <v>0</v>
      </c>
    </row>
    <row r="46" spans="1:7" ht="30" x14ac:dyDescent="0.25">
      <c r="A46" s="3" t="s">
        <v>143</v>
      </c>
      <c r="B46" s="5" t="s">
        <v>4</v>
      </c>
      <c r="C46" s="5">
        <v>0</v>
      </c>
      <c r="D46" s="5">
        <v>0</v>
      </c>
      <c r="E46" s="7">
        <v>160837</v>
      </c>
      <c r="F46" s="5" t="s">
        <v>4</v>
      </c>
      <c r="G46" s="5" t="s">
        <v>4</v>
      </c>
    </row>
    <row r="47" spans="1:7" x14ac:dyDescent="0.25">
      <c r="A47" s="3" t="s">
        <v>75</v>
      </c>
      <c r="B47" s="7">
        <v>-1103089</v>
      </c>
      <c r="C47" s="5">
        <v>0</v>
      </c>
      <c r="D47" s="5">
        <v>0</v>
      </c>
      <c r="E47" s="5">
        <v>0</v>
      </c>
      <c r="F47" s="5">
        <v>0</v>
      </c>
      <c r="G47" s="7">
        <v>-1103089</v>
      </c>
    </row>
    <row r="48" spans="1:7" x14ac:dyDescent="0.25">
      <c r="A48" s="3" t="s">
        <v>144</v>
      </c>
      <c r="B48" s="7">
        <v>-424838</v>
      </c>
      <c r="C48" s="5">
        <v>0</v>
      </c>
      <c r="D48" s="5">
        <v>0</v>
      </c>
      <c r="E48" s="7">
        <v>75546</v>
      </c>
      <c r="F48" s="7">
        <v>4569388</v>
      </c>
      <c r="G48" s="7">
        <v>-5069772</v>
      </c>
    </row>
    <row r="49" spans="1:7" x14ac:dyDescent="0.25">
      <c r="A49" s="3" t="s">
        <v>145</v>
      </c>
      <c r="B49" s="5" t="s">
        <v>4</v>
      </c>
      <c r="C49" s="5">
        <v>0</v>
      </c>
      <c r="D49" s="5">
        <v>0</v>
      </c>
      <c r="E49" s="7">
        <v>75546222</v>
      </c>
      <c r="F49" s="5" t="s">
        <v>4</v>
      </c>
      <c r="G49" s="5" t="s">
        <v>4</v>
      </c>
    </row>
    <row r="50" spans="1:7" x14ac:dyDescent="0.25">
      <c r="A50" s="3" t="s">
        <v>146</v>
      </c>
      <c r="B50" s="5">
        <v>0</v>
      </c>
      <c r="C50" s="5">
        <v>200</v>
      </c>
      <c r="D50" s="5">
        <v>0</v>
      </c>
      <c r="E50" s="5">
        <v>0</v>
      </c>
      <c r="F50" s="5">
        <v>-200</v>
      </c>
      <c r="G50" s="5">
        <v>0</v>
      </c>
    </row>
    <row r="51" spans="1:7" x14ac:dyDescent="0.25">
      <c r="A51" s="3" t="s">
        <v>147</v>
      </c>
      <c r="B51" s="5" t="s">
        <v>4</v>
      </c>
      <c r="C51" s="7">
        <v>200000</v>
      </c>
      <c r="D51" s="5">
        <v>0</v>
      </c>
      <c r="E51" s="5">
        <v>0</v>
      </c>
      <c r="F51" s="5" t="s">
        <v>4</v>
      </c>
      <c r="G51" s="5" t="s">
        <v>4</v>
      </c>
    </row>
    <row r="52" spans="1:7" ht="30" x14ac:dyDescent="0.25">
      <c r="A52" s="3" t="s">
        <v>130</v>
      </c>
      <c r="B52" s="7">
        <v>400414</v>
      </c>
      <c r="C52" s="5">
        <v>0</v>
      </c>
      <c r="D52" s="5">
        <v>0</v>
      </c>
      <c r="E52" s="7">
        <v>4858</v>
      </c>
      <c r="F52" s="7">
        <v>395556</v>
      </c>
      <c r="G52" s="5">
        <v>0</v>
      </c>
    </row>
    <row r="53" spans="1:7" ht="30" x14ac:dyDescent="0.25">
      <c r="A53" s="3" t="s">
        <v>131</v>
      </c>
      <c r="B53" s="5" t="s">
        <v>4</v>
      </c>
      <c r="C53" s="5">
        <v>0</v>
      </c>
      <c r="D53" s="5">
        <v>0</v>
      </c>
      <c r="E53" s="7">
        <v>4858333</v>
      </c>
      <c r="F53" s="5" t="s">
        <v>4</v>
      </c>
      <c r="G53" s="5" t="s">
        <v>4</v>
      </c>
    </row>
    <row r="54" spans="1:7" ht="30" x14ac:dyDescent="0.25">
      <c r="A54" s="3" t="s">
        <v>148</v>
      </c>
      <c r="B54" s="5" t="s">
        <v>4</v>
      </c>
      <c r="C54" s="5">
        <v>0</v>
      </c>
      <c r="D54" s="5">
        <v>0</v>
      </c>
      <c r="E54" s="7">
        <v>8808000</v>
      </c>
      <c r="F54" s="5" t="s">
        <v>4</v>
      </c>
      <c r="G54" s="5" t="s">
        <v>4</v>
      </c>
    </row>
    <row r="55" spans="1:7" ht="30" x14ac:dyDescent="0.25">
      <c r="A55" s="3" t="s">
        <v>149</v>
      </c>
      <c r="B55" s="7">
        <v>440400</v>
      </c>
      <c r="C55" s="5">
        <v>0</v>
      </c>
      <c r="D55" s="5">
        <v>0</v>
      </c>
      <c r="E55" s="7">
        <v>8808</v>
      </c>
      <c r="F55" s="7">
        <v>431592</v>
      </c>
      <c r="G55" s="5" t="s">
        <v>4</v>
      </c>
    </row>
    <row r="56" spans="1:7" x14ac:dyDescent="0.25">
      <c r="A56" s="3" t="s">
        <v>150</v>
      </c>
      <c r="B56" s="7">
        <v>337750</v>
      </c>
      <c r="C56" s="5" t="s">
        <v>4</v>
      </c>
      <c r="D56" s="5" t="s">
        <v>4</v>
      </c>
      <c r="E56" s="5" t="s">
        <v>4</v>
      </c>
      <c r="F56" s="7">
        <v>337750</v>
      </c>
      <c r="G56" s="5" t="s">
        <v>4</v>
      </c>
    </row>
    <row r="57" spans="1:7" x14ac:dyDescent="0.25">
      <c r="A57" s="3" t="s">
        <v>75</v>
      </c>
      <c r="B57" s="7">
        <v>-1611652</v>
      </c>
      <c r="C57" s="5">
        <v>0</v>
      </c>
      <c r="D57" s="5">
        <v>0</v>
      </c>
      <c r="E57" s="5">
        <v>0</v>
      </c>
      <c r="F57" s="5">
        <v>0</v>
      </c>
      <c r="G57" s="7">
        <v>-1611652</v>
      </c>
    </row>
    <row r="58" spans="1:7" x14ac:dyDescent="0.25">
      <c r="A58" s="3" t="s">
        <v>151</v>
      </c>
      <c r="B58" s="7">
        <v>-857926</v>
      </c>
      <c r="C58" s="5">
        <v>200</v>
      </c>
      <c r="D58" s="5">
        <v>0</v>
      </c>
      <c r="E58" s="7">
        <v>89212</v>
      </c>
      <c r="F58" s="7">
        <v>5734086</v>
      </c>
      <c r="G58" s="7">
        <v>-6681424</v>
      </c>
    </row>
    <row r="59" spans="1:7" x14ac:dyDescent="0.25">
      <c r="A59" s="3" t="s">
        <v>152</v>
      </c>
      <c r="B59" s="5" t="s">
        <v>4</v>
      </c>
      <c r="C59" s="7">
        <v>200000</v>
      </c>
      <c r="D59" s="5">
        <v>0</v>
      </c>
      <c r="E59" s="7">
        <v>89212555</v>
      </c>
      <c r="F59" s="5" t="s">
        <v>4</v>
      </c>
      <c r="G59" s="5" t="s">
        <v>4</v>
      </c>
    </row>
    <row r="60" spans="1:7" ht="30" x14ac:dyDescent="0.25">
      <c r="A60" s="3" t="s">
        <v>130</v>
      </c>
      <c r="B60" s="7">
        <v>606687</v>
      </c>
      <c r="C60" s="5">
        <v>0</v>
      </c>
      <c r="D60" s="5">
        <v>0</v>
      </c>
      <c r="E60" s="7">
        <v>2226</v>
      </c>
      <c r="F60" s="7">
        <v>604461</v>
      </c>
      <c r="G60" s="5">
        <v>0</v>
      </c>
    </row>
    <row r="61" spans="1:7" ht="30" x14ac:dyDescent="0.25">
      <c r="A61" s="3" t="s">
        <v>131</v>
      </c>
      <c r="B61" s="5" t="s">
        <v>4</v>
      </c>
      <c r="C61" s="5">
        <v>0</v>
      </c>
      <c r="D61" s="5">
        <v>0</v>
      </c>
      <c r="E61" s="7">
        <v>2225750</v>
      </c>
      <c r="F61" s="5" t="s">
        <v>4</v>
      </c>
      <c r="G61" s="5" t="s">
        <v>4</v>
      </c>
    </row>
    <row r="62" spans="1:7" ht="30" x14ac:dyDescent="0.25">
      <c r="A62" s="3" t="s">
        <v>123</v>
      </c>
      <c r="B62" s="7">
        <v>1861278</v>
      </c>
      <c r="C62" s="5">
        <v>0</v>
      </c>
      <c r="D62" s="5">
        <v>0</v>
      </c>
      <c r="E62" s="7">
        <v>10264</v>
      </c>
      <c r="F62" s="7">
        <v>1851014</v>
      </c>
      <c r="G62" s="5">
        <v>0</v>
      </c>
    </row>
    <row r="63" spans="1:7" ht="30" x14ac:dyDescent="0.25">
      <c r="A63" s="3" t="s">
        <v>124</v>
      </c>
      <c r="B63" s="5" t="s">
        <v>4</v>
      </c>
      <c r="C63" s="5">
        <v>0</v>
      </c>
      <c r="D63" s="5">
        <v>0</v>
      </c>
      <c r="E63" s="7">
        <v>10264030</v>
      </c>
      <c r="F63" s="5" t="s">
        <v>4</v>
      </c>
      <c r="G63" s="5" t="s">
        <v>4</v>
      </c>
    </row>
    <row r="64" spans="1:7" x14ac:dyDescent="0.25">
      <c r="A64" s="3" t="s">
        <v>75</v>
      </c>
      <c r="B64" s="7">
        <v>-1885040</v>
      </c>
      <c r="C64" s="5">
        <v>0</v>
      </c>
      <c r="D64" s="5">
        <v>0</v>
      </c>
      <c r="E64" s="5">
        <v>0</v>
      </c>
      <c r="F64" s="5">
        <v>0</v>
      </c>
      <c r="G64" s="7">
        <v>-1885040</v>
      </c>
    </row>
    <row r="65" spans="1:7" x14ac:dyDescent="0.25">
      <c r="A65" s="3" t="s">
        <v>153</v>
      </c>
      <c r="B65" s="7">
        <v>-275001</v>
      </c>
      <c r="C65" s="5">
        <v>200</v>
      </c>
      <c r="D65" s="5">
        <v>0</v>
      </c>
      <c r="E65" s="7">
        <v>101702</v>
      </c>
      <c r="F65" s="7">
        <v>8189561</v>
      </c>
      <c r="G65" s="7">
        <v>-8566464</v>
      </c>
    </row>
    <row r="66" spans="1:7" x14ac:dyDescent="0.25">
      <c r="A66" s="3" t="s">
        <v>154</v>
      </c>
      <c r="B66" s="5" t="s">
        <v>4</v>
      </c>
      <c r="C66" s="7">
        <v>200000</v>
      </c>
      <c r="D66" s="5">
        <v>0</v>
      </c>
      <c r="E66" s="7">
        <v>101702335</v>
      </c>
      <c r="F66" s="5" t="s">
        <v>4</v>
      </c>
      <c r="G66" s="5" t="s">
        <v>4</v>
      </c>
    </row>
    <row r="67" spans="1:7" ht="30" x14ac:dyDescent="0.25">
      <c r="A67" s="3" t="s">
        <v>130</v>
      </c>
      <c r="B67" s="7">
        <v>1230940</v>
      </c>
      <c r="C67" s="5">
        <v>0</v>
      </c>
      <c r="D67" s="5">
        <v>0</v>
      </c>
      <c r="E67" s="7">
        <v>4124</v>
      </c>
      <c r="F67" s="7">
        <v>1226816</v>
      </c>
      <c r="G67" s="5">
        <v>0</v>
      </c>
    </row>
    <row r="68" spans="1:7" ht="30" x14ac:dyDescent="0.25">
      <c r="A68" s="3" t="s">
        <v>131</v>
      </c>
      <c r="B68" s="5" t="s">
        <v>4</v>
      </c>
      <c r="C68" s="5">
        <v>0</v>
      </c>
      <c r="D68" s="5">
        <v>0</v>
      </c>
      <c r="E68" s="7">
        <v>4123087</v>
      </c>
      <c r="F68" s="5" t="s">
        <v>4</v>
      </c>
      <c r="G68" s="5" t="s">
        <v>4</v>
      </c>
    </row>
    <row r="69" spans="1:7" ht="30" x14ac:dyDescent="0.25">
      <c r="A69" s="3" t="s">
        <v>123</v>
      </c>
      <c r="B69" s="7">
        <v>2253784</v>
      </c>
      <c r="C69" s="5">
        <v>0</v>
      </c>
      <c r="D69" s="5">
        <v>0</v>
      </c>
      <c r="E69" s="7">
        <v>13149</v>
      </c>
      <c r="F69" s="7">
        <v>2240635</v>
      </c>
      <c r="G69" s="5">
        <v>0</v>
      </c>
    </row>
    <row r="70" spans="1:7" ht="30" x14ac:dyDescent="0.25">
      <c r="A70" s="3" t="s">
        <v>124</v>
      </c>
      <c r="B70" s="7">
        <v>13552850</v>
      </c>
      <c r="C70" s="5">
        <v>0</v>
      </c>
      <c r="D70" s="5">
        <v>0</v>
      </c>
      <c r="E70" s="7">
        <v>13149250</v>
      </c>
      <c r="F70" s="5" t="s">
        <v>4</v>
      </c>
      <c r="G70" s="5" t="s">
        <v>4</v>
      </c>
    </row>
    <row r="71" spans="1:7" x14ac:dyDescent="0.25">
      <c r="A71" s="3" t="s">
        <v>75</v>
      </c>
      <c r="B71" s="7">
        <v>-2709913</v>
      </c>
      <c r="C71" s="5">
        <v>0</v>
      </c>
      <c r="D71" s="5">
        <v>0</v>
      </c>
      <c r="E71" s="5">
        <v>0</v>
      </c>
      <c r="F71" s="5">
        <v>0</v>
      </c>
      <c r="G71" s="7">
        <v>-2709913</v>
      </c>
    </row>
    <row r="72" spans="1:7" x14ac:dyDescent="0.25">
      <c r="A72" s="3" t="s">
        <v>155</v>
      </c>
      <c r="B72" s="7">
        <v>499810</v>
      </c>
      <c r="C72" s="5">
        <v>200</v>
      </c>
      <c r="D72" s="5">
        <v>0</v>
      </c>
      <c r="E72" s="7">
        <v>118975</v>
      </c>
      <c r="F72" s="7">
        <v>11657012</v>
      </c>
      <c r="G72" s="7">
        <v>-11276377</v>
      </c>
    </row>
    <row r="73" spans="1:7" x14ac:dyDescent="0.25">
      <c r="A73" s="3" t="s">
        <v>156</v>
      </c>
      <c r="B73" s="5" t="s">
        <v>4</v>
      </c>
      <c r="C73" s="7">
        <v>200000</v>
      </c>
      <c r="D73" s="5">
        <v>0</v>
      </c>
      <c r="E73" s="7">
        <v>118974672</v>
      </c>
      <c r="F73" s="5" t="s">
        <v>4</v>
      </c>
      <c r="G73" s="5" t="s">
        <v>4</v>
      </c>
    </row>
    <row r="74" spans="1:7" x14ac:dyDescent="0.25">
      <c r="A74" s="3" t="s">
        <v>146</v>
      </c>
      <c r="B74" s="5">
        <v>0</v>
      </c>
      <c r="C74" s="5">
        <v>200</v>
      </c>
      <c r="D74" s="5">
        <v>0</v>
      </c>
      <c r="E74" s="5">
        <v>0</v>
      </c>
      <c r="F74" s="5">
        <v>-200</v>
      </c>
      <c r="G74" s="5">
        <v>0</v>
      </c>
    </row>
    <row r="75" spans="1:7" x14ac:dyDescent="0.25">
      <c r="A75" s="3" t="s">
        <v>147</v>
      </c>
      <c r="B75" s="5" t="s">
        <v>4</v>
      </c>
      <c r="C75" s="7">
        <v>200000</v>
      </c>
      <c r="D75" s="5">
        <v>0</v>
      </c>
      <c r="E75" s="5">
        <v>0</v>
      </c>
      <c r="F75" s="5" t="s">
        <v>4</v>
      </c>
      <c r="G75" s="5" t="s">
        <v>4</v>
      </c>
    </row>
    <row r="76" spans="1:7" ht="30" x14ac:dyDescent="0.25">
      <c r="A76" s="3" t="s">
        <v>130</v>
      </c>
      <c r="B76" s="7">
        <v>2793136</v>
      </c>
      <c r="C76" s="5">
        <v>0</v>
      </c>
      <c r="D76" s="5">
        <v>0</v>
      </c>
      <c r="E76" s="7">
        <v>13345</v>
      </c>
      <c r="F76" s="7">
        <v>2779791</v>
      </c>
      <c r="G76" s="5">
        <v>0</v>
      </c>
    </row>
    <row r="77" spans="1:7" ht="30" x14ac:dyDescent="0.25">
      <c r="A77" s="3" t="s">
        <v>131</v>
      </c>
      <c r="B77" s="5" t="s">
        <v>4</v>
      </c>
      <c r="C77" s="5">
        <v>0</v>
      </c>
      <c r="D77" s="5">
        <v>0</v>
      </c>
      <c r="E77" s="7">
        <v>13344760</v>
      </c>
      <c r="F77" s="5" t="s">
        <v>4</v>
      </c>
      <c r="G77" s="5" t="s">
        <v>4</v>
      </c>
    </row>
    <row r="78" spans="1:7" ht="30" x14ac:dyDescent="0.25">
      <c r="A78" s="3" t="s">
        <v>123</v>
      </c>
      <c r="B78" s="7">
        <v>2438223</v>
      </c>
      <c r="C78" s="5">
        <v>0</v>
      </c>
      <c r="D78" s="5">
        <v>0</v>
      </c>
      <c r="E78" s="7">
        <v>15379</v>
      </c>
      <c r="F78" s="7">
        <v>2422844</v>
      </c>
      <c r="G78" s="5">
        <v>0</v>
      </c>
    </row>
    <row r="79" spans="1:7" ht="30" x14ac:dyDescent="0.25">
      <c r="A79" s="3" t="s">
        <v>124</v>
      </c>
      <c r="B79" s="5" t="s">
        <v>4</v>
      </c>
      <c r="C79" s="5">
        <v>0</v>
      </c>
      <c r="D79" s="5">
        <v>0</v>
      </c>
      <c r="E79" s="7">
        <v>15379518</v>
      </c>
      <c r="F79" s="5" t="s">
        <v>4</v>
      </c>
      <c r="G79" s="5" t="s">
        <v>4</v>
      </c>
    </row>
    <row r="80" spans="1:7" x14ac:dyDescent="0.25">
      <c r="A80" s="3" t="s">
        <v>75</v>
      </c>
      <c r="B80" s="7">
        <v>-4688217</v>
      </c>
      <c r="C80" s="5">
        <v>0</v>
      </c>
      <c r="D80" s="5">
        <v>0</v>
      </c>
      <c r="E80" s="5">
        <v>0</v>
      </c>
      <c r="F80" s="5">
        <v>0</v>
      </c>
      <c r="G80" s="7">
        <v>-4688217</v>
      </c>
    </row>
    <row r="81" spans="1:7" x14ac:dyDescent="0.25">
      <c r="A81" s="3" t="s">
        <v>157</v>
      </c>
      <c r="B81" s="7">
        <v>1042952</v>
      </c>
      <c r="C81" s="5">
        <v>400</v>
      </c>
      <c r="D81" s="5">
        <v>0</v>
      </c>
      <c r="E81" s="7">
        <v>147699</v>
      </c>
      <c r="F81" s="7">
        <v>16859447</v>
      </c>
      <c r="G81" s="7">
        <v>-15964594</v>
      </c>
    </row>
    <row r="82" spans="1:7" x14ac:dyDescent="0.25">
      <c r="A82" s="3" t="s">
        <v>158</v>
      </c>
      <c r="B82" s="7">
        <v>147698950</v>
      </c>
      <c r="C82" s="7">
        <v>400000</v>
      </c>
      <c r="D82" s="5">
        <v>0</v>
      </c>
      <c r="E82" s="7">
        <v>147698950</v>
      </c>
      <c r="F82" s="5" t="s">
        <v>4</v>
      </c>
      <c r="G82" s="5" t="s">
        <v>4</v>
      </c>
    </row>
    <row r="83" spans="1:7" x14ac:dyDescent="0.25">
      <c r="A83" s="3" t="s">
        <v>146</v>
      </c>
      <c r="B83" s="5">
        <v>0</v>
      </c>
      <c r="C83" s="5">
        <v>-190</v>
      </c>
      <c r="D83" s="5">
        <v>0</v>
      </c>
      <c r="E83" s="7">
        <v>9500</v>
      </c>
      <c r="F83" s="7">
        <v>-9310</v>
      </c>
      <c r="G83" s="5">
        <v>0</v>
      </c>
    </row>
    <row r="84" spans="1:7" x14ac:dyDescent="0.25">
      <c r="A84" s="3" t="s">
        <v>147</v>
      </c>
      <c r="B84" s="5" t="s">
        <v>4</v>
      </c>
      <c r="C84" s="7">
        <v>-190000</v>
      </c>
      <c r="D84" s="5">
        <v>0</v>
      </c>
      <c r="E84" s="7">
        <v>9500000</v>
      </c>
      <c r="F84" s="5" t="s">
        <v>4</v>
      </c>
      <c r="G84" s="5" t="s">
        <v>4</v>
      </c>
    </row>
    <row r="85" spans="1:7" ht="30" x14ac:dyDescent="0.25">
      <c r="A85" s="3" t="s">
        <v>130</v>
      </c>
      <c r="B85" s="7">
        <v>19800</v>
      </c>
      <c r="C85" s="5">
        <v>0</v>
      </c>
      <c r="D85" s="5">
        <v>0</v>
      </c>
      <c r="E85" s="5">
        <v>131</v>
      </c>
      <c r="F85" s="7">
        <v>19669</v>
      </c>
      <c r="G85" s="5">
        <v>0</v>
      </c>
    </row>
    <row r="86" spans="1:7" ht="30" x14ac:dyDescent="0.25">
      <c r="A86" s="3" t="s">
        <v>131</v>
      </c>
      <c r="B86" s="5" t="s">
        <v>4</v>
      </c>
      <c r="C86" s="5">
        <v>0</v>
      </c>
      <c r="D86" s="5">
        <v>0</v>
      </c>
      <c r="E86" s="7">
        <v>130875</v>
      </c>
      <c r="F86" s="5" t="s">
        <v>4</v>
      </c>
      <c r="G86" s="5" t="s">
        <v>4</v>
      </c>
    </row>
    <row r="87" spans="1:7" ht="30" x14ac:dyDescent="0.25">
      <c r="A87" s="3" t="s">
        <v>123</v>
      </c>
      <c r="B87" s="7">
        <v>146000</v>
      </c>
      <c r="C87" s="5">
        <v>0</v>
      </c>
      <c r="D87" s="5">
        <v>0</v>
      </c>
      <c r="E87" s="5">
        <v>912</v>
      </c>
      <c r="F87" s="7">
        <v>145088</v>
      </c>
      <c r="G87" s="5">
        <v>0</v>
      </c>
    </row>
    <row r="88" spans="1:7" ht="30" x14ac:dyDescent="0.25">
      <c r="A88" s="3" t="s">
        <v>124</v>
      </c>
      <c r="B88" s="7">
        <v>515367</v>
      </c>
      <c r="C88" s="5">
        <v>0</v>
      </c>
      <c r="D88" s="5">
        <v>0</v>
      </c>
      <c r="E88" s="7">
        <v>912500</v>
      </c>
      <c r="F88" s="5" t="s">
        <v>4</v>
      </c>
      <c r="G88" s="5" t="s">
        <v>4</v>
      </c>
    </row>
    <row r="89" spans="1:7" x14ac:dyDescent="0.25">
      <c r="A89" s="3" t="s">
        <v>75</v>
      </c>
      <c r="B89" s="7">
        <v>-1019463</v>
      </c>
      <c r="C89" s="5">
        <v>0</v>
      </c>
      <c r="D89" s="5">
        <v>0</v>
      </c>
      <c r="E89" s="5">
        <v>0</v>
      </c>
      <c r="F89" s="5">
        <v>0</v>
      </c>
      <c r="G89" s="7">
        <v>-1019463</v>
      </c>
    </row>
    <row r="90" spans="1:7" x14ac:dyDescent="0.25">
      <c r="A90" s="3" t="s">
        <v>159</v>
      </c>
      <c r="B90" s="7">
        <v>189289</v>
      </c>
      <c r="C90" s="5">
        <v>210</v>
      </c>
      <c r="D90" s="5">
        <v>0</v>
      </c>
      <c r="E90" s="7">
        <v>158242</v>
      </c>
      <c r="F90" s="7">
        <v>17014894</v>
      </c>
      <c r="G90" s="7">
        <v>-16984057</v>
      </c>
    </row>
    <row r="91" spans="1:7" x14ac:dyDescent="0.25">
      <c r="A91" s="3" t="s">
        <v>160</v>
      </c>
      <c r="B91" s="5" t="s">
        <v>4</v>
      </c>
      <c r="C91" s="7">
        <v>210000</v>
      </c>
      <c r="D91" s="5">
        <v>0</v>
      </c>
      <c r="E91" s="7">
        <v>158242325</v>
      </c>
      <c r="F91" s="5" t="s">
        <v>4</v>
      </c>
      <c r="G91" s="5" t="s">
        <v>4</v>
      </c>
    </row>
    <row r="92" spans="1:7" ht="30" x14ac:dyDescent="0.25">
      <c r="A92" s="3" t="s">
        <v>130</v>
      </c>
      <c r="B92" s="7">
        <v>437200</v>
      </c>
      <c r="C92" s="5">
        <v>0</v>
      </c>
      <c r="D92" s="5">
        <v>0</v>
      </c>
      <c r="E92" s="7">
        <v>2134</v>
      </c>
      <c r="F92" s="7">
        <v>435066</v>
      </c>
      <c r="G92" s="5">
        <v>0</v>
      </c>
    </row>
    <row r="93" spans="1:7" ht="30" x14ac:dyDescent="0.25">
      <c r="A93" s="3" t="s">
        <v>131</v>
      </c>
      <c r="B93" s="5" t="s">
        <v>4</v>
      </c>
      <c r="C93" s="5">
        <v>0</v>
      </c>
      <c r="D93" s="5">
        <v>0</v>
      </c>
      <c r="E93" s="7">
        <v>2134166</v>
      </c>
      <c r="F93" s="5" t="s">
        <v>4</v>
      </c>
      <c r="G93" s="5" t="s">
        <v>4</v>
      </c>
    </row>
    <row r="94" spans="1:7" ht="30" x14ac:dyDescent="0.25">
      <c r="A94" s="3" t="s">
        <v>123</v>
      </c>
      <c r="B94" s="7">
        <v>118700</v>
      </c>
      <c r="C94" s="5">
        <v>0</v>
      </c>
      <c r="D94" s="5">
        <v>0</v>
      </c>
      <c r="E94" s="5">
        <v>660</v>
      </c>
      <c r="F94" s="7">
        <v>118040</v>
      </c>
      <c r="G94" s="5">
        <v>0</v>
      </c>
    </row>
    <row r="95" spans="1:7" ht="30" x14ac:dyDescent="0.25">
      <c r="A95" s="3" t="s">
        <v>124</v>
      </c>
      <c r="B95" s="7">
        <v>660000</v>
      </c>
      <c r="C95" s="5">
        <v>0</v>
      </c>
      <c r="D95" s="5">
        <v>0</v>
      </c>
      <c r="E95" s="7">
        <v>660000</v>
      </c>
      <c r="F95" s="5" t="s">
        <v>4</v>
      </c>
      <c r="G95" s="5" t="s">
        <v>4</v>
      </c>
    </row>
    <row r="96" spans="1:7" x14ac:dyDescent="0.25">
      <c r="A96" s="3" t="s">
        <v>75</v>
      </c>
      <c r="B96" s="7">
        <v>-690538</v>
      </c>
      <c r="C96" s="5">
        <v>0</v>
      </c>
      <c r="D96" s="5">
        <v>0</v>
      </c>
      <c r="E96" s="5">
        <v>0</v>
      </c>
      <c r="F96" s="5">
        <v>0</v>
      </c>
      <c r="G96" s="7">
        <v>-690538</v>
      </c>
    </row>
    <row r="97" spans="1:7" x14ac:dyDescent="0.25">
      <c r="A97" s="3" t="s">
        <v>161</v>
      </c>
      <c r="B97" s="7">
        <v>54651</v>
      </c>
      <c r="C97" s="5">
        <v>210</v>
      </c>
      <c r="D97" s="5">
        <v>0</v>
      </c>
      <c r="E97" s="7">
        <v>161036</v>
      </c>
      <c r="F97" s="7">
        <v>17568000</v>
      </c>
      <c r="G97" s="7">
        <v>-17674595</v>
      </c>
    </row>
    <row r="98" spans="1:7" x14ac:dyDescent="0.25">
      <c r="A98" s="3" t="s">
        <v>162</v>
      </c>
      <c r="B98" s="5" t="s">
        <v>4</v>
      </c>
      <c r="C98" s="7">
        <v>210000</v>
      </c>
      <c r="D98" s="5">
        <v>0</v>
      </c>
      <c r="E98" s="7">
        <v>161036491</v>
      </c>
      <c r="F98" s="5" t="s">
        <v>4</v>
      </c>
      <c r="G98" s="5" t="s">
        <v>4</v>
      </c>
    </row>
    <row r="99" spans="1:7" ht="30" x14ac:dyDescent="0.25">
      <c r="A99" s="3" t="s">
        <v>130</v>
      </c>
      <c r="B99" s="7">
        <v>375149</v>
      </c>
      <c r="C99" s="5">
        <v>0</v>
      </c>
      <c r="D99" s="5">
        <v>0</v>
      </c>
      <c r="E99" s="7">
        <v>2799</v>
      </c>
      <c r="F99" s="7">
        <v>372350</v>
      </c>
      <c r="G99" s="5">
        <v>0</v>
      </c>
    </row>
    <row r="100" spans="1:7" ht="30" x14ac:dyDescent="0.25">
      <c r="A100" s="3" t="s">
        <v>131</v>
      </c>
      <c r="B100" s="5" t="s">
        <v>4</v>
      </c>
      <c r="C100" s="5">
        <v>0</v>
      </c>
      <c r="D100" s="5">
        <v>0</v>
      </c>
      <c r="E100" s="7">
        <v>2798776</v>
      </c>
      <c r="F100" s="5" t="s">
        <v>4</v>
      </c>
      <c r="G100" s="5" t="s">
        <v>4</v>
      </c>
    </row>
    <row r="101" spans="1:7" ht="30" x14ac:dyDescent="0.25">
      <c r="A101" s="3" t="s">
        <v>123</v>
      </c>
      <c r="B101" s="7">
        <v>209400</v>
      </c>
      <c r="C101" s="5">
        <v>0</v>
      </c>
      <c r="D101" s="5">
        <v>0</v>
      </c>
      <c r="E101" s="7">
        <v>1301</v>
      </c>
      <c r="F101" s="7">
        <v>208099</v>
      </c>
      <c r="G101" s="5">
        <v>0</v>
      </c>
    </row>
    <row r="102" spans="1:7" ht="30" x14ac:dyDescent="0.25">
      <c r="A102" s="3" t="s">
        <v>124</v>
      </c>
      <c r="B102" s="7">
        <v>2120000</v>
      </c>
      <c r="C102" s="5">
        <v>0</v>
      </c>
      <c r="D102" s="5">
        <v>0</v>
      </c>
      <c r="E102" s="7">
        <v>1301250</v>
      </c>
      <c r="F102" s="5" t="s">
        <v>4</v>
      </c>
      <c r="G102" s="5" t="s">
        <v>4</v>
      </c>
    </row>
    <row r="103" spans="1:7" x14ac:dyDescent="0.25">
      <c r="A103" s="3" t="s">
        <v>75</v>
      </c>
      <c r="B103" s="7">
        <v>-814780</v>
      </c>
      <c r="C103" s="5">
        <v>0</v>
      </c>
      <c r="D103" s="5">
        <v>0</v>
      </c>
      <c r="E103" s="5">
        <v>0</v>
      </c>
      <c r="F103" s="5">
        <v>0</v>
      </c>
      <c r="G103" s="7">
        <v>-814780</v>
      </c>
    </row>
    <row r="104" spans="1:7" x14ac:dyDescent="0.25">
      <c r="A104" s="3" t="s">
        <v>163</v>
      </c>
      <c r="B104" s="9">
        <v>-175580</v>
      </c>
      <c r="C104" s="9">
        <v>210</v>
      </c>
      <c r="D104" s="9">
        <v>0</v>
      </c>
      <c r="E104" s="9">
        <v>165136</v>
      </c>
      <c r="F104" s="9">
        <v>18148449</v>
      </c>
      <c r="G104" s="9">
        <v>-18489375</v>
      </c>
    </row>
    <row r="105" spans="1:7" x14ac:dyDescent="0.25">
      <c r="A105" s="3" t="s">
        <v>164</v>
      </c>
      <c r="B105" s="7">
        <v>165136517</v>
      </c>
      <c r="C105" s="7">
        <v>210000</v>
      </c>
      <c r="D105" s="5">
        <v>0</v>
      </c>
      <c r="E105" s="7">
        <v>165136517</v>
      </c>
      <c r="F105" s="5" t="s">
        <v>4</v>
      </c>
      <c r="G105"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5</v>
      </c>
      <c r="B1" s="1" t="s">
        <v>166</v>
      </c>
    </row>
    <row r="2" spans="1:2" x14ac:dyDescent="0.25">
      <c r="A2" s="8"/>
      <c r="B2" s="1" t="s">
        <v>167</v>
      </c>
    </row>
    <row r="3" spans="1:2" x14ac:dyDescent="0.25">
      <c r="A3" s="3" t="s">
        <v>168</v>
      </c>
      <c r="B3" s="9">
        <v>13850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9.5703125" customWidth="1"/>
    <col min="3" max="3" width="8.42578125" customWidth="1"/>
    <col min="4" max="4" width="36.5703125" bestFit="1" customWidth="1"/>
  </cols>
  <sheetData>
    <row r="1" spans="1:4" ht="15" customHeight="1" x14ac:dyDescent="0.25">
      <c r="A1" s="8" t="s">
        <v>169</v>
      </c>
      <c r="B1" s="8" t="s">
        <v>1</v>
      </c>
      <c r="C1" s="8"/>
      <c r="D1" s="8"/>
    </row>
    <row r="2" spans="1:4" ht="15" customHeight="1" x14ac:dyDescent="0.25">
      <c r="A2" s="8"/>
      <c r="B2" s="8" t="s">
        <v>2</v>
      </c>
      <c r="C2" s="8"/>
      <c r="D2" s="8"/>
    </row>
    <row r="3" spans="1:4" ht="45" x14ac:dyDescent="0.25">
      <c r="A3" s="4" t="s">
        <v>170</v>
      </c>
      <c r="B3" s="17" t="s">
        <v>4</v>
      </c>
      <c r="C3" s="17"/>
      <c r="D3" s="17"/>
    </row>
    <row r="4" spans="1:4" ht="15" customHeight="1" x14ac:dyDescent="0.25">
      <c r="A4" s="18" t="s">
        <v>169</v>
      </c>
      <c r="B4" s="17" t="s">
        <v>4</v>
      </c>
      <c r="C4" s="17"/>
      <c r="D4" s="17"/>
    </row>
    <row r="5" spans="1:4" ht="25.5" x14ac:dyDescent="0.25">
      <c r="A5" s="18"/>
      <c r="B5" s="11"/>
      <c r="C5" s="12" t="s">
        <v>171</v>
      </c>
      <c r="D5" s="13" t="s">
        <v>169</v>
      </c>
    </row>
    <row r="6" spans="1:4" x14ac:dyDescent="0.25">
      <c r="A6" s="18"/>
      <c r="B6" s="19"/>
      <c r="C6" s="19"/>
      <c r="D6" s="19"/>
    </row>
    <row r="7" spans="1:4" ht="114.75" customHeight="1" x14ac:dyDescent="0.25">
      <c r="A7" s="18"/>
      <c r="B7" s="20" t="s">
        <v>172</v>
      </c>
      <c r="C7" s="20"/>
      <c r="D7" s="20"/>
    </row>
    <row r="8" spans="1:4" x14ac:dyDescent="0.25">
      <c r="A8" s="18"/>
      <c r="B8" s="20"/>
      <c r="C8" s="20"/>
      <c r="D8" s="20"/>
    </row>
    <row r="9" spans="1:4" ht="191.25" customHeight="1" x14ac:dyDescent="0.25">
      <c r="A9" s="18"/>
      <c r="B9" s="20" t="s">
        <v>173</v>
      </c>
      <c r="C9" s="20"/>
      <c r="D9" s="20"/>
    </row>
    <row r="10" spans="1:4" x14ac:dyDescent="0.25">
      <c r="A10" s="18"/>
      <c r="B10" s="19"/>
      <c r="C10" s="19"/>
      <c r="D10" s="19"/>
    </row>
    <row r="11" spans="1:4" x14ac:dyDescent="0.25">
      <c r="A11" s="18"/>
      <c r="B11" s="21" t="s">
        <v>174</v>
      </c>
      <c r="C11" s="21"/>
      <c r="D11" s="21"/>
    </row>
    <row r="12" spans="1:4" x14ac:dyDescent="0.25">
      <c r="A12" s="18"/>
      <c r="B12" s="19"/>
      <c r="C12" s="19"/>
      <c r="D12" s="19"/>
    </row>
    <row r="13" spans="1:4" ht="89.25" customHeight="1" x14ac:dyDescent="0.25">
      <c r="A13" s="18"/>
      <c r="B13" s="20" t="s">
        <v>175</v>
      </c>
      <c r="C13" s="20"/>
      <c r="D13" s="20"/>
    </row>
    <row r="14" spans="1:4" x14ac:dyDescent="0.25">
      <c r="A14" s="18"/>
      <c r="B14" s="19"/>
      <c r="C14" s="19"/>
      <c r="D14" s="19"/>
    </row>
    <row r="15" spans="1:4" ht="51" customHeight="1" x14ac:dyDescent="0.25">
      <c r="A15" s="18"/>
      <c r="B15" s="20" t="s">
        <v>176</v>
      </c>
      <c r="C15" s="20"/>
      <c r="D15" s="20"/>
    </row>
    <row r="16" spans="1:4" x14ac:dyDescent="0.25">
      <c r="A16" s="18"/>
      <c r="B16" s="19"/>
      <c r="C16" s="19"/>
      <c r="D16" s="19"/>
    </row>
    <row r="17" spans="1:4" ht="51" customHeight="1" x14ac:dyDescent="0.25">
      <c r="A17" s="18"/>
      <c r="B17" s="20" t="s">
        <v>177</v>
      </c>
      <c r="C17" s="20"/>
      <c r="D17" s="20"/>
    </row>
    <row r="18" spans="1:4" x14ac:dyDescent="0.25">
      <c r="A18" s="18"/>
      <c r="B18" s="19"/>
      <c r="C18" s="19"/>
      <c r="D18" s="19"/>
    </row>
    <row r="19" spans="1:4" ht="63.75" customHeight="1" x14ac:dyDescent="0.25">
      <c r="A19" s="18"/>
      <c r="B19" s="20" t="s">
        <v>178</v>
      </c>
      <c r="C19" s="20"/>
      <c r="D19" s="20"/>
    </row>
    <row r="20" spans="1:4" x14ac:dyDescent="0.25">
      <c r="A20" s="18"/>
      <c r="B20" s="5"/>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9.5703125" customWidth="1"/>
    <col min="3" max="3" width="8.42578125" customWidth="1"/>
    <col min="4" max="4" width="36.5703125" bestFit="1" customWidth="1"/>
  </cols>
  <sheetData>
    <row r="1" spans="1:4" ht="15" customHeight="1" x14ac:dyDescent="0.25">
      <c r="A1" s="8" t="s">
        <v>179</v>
      </c>
      <c r="B1" s="8" t="s">
        <v>1</v>
      </c>
      <c r="C1" s="8"/>
      <c r="D1" s="8"/>
    </row>
    <row r="2" spans="1:4" ht="15" customHeight="1" x14ac:dyDescent="0.25">
      <c r="A2" s="8"/>
      <c r="B2" s="8" t="s">
        <v>2</v>
      </c>
      <c r="C2" s="8"/>
      <c r="D2" s="8"/>
    </row>
    <row r="3" spans="1:4" ht="15" customHeight="1" x14ac:dyDescent="0.25">
      <c r="A3" s="4" t="s">
        <v>180</v>
      </c>
      <c r="B3" s="17" t="s">
        <v>4</v>
      </c>
      <c r="C3" s="17"/>
      <c r="D3" s="17"/>
    </row>
    <row r="4" spans="1:4" ht="15" customHeight="1" x14ac:dyDescent="0.25">
      <c r="A4" s="18" t="s">
        <v>179</v>
      </c>
      <c r="B4" s="17" t="s">
        <v>4</v>
      </c>
      <c r="C4" s="17"/>
      <c r="D4" s="17"/>
    </row>
    <row r="5" spans="1:4" ht="25.5" x14ac:dyDescent="0.25">
      <c r="A5" s="18"/>
      <c r="B5" s="22"/>
      <c r="C5" s="23" t="s">
        <v>181</v>
      </c>
      <c r="D5" s="24" t="s">
        <v>179</v>
      </c>
    </row>
    <row r="6" spans="1:4" x14ac:dyDescent="0.25">
      <c r="A6" s="18"/>
      <c r="B6" s="19"/>
      <c r="C6" s="19"/>
      <c r="D6" s="19"/>
    </row>
    <row r="7" spans="1:4" x14ac:dyDescent="0.25">
      <c r="A7" s="18"/>
      <c r="B7" s="21" t="s">
        <v>182</v>
      </c>
      <c r="C7" s="21"/>
      <c r="D7" s="21"/>
    </row>
    <row r="8" spans="1:4" x14ac:dyDescent="0.25">
      <c r="A8" s="18"/>
      <c r="B8" s="19"/>
      <c r="C8" s="19"/>
      <c r="D8" s="19"/>
    </row>
    <row r="9" spans="1:4" ht="76.5" customHeight="1" x14ac:dyDescent="0.25">
      <c r="A9" s="18"/>
      <c r="B9" s="20" t="s">
        <v>183</v>
      </c>
      <c r="C9" s="20"/>
      <c r="D9" s="20"/>
    </row>
    <row r="10" spans="1:4" x14ac:dyDescent="0.25">
      <c r="A10" s="18"/>
      <c r="B10" s="27"/>
      <c r="C10" s="27"/>
      <c r="D10" s="27"/>
    </row>
    <row r="11" spans="1:4" x14ac:dyDescent="0.25">
      <c r="A11" s="18"/>
      <c r="B11" s="21" t="s">
        <v>184</v>
      </c>
      <c r="C11" s="21"/>
      <c r="D11" s="21"/>
    </row>
    <row r="12" spans="1:4" x14ac:dyDescent="0.25">
      <c r="A12" s="18"/>
      <c r="B12" s="19"/>
      <c r="C12" s="19"/>
      <c r="D12" s="19"/>
    </row>
    <row r="13" spans="1:4" ht="51" customHeight="1" x14ac:dyDescent="0.25">
      <c r="A13" s="18"/>
      <c r="B13" s="20" t="s">
        <v>185</v>
      </c>
      <c r="C13" s="20"/>
      <c r="D13" s="20"/>
    </row>
    <row r="14" spans="1:4" x14ac:dyDescent="0.25">
      <c r="A14" s="18"/>
      <c r="B14" s="19"/>
      <c r="C14" s="19"/>
      <c r="D14" s="19"/>
    </row>
    <row r="15" spans="1:4" x14ac:dyDescent="0.25">
      <c r="A15" s="18"/>
      <c r="B15" s="21" t="s">
        <v>186</v>
      </c>
      <c r="C15" s="21"/>
      <c r="D15" s="21"/>
    </row>
    <row r="16" spans="1:4" x14ac:dyDescent="0.25">
      <c r="A16" s="18"/>
      <c r="B16" s="19"/>
      <c r="C16" s="19"/>
      <c r="D16" s="19"/>
    </row>
    <row r="17" spans="1:4" ht="178.5" customHeight="1" x14ac:dyDescent="0.25">
      <c r="A17" s="18"/>
      <c r="B17" s="20" t="s">
        <v>187</v>
      </c>
      <c r="C17" s="20"/>
      <c r="D17" s="20"/>
    </row>
    <row r="18" spans="1:4" x14ac:dyDescent="0.25">
      <c r="A18" s="18"/>
      <c r="B18" s="19"/>
      <c r="C18" s="19"/>
      <c r="D18" s="19"/>
    </row>
    <row r="19" spans="1:4" x14ac:dyDescent="0.25">
      <c r="A19" s="18"/>
      <c r="B19" s="21" t="s">
        <v>188</v>
      </c>
      <c r="C19" s="21"/>
      <c r="D19" s="21"/>
    </row>
    <row r="20" spans="1:4" x14ac:dyDescent="0.25">
      <c r="A20" s="18"/>
      <c r="B20" s="19"/>
      <c r="C20" s="19"/>
      <c r="D20" s="19"/>
    </row>
    <row r="21" spans="1:4" ht="63.75" customHeight="1" x14ac:dyDescent="0.25">
      <c r="A21" s="18"/>
      <c r="B21" s="20" t="s">
        <v>189</v>
      </c>
      <c r="C21" s="20"/>
      <c r="D21" s="20"/>
    </row>
    <row r="22" spans="1:4" x14ac:dyDescent="0.25">
      <c r="A22" s="18"/>
      <c r="B22" s="19"/>
      <c r="C22" s="19"/>
      <c r="D22" s="19"/>
    </row>
    <row r="23" spans="1:4" x14ac:dyDescent="0.25">
      <c r="A23" s="18"/>
      <c r="B23" s="21" t="s">
        <v>190</v>
      </c>
      <c r="C23" s="21"/>
      <c r="D23" s="21"/>
    </row>
    <row r="24" spans="1:4" x14ac:dyDescent="0.25">
      <c r="A24" s="18"/>
      <c r="B24" s="19"/>
      <c r="C24" s="19"/>
      <c r="D24" s="19"/>
    </row>
    <row r="25" spans="1:4" ht="51" customHeight="1" x14ac:dyDescent="0.25">
      <c r="A25" s="18"/>
      <c r="B25" s="20" t="s">
        <v>191</v>
      </c>
      <c r="C25" s="20"/>
      <c r="D25" s="20"/>
    </row>
    <row r="26" spans="1:4" x14ac:dyDescent="0.25">
      <c r="A26" s="18"/>
      <c r="B26" s="19"/>
      <c r="C26" s="19"/>
      <c r="D26" s="19"/>
    </row>
    <row r="27" spans="1:4" ht="102" customHeight="1" x14ac:dyDescent="0.25">
      <c r="A27" s="18"/>
      <c r="B27" s="20" t="s">
        <v>192</v>
      </c>
      <c r="C27" s="20"/>
      <c r="D27" s="20"/>
    </row>
    <row r="28" spans="1:4" x14ac:dyDescent="0.25">
      <c r="A28" s="18"/>
      <c r="B28" s="19"/>
      <c r="C28" s="19"/>
      <c r="D28" s="19"/>
    </row>
    <row r="29" spans="1:4" ht="25.5" customHeight="1" x14ac:dyDescent="0.25">
      <c r="A29" s="18"/>
      <c r="B29" s="20" t="s">
        <v>193</v>
      </c>
      <c r="C29" s="20"/>
      <c r="D29" s="20"/>
    </row>
    <row r="30" spans="1:4" x14ac:dyDescent="0.25">
      <c r="A30" s="18"/>
      <c r="B30" s="19"/>
      <c r="C30" s="19"/>
      <c r="D30" s="19"/>
    </row>
    <row r="31" spans="1:4" ht="51" customHeight="1" x14ac:dyDescent="0.25">
      <c r="A31" s="18"/>
      <c r="B31" s="20" t="s">
        <v>194</v>
      </c>
      <c r="C31" s="20"/>
      <c r="D31" s="20"/>
    </row>
    <row r="32" spans="1:4" x14ac:dyDescent="0.25">
      <c r="A32" s="18"/>
      <c r="B32" s="19"/>
      <c r="C32" s="19"/>
      <c r="D32" s="19"/>
    </row>
    <row r="33" spans="1:4" x14ac:dyDescent="0.25">
      <c r="A33" s="18"/>
      <c r="B33" s="20" t="s">
        <v>195</v>
      </c>
      <c r="C33" s="20"/>
      <c r="D33" s="20"/>
    </row>
    <row r="34" spans="1:4" x14ac:dyDescent="0.25">
      <c r="A34" s="18"/>
      <c r="B34" s="19"/>
      <c r="C34" s="19"/>
      <c r="D34" s="19"/>
    </row>
    <row r="35" spans="1:4" x14ac:dyDescent="0.25">
      <c r="A35" s="18"/>
      <c r="B35" s="28" t="s">
        <v>196</v>
      </c>
      <c r="C35" s="28"/>
      <c r="D35" s="28"/>
    </row>
    <row r="36" spans="1:4" x14ac:dyDescent="0.25">
      <c r="A36" s="18"/>
      <c r="B36" s="19"/>
      <c r="C36" s="19"/>
      <c r="D36" s="19"/>
    </row>
    <row r="37" spans="1:4" ht="38.25" customHeight="1" x14ac:dyDescent="0.25">
      <c r="A37" s="18"/>
      <c r="B37" s="20" t="s">
        <v>197</v>
      </c>
      <c r="C37" s="20"/>
      <c r="D37" s="20"/>
    </row>
    <row r="38" spans="1:4" x14ac:dyDescent="0.25">
      <c r="A38" s="18"/>
      <c r="B38" s="19"/>
      <c r="C38" s="19"/>
      <c r="D38" s="19"/>
    </row>
    <row r="39" spans="1:4" x14ac:dyDescent="0.25">
      <c r="A39" s="18"/>
      <c r="B39" s="21" t="s">
        <v>198</v>
      </c>
      <c r="C39" s="21"/>
      <c r="D39" s="21"/>
    </row>
    <row r="40" spans="1:4" x14ac:dyDescent="0.25">
      <c r="A40" s="18"/>
      <c r="B40" s="19"/>
      <c r="C40" s="19"/>
      <c r="D40" s="19"/>
    </row>
    <row r="41" spans="1:4" ht="38.25" customHeight="1" x14ac:dyDescent="0.25">
      <c r="A41" s="18"/>
      <c r="B41" s="20" t="s">
        <v>199</v>
      </c>
      <c r="C41" s="20"/>
      <c r="D41" s="20"/>
    </row>
    <row r="42" spans="1:4" x14ac:dyDescent="0.25">
      <c r="A42" s="18"/>
      <c r="B42" s="20"/>
      <c r="C42" s="20"/>
      <c r="D42" s="20"/>
    </row>
    <row r="43" spans="1:4" x14ac:dyDescent="0.25">
      <c r="A43" s="18"/>
      <c r="B43" s="29" t="s">
        <v>200</v>
      </c>
      <c r="C43" s="29"/>
      <c r="D43" s="29"/>
    </row>
    <row r="44" spans="1:4" x14ac:dyDescent="0.25">
      <c r="A44" s="18"/>
      <c r="B44" s="19"/>
      <c r="C44" s="19"/>
      <c r="D44" s="19"/>
    </row>
    <row r="45" spans="1:4" ht="102" customHeight="1" x14ac:dyDescent="0.25">
      <c r="A45" s="18"/>
      <c r="B45" s="20" t="s">
        <v>201</v>
      </c>
      <c r="C45" s="20"/>
      <c r="D45" s="20"/>
    </row>
    <row r="46" spans="1:4" x14ac:dyDescent="0.25">
      <c r="A46" s="18"/>
      <c r="B46" s="19"/>
      <c r="C46" s="19"/>
      <c r="D46" s="19"/>
    </row>
    <row r="47" spans="1:4" x14ac:dyDescent="0.25">
      <c r="A47" s="18"/>
      <c r="B47" s="21" t="s">
        <v>202</v>
      </c>
      <c r="C47" s="21"/>
      <c r="D47" s="21"/>
    </row>
    <row r="48" spans="1:4" x14ac:dyDescent="0.25">
      <c r="A48" s="18"/>
      <c r="B48" s="19"/>
      <c r="C48" s="19"/>
      <c r="D48" s="19"/>
    </row>
    <row r="49" spans="1:4" ht="63.75" customHeight="1" x14ac:dyDescent="0.25">
      <c r="A49" s="18"/>
      <c r="B49" s="20" t="s">
        <v>203</v>
      </c>
      <c r="C49" s="20"/>
      <c r="D49" s="20"/>
    </row>
    <row r="50" spans="1:4" x14ac:dyDescent="0.25">
      <c r="A50" s="18"/>
      <c r="B50" s="20"/>
      <c r="C50" s="20"/>
      <c r="D50" s="20"/>
    </row>
    <row r="51" spans="1:4" ht="76.5" customHeight="1" x14ac:dyDescent="0.25">
      <c r="A51" s="18"/>
      <c r="B51" s="20" t="s">
        <v>204</v>
      </c>
      <c r="C51" s="20"/>
      <c r="D51" s="20"/>
    </row>
    <row r="52" spans="1:4" x14ac:dyDescent="0.25">
      <c r="A52" s="18"/>
      <c r="B52" s="19"/>
      <c r="C52" s="19"/>
      <c r="D52" s="19"/>
    </row>
    <row r="53" spans="1:4" x14ac:dyDescent="0.25">
      <c r="A53" s="18"/>
      <c r="B53" s="21" t="s">
        <v>205</v>
      </c>
      <c r="C53" s="21"/>
      <c r="D53" s="21"/>
    </row>
    <row r="54" spans="1:4" x14ac:dyDescent="0.25">
      <c r="A54" s="18"/>
      <c r="B54" s="19"/>
      <c r="C54" s="19"/>
      <c r="D54" s="19"/>
    </row>
    <row r="55" spans="1:4" ht="25.5" customHeight="1" x14ac:dyDescent="0.25">
      <c r="A55" s="18"/>
      <c r="B55" s="20" t="s">
        <v>206</v>
      </c>
      <c r="C55" s="20"/>
      <c r="D55" s="20"/>
    </row>
    <row r="56" spans="1:4" x14ac:dyDescent="0.25">
      <c r="A56" s="18"/>
      <c r="B56" s="19"/>
      <c r="C56" s="19"/>
      <c r="D56" s="19"/>
    </row>
    <row r="57" spans="1:4" x14ac:dyDescent="0.25">
      <c r="A57" s="18"/>
      <c r="B57" s="21" t="s">
        <v>207</v>
      </c>
      <c r="C57" s="21"/>
      <c r="D57" s="21"/>
    </row>
    <row r="58" spans="1:4" x14ac:dyDescent="0.25">
      <c r="A58" s="18"/>
      <c r="B58" s="19"/>
      <c r="C58" s="19"/>
      <c r="D58" s="19"/>
    </row>
    <row r="59" spans="1:4" ht="38.25" customHeight="1" x14ac:dyDescent="0.25">
      <c r="A59" s="18"/>
      <c r="B59" s="20" t="s">
        <v>208</v>
      </c>
      <c r="C59" s="20"/>
      <c r="D59" s="20"/>
    </row>
    <row r="60" spans="1:4" x14ac:dyDescent="0.25">
      <c r="A60" s="18"/>
      <c r="B60" s="19"/>
      <c r="C60" s="19"/>
      <c r="D60" s="19"/>
    </row>
    <row r="61" spans="1:4" x14ac:dyDescent="0.25">
      <c r="A61" s="18"/>
      <c r="B61" s="21" t="s">
        <v>209</v>
      </c>
      <c r="C61" s="21"/>
      <c r="D61" s="21"/>
    </row>
    <row r="62" spans="1:4" x14ac:dyDescent="0.25">
      <c r="A62" s="18"/>
      <c r="B62" s="19"/>
      <c r="C62" s="19"/>
      <c r="D62" s="19"/>
    </row>
    <row r="63" spans="1:4" ht="178.5" customHeight="1" x14ac:dyDescent="0.25">
      <c r="A63" s="18"/>
      <c r="B63" s="20" t="s">
        <v>210</v>
      </c>
      <c r="C63" s="20"/>
      <c r="D63" s="20"/>
    </row>
    <row r="64" spans="1:4" x14ac:dyDescent="0.25">
      <c r="A64" s="18"/>
      <c r="B64" s="19"/>
      <c r="C64" s="19"/>
      <c r="D64" s="19"/>
    </row>
    <row r="65" spans="1:4" x14ac:dyDescent="0.25">
      <c r="A65" s="18"/>
      <c r="B65" s="21" t="s">
        <v>211</v>
      </c>
      <c r="C65" s="21"/>
      <c r="D65" s="21"/>
    </row>
    <row r="66" spans="1:4" x14ac:dyDescent="0.25">
      <c r="A66" s="18"/>
      <c r="B66" s="19"/>
      <c r="C66" s="19"/>
      <c r="D66" s="19"/>
    </row>
    <row r="67" spans="1:4" ht="114.75" customHeight="1" x14ac:dyDescent="0.25">
      <c r="A67" s="18"/>
      <c r="B67" s="20" t="s">
        <v>212</v>
      </c>
      <c r="C67" s="20"/>
      <c r="D67" s="20"/>
    </row>
    <row r="68" spans="1:4" x14ac:dyDescent="0.25">
      <c r="A68" s="18"/>
      <c r="B68" s="19"/>
      <c r="C68" s="19"/>
      <c r="D68" s="19"/>
    </row>
    <row r="69" spans="1:4" x14ac:dyDescent="0.25">
      <c r="A69" s="18"/>
      <c r="B69" s="21" t="s">
        <v>213</v>
      </c>
      <c r="C69" s="21"/>
      <c r="D69" s="21"/>
    </row>
    <row r="70" spans="1:4" x14ac:dyDescent="0.25">
      <c r="A70" s="18"/>
      <c r="B70" s="20"/>
      <c r="C70" s="20"/>
      <c r="D70" s="20"/>
    </row>
    <row r="71" spans="1:4" ht="76.5" customHeight="1" x14ac:dyDescent="0.25">
      <c r="A71" s="18"/>
      <c r="B71" s="20" t="s">
        <v>214</v>
      </c>
      <c r="C71" s="20"/>
      <c r="D71" s="20"/>
    </row>
    <row r="72" spans="1:4" x14ac:dyDescent="0.25">
      <c r="A72" s="18"/>
      <c r="B72" s="19"/>
      <c r="C72" s="19"/>
      <c r="D72" s="19"/>
    </row>
    <row r="73" spans="1:4" x14ac:dyDescent="0.25">
      <c r="A73" s="18"/>
      <c r="B73" s="28" t="s">
        <v>215</v>
      </c>
      <c r="C73" s="28"/>
      <c r="D73" s="28"/>
    </row>
    <row r="74" spans="1:4" x14ac:dyDescent="0.25">
      <c r="A74" s="18"/>
      <c r="B74" s="20"/>
      <c r="C74" s="20"/>
      <c r="D74" s="20"/>
    </row>
    <row r="75" spans="1:4" ht="63.75" customHeight="1" x14ac:dyDescent="0.25">
      <c r="A75" s="18"/>
      <c r="B75" s="20" t="s">
        <v>216</v>
      </c>
      <c r="C75" s="20"/>
      <c r="D75" s="20"/>
    </row>
    <row r="76" spans="1:4" x14ac:dyDescent="0.25">
      <c r="A76" s="18"/>
      <c r="B76" s="5"/>
    </row>
  </sheetData>
  <mergeCells count="76">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6"/>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Consolidated_Statement_of_Chan1</vt:lpstr>
      <vt:lpstr>ORGANIZATION_AND_BASIS_OF_PRES</vt:lpstr>
      <vt:lpstr>SUMMARY_OF_SIGNIFICANT_ACCOUNT</vt:lpstr>
      <vt:lpstr>PREPAID_EXPENSES</vt:lpstr>
      <vt:lpstr>PATENT_COSTS</vt:lpstr>
      <vt:lpstr>COMMITMENTS</vt:lpstr>
      <vt:lpstr>STOCKHOLDERS_EQUITY_DEFICIT</vt:lpstr>
      <vt:lpstr>INCOME_TAXES</vt:lpstr>
      <vt:lpstr>LITIGATION</vt:lpstr>
      <vt:lpstr>SUMMARY_OF_SIGNIFICANT_ACCOUNT1</vt:lpstr>
      <vt:lpstr>PATENT_COSTS_Tables</vt:lpstr>
      <vt:lpstr>COMMITMENTS_Tables</vt:lpstr>
      <vt:lpstr>STOCKHOLDERS_EQUITY_DEFICIT_Ta</vt:lpstr>
      <vt:lpstr>ORGANIZATION_AND_BASIS_OF_PRES1</vt:lpstr>
      <vt:lpstr>SUMMARY_OF_SIGNIFICANT_ACCOUNT2</vt:lpstr>
      <vt:lpstr>PATENT_COSTS_Details</vt:lpstr>
      <vt:lpstr>PATENT_COSTS_Details_Textual</vt:lpstr>
      <vt:lpstr>COMMITMENTS_Details</vt:lpstr>
      <vt:lpstr>COMMITMENTS_Details_Textual</vt:lpstr>
      <vt:lpstr>STOCKHOLDERS_EQUITY_DEFICIT_De</vt:lpstr>
      <vt:lpstr>STOCKHOLDERS_EQUITY_DEFICIT_De1</vt:lpstr>
      <vt:lpstr>INCOME_TAXES_Details_Textual</vt:lpstr>
      <vt:lpstr>LITIGATIO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11:01Z</dcterms:created>
  <dcterms:modified xsi:type="dcterms:W3CDTF">2014-05-20T18:11:01Z</dcterms:modified>
</cp:coreProperties>
</file>